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Term Loan" sheetId="17" state="visible" r:id="rId17"/>
    <sheet xmlns:r="http://schemas.openxmlformats.org/officeDocument/2006/relationships" name="Senior Notes Payable"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hare-Based Payments" sheetId="23" state="visible" r:id="rId23"/>
    <sheet xmlns:r="http://schemas.openxmlformats.org/officeDocument/2006/relationships" name="Net Capital Requirements"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structuring Charge (Tables)" sheetId="29" state="visible" r:id="rId29"/>
    <sheet xmlns:r="http://schemas.openxmlformats.org/officeDocument/2006/relationships" name="Securities Lending (Tables)" sheetId="30" state="visible" r:id="rId30"/>
    <sheet xmlns:r="http://schemas.openxmlformats.org/officeDocument/2006/relationships" name="Accounts Receivable (Tables)" sheetId="31" state="visible" r:id="rId31"/>
    <sheet xmlns:r="http://schemas.openxmlformats.org/officeDocument/2006/relationships" name="Goodwill and Other Intangible_2" sheetId="32" state="visible" r:id="rId32"/>
    <sheet xmlns:r="http://schemas.openxmlformats.org/officeDocument/2006/relationships" name="Senior Notes Payable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structuring Charge (Details) " sheetId="44" state="visible" r:id="rId44"/>
    <sheet xmlns:r="http://schemas.openxmlformats.org/officeDocument/2006/relationships" name="Securities Lending (Details) - " sheetId="45" state="visible" r:id="rId45"/>
    <sheet xmlns:r="http://schemas.openxmlformats.org/officeDocument/2006/relationships" name="Accounts Receivable (Details) -" sheetId="46" state="visible" r:id="rId46"/>
    <sheet xmlns:r="http://schemas.openxmlformats.org/officeDocument/2006/relationships" name="Accounts Receivable (Details)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Notes Payable (Details)" sheetId="51" state="visible" r:id="rId51"/>
    <sheet xmlns:r="http://schemas.openxmlformats.org/officeDocument/2006/relationships" name="Term Loan (Details)" sheetId="52" state="visible" r:id="rId52"/>
    <sheet xmlns:r="http://schemas.openxmlformats.org/officeDocument/2006/relationships" name="Senior Notes Payable (Details)" sheetId="53" state="visible" r:id="rId53"/>
    <sheet xmlns:r="http://schemas.openxmlformats.org/officeDocument/2006/relationships" name="Senior Notes Payable (Details) " sheetId="54" state="visible" r:id="rId54"/>
    <sheet xmlns:r="http://schemas.openxmlformats.org/officeDocument/2006/relationships" name="Senior Notes Payable (Details_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Earnings Per Share (Details) - " sheetId="61" state="visible" r:id="rId61"/>
    <sheet xmlns:r="http://schemas.openxmlformats.org/officeDocument/2006/relationships" name="Commitments and Contingencies (" sheetId="62" state="visible" r:id="rId62"/>
    <sheet xmlns:r="http://schemas.openxmlformats.org/officeDocument/2006/relationships" name="Share-Based Payments (Details)" sheetId="63" state="visible" r:id="rId63"/>
    <sheet xmlns:r="http://schemas.openxmlformats.org/officeDocument/2006/relationships" name="Net Capital Requirements (Detai" sheetId="64" state="visible" r:id="rId64"/>
    <sheet xmlns:r="http://schemas.openxmlformats.org/officeDocument/2006/relationships" name="Related Party Transactions (Det" sheetId="65" state="visible" r:id="rId65"/>
    <sheet xmlns:r="http://schemas.openxmlformats.org/officeDocument/2006/relationships" name="Business Segments (Details)" sheetId="66" state="visible" r:id="rId66"/>
    <sheet xmlns:r="http://schemas.openxmlformats.org/officeDocument/2006/relationships" name="Business Segments (Details) - S" sheetId="67" state="visible" r:id="rId67"/>
    <sheet xmlns:r="http://schemas.openxmlformats.org/officeDocument/2006/relationships" name="Business Segments (Details) -_2" sheetId="68" state="visible" r:id="rId68"/>
    <sheet xmlns:r="http://schemas.openxmlformats.org/officeDocument/2006/relationships" name="Business Segments (Details) -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Information Line Items</t>
        </is>
      </c>
    </row>
    <row r="4">
      <c r="A4" s="4" t="inlineStr">
        <is>
          <t>Entity Registrant Name</t>
        </is>
      </c>
      <c r="B4" s="4" t="inlineStr">
        <is>
          <t>B.
RILEY FINANCIAL, INC.</t>
        </is>
      </c>
    </row>
    <row r="5">
      <c r="A5" s="4" t="inlineStr">
        <is>
          <t>Trading Symbol</t>
        </is>
      </c>
      <c r="B5" s="4" t="inlineStr">
        <is>
          <t>RIL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7194909</v>
      </c>
    </row>
    <row r="9">
      <c r="A9" s="4" t="inlineStr">
        <is>
          <t>Amendment Flag</t>
        </is>
      </c>
      <c r="B9" s="4" t="inlineStr">
        <is>
          <t>false</t>
        </is>
      </c>
    </row>
    <row r="10">
      <c r="A10" s="4" t="inlineStr">
        <is>
          <t>Entity Central Index Key</t>
        </is>
      </c>
      <c r="B10" s="4" t="inlineStr">
        <is>
          <t>0001464790</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503</t>
        </is>
      </c>
    </row>
    <row r="22">
      <c r="A22" s="4" t="inlineStr">
        <is>
          <t>Entity Incorporation, State or Country Code</t>
        </is>
      </c>
      <c r="B22" s="4" t="inlineStr">
        <is>
          <t>DE</t>
        </is>
      </c>
    </row>
    <row r="23">
      <c r="A23" s="4" t="inlineStr">
        <is>
          <t>Entity Tax Identification Number</t>
        </is>
      </c>
      <c r="B23" s="4" t="inlineStr">
        <is>
          <t>27-0223495</t>
        </is>
      </c>
    </row>
    <row r="24">
      <c r="A24" s="4" t="inlineStr">
        <is>
          <t>Entity Address, Address Line One</t>
        </is>
      </c>
      <c r="B24" s="4" t="inlineStr">
        <is>
          <t>11100
Santa Monica Blvd.,</t>
        </is>
      </c>
    </row>
    <row r="25">
      <c r="A25" s="4" t="inlineStr">
        <is>
          <t>Entity Address, Address Line Two</t>
        </is>
      </c>
      <c r="B25" s="4" t="inlineStr">
        <is>
          <t>Suite 80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25</t>
        </is>
      </c>
    </row>
    <row r="29">
      <c r="A29" s="4" t="inlineStr">
        <is>
          <t>City Area Code</t>
        </is>
      </c>
      <c r="B29" s="4" t="inlineStr">
        <is>
          <t>(310)</t>
        </is>
      </c>
    </row>
    <row r="30">
      <c r="A30" s="4" t="inlineStr">
        <is>
          <t>Local Phone Number</t>
        </is>
      </c>
      <c r="B30" s="4" t="inlineStr">
        <is>
          <t>966-1444</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3 Months Ended</t>
        </is>
      </c>
    </row>
    <row r="2">
      <c r="B2" s="2" t="inlineStr">
        <is>
          <t>Mar. 31, 2021</t>
        </is>
      </c>
    </row>
    <row r="3">
      <c r="A3" s="3" t="inlineStr">
        <is>
          <t>Accounting Policies [Abstract]</t>
        </is>
      </c>
    </row>
    <row r="4">
      <c r="A4" s="4" t="inlineStr">
        <is>
          <t>ORGANIZATION AND NATURE OF BUSINESS OPERATIONS</t>
        </is>
      </c>
      <c r="B4" s="4" t="inlineStr">
        <is>
          <t>NOTE
1—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acquired a majority ownership interest in BR Brands Holding, LLC (“BR Brands” or “Brands”),
which provides licensing of trademarks. On
February 25, 2021, the Company completed the acquisition of all of the outstanding shares of National Holdings Corporation
(“National”) not already owned by the Company. The total cash consideration for the approximately 55% of National
outstanding shares that the Company did not previously own and settlement of outstanding share based awards amounted to $35,184. The
Company used the acquisition method of accounting for this acquisition. The acquisition expands the Company’s investment
banking, wealth management and financial planning offerings by adding National’s brokerage, insurance, tax preparation and
advisory services. As a result of the National acquisition, the Company realigned its segment reporting structure in the first
quarter of 2021 to reflect organizational management changes for its wealth management business. Under the new structure, the wealth
management business previously reported in the Capital Markets segment are now reported in the Wealth Management segment. In
conjunction with the new reporting structure, the Company recast its segment presentation for all periods presented. The
Company operates in six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institutional and high net 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Principal Investments - United Online and magicJack, through which the Company
provides consumer Internet access and related subscription services from United Online and cloud communication services primarily through
the magicJack devices; and (vi) Brands, which is focused on generating revenue through the licensing of trademarks. On
January 30, 2020, the World Health Organization (“WHO”) announced a global health emergency because of a new strain of coronavirus
(the “COVID-19 outbreak”). In March 2020, the WHO classified the COVID-19 outbreak as a pandemic, based on the
rapid increase in exposure globally. During the first quarter 2021, the full impact of the COVID-19 outbreak continues to
evolve. As the U.S. economy recovers, aided by additional stimulus packages and positive momentum in the domestic vaccine rollout, countries
across the world continue to manage repeated waves of the pandemic amid uneven progress toward vaccination. The impact of the COVID-19
outbreak on the Company’s results of operations, financial position and cash flows will depend on future developments, including
the duration and spread of the outbreak and related advisories and restrictions and the success of vaccines in slowing or halting the
pandemic. These developments and the impact of the COVID-19 outbreak on the financial markets and the overall economy continue
to be highly uncertain and cannot be predicted. If the financial markets and/or the overall economy continue to be impacted, the Company’s
results of operations, financial position and cash flows may be materially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National Asset Management, Inc. (“NAM”), a federally-registered
investment adviser providing asset management advisory services to retail clients for a fee based upon a percentage of assets managed.
NAM has a majority voting interest in Innovation X Management, LLC (“Innovation X”), which together serve as the investment
manager of an investment fund (see Variable Interest Entities below). Because NAM has the majority voting interest in Innovation X, the
results of operations of Innovation X are included in the Company’s consolidated financial statements, and the amount attributable
to the other investor is recorded as a non-controlling interest.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0, filed with the SEC on March 4, 2021. The results of operations for the three months ended March
31, 2021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sales returns and allowances and contingencies. Estimates are based on historical experience, where applicable,
and assumptions that management believes are reasonable under the circumstances. Due to the inherent uncertainty involved with estimates,
actual results may differ. (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8,721 and $7,921 for the three months ended March 31, 2021 and 2020, respectively. Loan participations sold as of March 31, 2021 and
2020 totaled $11,230 and $12,405, respectively. Interest expense from loan participations sold totaled $468 and $552 for the three months
ended March 31, 2021 and 2020, respectively. (d)
Concentration of Risk Revenues
in the Capital Markets, Financial Consulting, Wealth Management, Brands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578
and $841 for the three months ended March 31, 2021 and 2020, respectively. Advertising expense i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March 31, 2021, restricted cash included $1,508 of cash collateral for foreign exchange contracts and leases, $471 related to
one of the Company’s telecommunication suppliers and $6,553 related to a loan taken out by National under the Paycheck Protection
Program Loan (“PPP”). Upon completion of the acquisition of National, in accordance with the provisions of the Small Business
Administration regarding changes of ownership of an entity that has received PPP funds, the Company was required to place $6,553 of cash
in a restricted cash account with the PPP lender. As of December 31, 2020, restricted cash included $764 of cash collateral for
foreign exchange contracts and $471 related to one of the Company’s telecommunication suppliers.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873 and $932 for
the three months ended March 31, 2021 and 2020, respectively. (l)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294,085 and $390,689 at March 31, 2021 and December 31, 2020, respectively. The loans have
various maturities through March 2027. As of March 31, 2021 and December 31, 2020, the historical cost of loans receivable
accounted for under the fair value option was $297,786 and $405,064, respectively, which included principal balances of $306,967 and
$416,401, respectively, and unamortized costs, origination fees, premiums and discounts, totaling $9,181 and $11,337, respectively.
During the three months ended March 31, 2021 and 2020, the Company recorded unrealized gains (losses) of $10,726 and ($17,926),
respectively, on the loans receivable, at fair value, which is included in trading income (losses) and fair value adjustments
on loans on the consolidated statements of operations. The
Company may periodically provide limited guarantees to third parties for loans that are made to investment banking and lending
clients. At March 31, 2021, the Company has outstanding limited guarantees with respect to Babcock &amp; Wilcox Enterprises, Inc.
(“B&amp;W”) as further described in Note 13. In accordance with the new credit loss standard, the Company
evaluates the need to record an allowance for credit losses for these loan guarantees since they have off-balance sheet credit
exposures. At March 31, 2021, the Company has not recorded any provision for credit losses on the B&amp;W guarantees since the
underlying guaranteed loans are senior to most of the outstanding debt of B&amp;W and the Company believes that there is sufficient
collateral to protect the Company from any credit loss exposure. The maximum amount of credit exposure related to these
limited guarantees is approximately $80,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1 and December 31, 2020, the Company’s securities and other investments owned and securities sold not yet purchased
at fair value consisted of the following securities:
March 31, December 31,
Securities and other investments owned:
Equity securities $ 1,006,019 $ 697,288
Corporate bonds 41,754 3,195
Other fixed income securities 5,165 1,913
Partnership interests and other 113,766 74,923
$ 1,166,704 $ 777,319
Securities sold not yet purchased:
Equity securities $ 285,898 $ 4,575
Corporate bonds 1,236 4,288
Other fixed income securities 924 1,242
$ 288,058 $ 10,105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We had no investments measured
at fair value on a nonrecurring basis for the three months ended March 31, 2021 and 2020. As of March 31, 2021 and December 31, 2020,
investments in nonpublic entities valued using a measurement alternative of $37,348 and $26,948, respectively, are included in securities
and other investments owned in the accompanying consolidated balance shee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1 and December 31, 2020.
Financial
Assets and Liabilities Measured at Fair Value
Fair value at Quoted
prices in Other Significant
Assets:
Securities and other investments owned:
Equity securities $ 968,671 $ 796,701 $ — $ 171,970
Corporate bonds 41,754 — 41,754 —
Other fixed income securities 5,165 — 5,165 —
Total securities and other investments owned 1,015,590 796,701 46,919 171,970
Loans receivable, at fair value 294,085 — — 294,085
Total assets measured at fair value $ 1,309,675 $ 796,701 $ 46,919 $ 466,055
Liabilities:
Securities sold not yet purchased:
Equity securities $ 285,898 $ 285,898 $ — $ —
Corporate bonds 1,236 — 1,236 —
Other fixed income securities 924 — 924 —
Total securities sold not yet purchased 288,058 285,898 2,160 —
Mandatorily
redeemable noncontrolling interests issued after November 5, 2003 4,514 — — 4,514
Total liabilities measured at fair value $ 292,572 $ 285,898 $ 2,160 $ 4,514
Financial Assets and Liabilities
Measured at Fair Value
Fair value at Quoted prices in Other Significant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As
of March 31, 2021 and December 31, 2020, financial assets measured and reported at fair value on a recurring basis and classified within
Level 3 were $466,055 and $539,981, respectively, or 11.3% and 20.3%,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1:
Fair value at Valuation Technique Unobservable Input Range Weighted
Assets:
Equity securities $ 171,970 Market approach Multiple of EBITDA 5.75x - 15.00x 8.00x
Multiple of PV-10 0.62x 0.62x
Multiple of Sales 1.40x 1.40x
Market price of related security $0.83 - $4.00 $ 3.72
Option pricing model Annualized volatility 0.05 - 1.23 0.83
Loans receivable at fair value 294,085 Discounted cash flow Market interest rate 4.9% - 37.5% 14.9%
Total level 3 assets measured at fair
value $ 466,055
Liabilities:
Mandatorily redeemable noncontrolling interests issued after November 5, 2003 $ 4,514 Market approach Operating income multiple 6.0x 6.0x The
changes in Level 3 fair value hierarchy during the three months ended March 31, 2021 and 2020 are as follows:
Level 3 Level 3 Changes During the Period Level 3
Balance at Fair Value Adjustments Relating to Purchases, Transfer in Balance at
Three Months Ended March 31, 2021
Equity securities $ 149,292 $ 21,600 $ — $ 6,473 $ (5,395 ) $ 171,970
Loans receivable at fair value 390,689 10,726 2,082 (109,412 ) — 294,085
Mandatorily redeemable noncontrolling interests issued after November 5, 2003 4,700 — (186 ) — — 4,514
Three Months Ended March 31, 2020
Equity securities $ 109,251 $ (15,135 ) $ — $ 1,000 $ — $ 95,116
Loans receivable at fair value 43,338 (17,926 ) 1,289 73,750 225,848 326,299
Mandatorily redeemable noncontrolling interests issued after November 5, 2003 4,616 — (108 ) — — 4,508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three months ended March 31, 2021 and 2020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1 and December 31, 2020, the senior notes payable had a carrying amount of $1,139,100 and $870,783, respectively,
and fair value of $1,190,847 and $898,606, respectively. The carrying amount of the term loan approximates fair value because the effective
yield of such instrument is consistent with current market rates of interest for instruments of comparable credit risk. During
the three months ended March 31, 2021 and 2020, except for the impact of the intangible impairment charge in 2020 as described in Note
6 - Goodwill and Intangible Assets, there were no assets or liabilities measured at fair value on a non-recurring basis. (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March 31, 2021 and December
31, 2020, forward exchange contracts in the amount of 6,000 Euros were outstanding. The
forward exchange contracts were entered into to improve the predictability of cash flows related to a retail store liquidation engagement
and a loan receivable. The net gain from forward exchange contracts was $310 during the three months ended March 31, 2021. There
was no forward exchange contract activity during the three months ended March 31, 2020. This amount is reported as a component of selling,
general and administrative expenses in the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were $555 and $949 during the three months ended March
31, 2021 and 2020, respectively. These amounts are included in selling, general and administrative expenses in the Company’s condensed
consolidated statements of operations. (p)
Equity Investment At
March 31, 2021 and December 31, 2020, equity investments of $44,221 and $54,953, respectively, are included in prepaid expenses and other
assets in the accompanying condensed consolidated balance sheets. bebe
stores, inc. At
March 31, 2021 and December 31, 2020, the Company had a 39.5% ownership interest in bebe stores, inc. (“bebe”). On November
10, 2020, the Company purchased an additional 1,500,000 shares of newly issued common stock of bebe for $7,500 and increased
its’ ownership interest increased from 31.5% to 39.5%. The equity ownership in bebe is accounted for under the equity
method of accounting and is included in prepaid expenses and other assets in the condensed consolidated balance sheets. As of March 31, 2021, the carrying value of the Company’s equity
investment in bebe exceeded the fair value based on the quoted market prices. In consideration of these facts, the Company evaluated its
investment for impairment. The Company did not utilize bright-line tests in the evaluation. Based on the available facts and information
regarding the operating results of bebe,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 investment and it is possible that
impairment losses will be recorded in earnings in future periods based on changes in facts and circumstances or intentions. National
Holdings Corporation As
of December 31, 2020, the Company owned approximately 45% of the commons stock of National which is included in prepaid expenses and
other assets in the condensed consolidated balance sheets. The equity ownership in National is accounted for under the equity method
of accounting for periods prior to February 25, 2021. On February 25, 2021, the Company completed the acquisition of National
by acquiring the 55% of common stock not previously owned by the Company pursuant to an agreement and plan of merger dated January 10,
2021, following the successful completion of a tender offer commenced by us on January 27, 2021. The cash consideration for the purchase
of the 55% of common stock not previously owned by the Company and settlement of outstanding share based awards was $35,184. National’s
operating results subsequent to February 25, 2021 are included in the Company’s condensed consolidated financial statements. Other
Equity Investments The
Company has other equity investments, the largest being a 40% ownership interest in Lingo Management, LLC (“Lingo”)
which was purchased in November 2020. The equity ownership in these other investments is accounted for under the equity method of accounting
and is included in prepaid expenses and other assets in the condensed consolidated balance sheets. (q)
Loan Participations Sold As
of March 31, 2021,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1</t>
        </is>
      </c>
    </row>
    <row r="3">
      <c r="A3" s="3" t="inlineStr">
        <is>
          <t>Restructuring and Related Activities [Abstract]</t>
        </is>
      </c>
    </row>
    <row r="4">
      <c r="A4" s="4" t="inlineStr">
        <is>
          <t>RESTRUCTURING CHARGE</t>
        </is>
      </c>
      <c r="B4" s="4" t="inlineStr">
        <is>
          <t xml:space="preserve">NOTE
3— RESTRUCTURING CHARGE The
Company did not record any restructuring charges for the three months ended March 31, 2021 and 2020. The
following tables summarize the changes in accrued restructuring charge during the three months ended March 31, 2021 and 2020:
Three Months Ended
2021 2020
Balance, beginning of period $ 727 1,600
Restructuring charge — —
Cash paid (28 ) (316 )
Non-cash items 3 —
Balance, end of period $ 702 $ 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3 Months Ended</t>
        </is>
      </c>
    </row>
    <row r="2">
      <c r="B2" s="2" t="inlineStr">
        <is>
          <t>Mar. 31, 2021</t>
        </is>
      </c>
    </row>
    <row r="3">
      <c r="A3" s="3" t="inlineStr">
        <is>
          <t>Securities Lending [Abstract]</t>
        </is>
      </c>
    </row>
    <row r="4">
      <c r="A4" s="4" t="inlineStr">
        <is>
          <t>SECURITIES LENDING</t>
        </is>
      </c>
      <c r="B4" s="4" t="inlineStr">
        <is>
          <t>NOTE
4— SECURITIES LENDING The
following table presents the contractual gross and net securities borrowing and lending balances and the related offsetting amount as
of March 31, 2021 and December 31, 2020:
Gross
amounts recognized Gross
amounts offset in the consolidated balance sheets (1) Net amounts
included in the consolidated balance sheets Amounts not offset in the consolidated balance sheets but eligible
for offsetting upon counterparty default (2) Net amounts
As of March 31, 2021
Securities borrowed $ 1,313,635 $ — $ 1,313,635 $ 1,313,635 $ —
Securities loaned $ 1,307,069 $ — $ 1,307,069 $ 1,307,069 $ —
As of December 31, 2020
Securities borrowed $ 765,457 $ — $ 765,457 $ 765,457 $ —
Securities loaned $ 759,810 $ — $ 759,810 $ 759,810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NOTE
5— ACCOUNTS RECEIVABLE The
components of accounts receivable, net, include the following:
March 31, December 31,
Accounts receivable $ 36,994 $ 33,604
Investment banking fees, commissions and other receivables 22,575 10,316
Unbilled receivables 6,382 5,712
Total accounts receivable 65,951 49,632
Allowance for doubtful accounts (3,526 ) (3,114 )
Accounts receivable, net $ 62,425 $ 46,518 Unbilled receivables represent the amount of contractual reimbursable
costs and fees for services performed in connection with fee and service based auction and liquidation contracts. Additions
and changes to the allowance for doubtful accounts consist of the following:
Three Months
Ended
2021 2020
Balance, beginning of period $ 3,599 1,514
Add: Additions to reserve 402 1,141
Less: Write-offs (501 ) (417 )
Less: Recovery 26 —
Balance, end of period $ 3,526 $ 2,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6— GOODWILL AND OTHER INTANGIBLE ASSETS Goodwill
was $233,807 and $227,046 at March 31, 2021 and December 31, 2020, respectively. The
changes in the carrying amount of goodwill for the three months ended March 31, 2021 were as follows:
Capital Wealth Auction and Financial Principal Total
Balance as of December 31, 2020 50,806 28,396 1,975 23,680 122,189 227,046
Goodwill acquired during the period:
Acquisition of business — 6,761 — — — 6,761
Balance as of March 31, 2021 $ 50,806 $ 35,157 $ 1,975 $ 23,680 $ 122,189 $ 233,807 Intangible
assets consisted of the following:
As of March 31, 2021 As of December 31, 2020
Useful Life Gross Accumulated Intangibles Gross Accumulated Intangibles
Amortizable assets:
Customer relationships 0.1 to 13 Years $ 116,858 $ 45,622 $ 71,236 $ 98,898 $ 40,281 $ 58,617
Domain names 7 Years 235 157 78 235 148 87
Advertising relationships 8 Years 100 59 41 100 56 44
Internally developed software and
other intangibles 0.5 to 5 Years 11,775 7,335 4,440 11,775 6,913 4,862
Trademarks 7 to 10 Years 5,469 1,100 4,369 2,850 991 1,859
Total 134,437 54,273 80,164 113,858 48,389 65,469
Non-amortizable assets:
Tradenames 125,275 — 125,275 125,276 — 125,276
Total intangible assets $ 259,712 $ 54,273 $ 205,439 $ 239,134 $ 48,389 $ 190,745 Amortization
expense was $5,886 and $4,024 for the three months ended March 31, 2021 and 2020, respectively. At March 31, 2021, estimated future
amortization expense was $15,295, $17,193, $14,686, $10,745 and $7,519 for the years ended December 31, 2021 (remaining nine months),
2022, 2023, 2024 and 2025, respectively. The estimated future amortization expense after December 31, 2025 was $14,726. In
the first quarter of 2020, in accordance with ASU 2017-04, Intangibles-Goodwill and Other (Topic 350): Simplifying the Test for Goodwill
Impairment,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In the three months ended March
31, 2020, the Company recognized an impairment charge of $4,000 for the indefinite-lived tradenames in the Brands segment. The Company
also determined that there was a further triggering event for testing the indefinite-lived tradenames in the Brands segment in the second
quarter of 2020 and made a determination that the indefinite-lived tradenames in the Brands segment were impaired and an additional impairment
charge of $8,500 was recorded in the second quarter of 2020. There have been no triggering events subsequent to the second quarter of
2020 for testing indefinite-lived tradenames in the Brands segment. The Company will continue to monitor the impacts of the COVID-19
outbreak in future quarters. Changes in our forecasts could cause the book values of indefinite-lived tradenames to exceed fair values
which may result in additional impairment charge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000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in the Annual Report on Form 10-K.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08 and $277 for the three months
ended March 31, 2021 and 2020, respectively. There was no outstanding balance on this credit facility at March 31, 2021 or December
31, 2020. At March 31, 2021, there were no open letters of credit outstanding. We
are in compliance with all financial covenants in the asset based credit facility at March 31, 2021. Paycheck
Protection Program On
April 10, 2020, NSC (a subsidiary of National) entered into a Promissory Note (the “NSC Note”) with Axos Bank as the lender
(the “Lender”), pursuant to which the Lender agreed to make a loan to NSC under the Paycheck Protection Program (the “NSC
Loan”) offered by the U.S. Small Business Administration (the “SBA”) pursuant to the Coronavirus Aid, Relief, and Economic
Security (“CARES”) Act to qualified small businesses (the “PPP”) in a principal amount of $5,524. On April 15,
2020, WEC (another subsidiary of National) also entered into a Promissory Note (the “WEC Note” and together with the NSC
Note, the “PPP Notes”) with the Lender, pursuant to which the Lender agreed to make a loan to WEC under the PPP (the “WEC
Loan” and together with the NSC Loan, the “PPP Loans”) in a principal amount of $973. The
interest rate on each PPP Note is a fixed rate of 1% per annum. Interest is calculated by applying the ratio of the interest rate over
a year of 360 days, multiplied by the outstanding principal balance, multiplied by the actual number of days the principal balance is
outstanding. The applicable borrower is required to make monthly payments commencing on the first day of the first full calendar month
following the end of a statutorily defined deferral period (the “Deferral Period”), and such payments shall continue to be
due and payable on the first day of each calendar month thereafter until the date that is two years following the funding date (the “Maturity
Date”), or April 13, 2022 in the case of the NSC Note and April 16, 2022 in the case of the WEC Note. Monthly payment amounts are
based on repayment of interest accrued during the Deferral Period, interest accruing until and including the Maturity Date, and full
amortization of the outstanding principal balance. The PPP loans are included in notes payable in the condensed consolidated balance sheets. According
to the terms of the PPP, all or a portion of loans under the PPP may be forgiven if certain conditions set forth in the CARES Act and
the rules of the SBA are met. In order to be forgiven, the proceeds of each PPP Loan are to be used to pay for payroll costs, continuation
of group health care benefits during periods of paid sick, medical, or family leave, or insurance premiums; salaries or commissions
or similar compensation; rent; utilities; and interest on certain other outstanding debt; however, 60% of the proceeds
of each PPP Loan must be used for payroll purposes. At
its option, each of NSC and WEC may prepay all or a portion of its PPP Loan without penalty. Each
PPP Note includes events of default, the occurrence and continuation of which would provide the Lender with the right to exercise remedies
against NSC or WEC, as applicable, including the right to declare the entire unpaid principal balance under the applicable PPP Note and
all accrued unpaid interest immediately due. Upon completion of the acquisition of National, in accordance with the provisions of the
Small Business Administration regarding changes of ownership of an entity that has received PPP funds, the Company was required to place
$6,553 of cash in a restricted cash account with the PPP lender. Other
Notes Payable Notes
payable include notes payable to a clearing organization for one of the Company’s broker dealers. The notes payable accrue interest
at the prime rate plus 2.0% (5.25% at March 31, 2021) payable annually, maturing January 31, 2022. At March 31, 2021 and December 31,
2020, the outstanding balance for the notes payable was $357 and $714, respectively. Interest expense was $7 and $15 for the three months
ended March 31, 2021 and 2020, respectively. Also
included in notes payable at December 31, 2020, was a $37,253 note payable to Garrison TNCI LLC which was assumed as part of the
Company’s investment in Lingo Management LLC. The note accrued interest at 12.5% per annum and had a maturity date of
March 31, 2021. During the three months ended March 31, 2021, interest expense on the note was $238. The note was paid in full in
Januar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3 Months Ended</t>
        </is>
      </c>
    </row>
    <row r="2">
      <c r="B2" s="2" t="inlineStr">
        <is>
          <t>Mar. 31, 2021</t>
        </is>
      </c>
    </row>
    <row r="3">
      <c r="A3" s="3" t="inlineStr">
        <is>
          <t>Term Loan Disclosure [Abstract]</t>
        </is>
      </c>
    </row>
    <row r="4">
      <c r="A4" s="4" t="inlineStr">
        <is>
          <t>TERM LOAN</t>
        </is>
      </c>
      <c r="B4" s="4" t="inlineStr">
        <is>
          <t>NOTE
8 — 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On
December 31, 2020, the Borrowers, the Secured Guarantors, the Agent and the Lenders, entered into the Second Amendment to
Credit Agreement (the “Second Amendment”) pursuant to which, among other things, (i) the Lenders agreed to make a new
$75,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 on the date of the Second
Amendment, (iii) the maturity date of the new Term Loans was set at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 Borrowings
under the BRPAC Credit Agreement bear interest at a rate equal to (a) the LIBOR rate for Eurodollar loans, plus (b) the applicable
margin rate, which ranges from 2.75% to 3.25% per annum, based upon the Borrowers’ ratio of consolidated funded indebtedness
to adjusted earnings before interest, taxes, depreciation, and amortization (EBITDA) for the preceding four fiscal quarters or other
applicable period. At March 31, 2021, the interest rate on the BRPAC Credit Agreement was at 3.36%. Amounts
outstanding under the Amended BRPAC Credit Agreement are due in quarterly installments commencing on March 31, 2021. Quarterly installments
from June 30, 2021 to December 31, 2021 are in the amount of $4,750 per quarter, from March 31, 2022 to December 31, 2022 are in
the amount of $4,250 per quarter, from March 31, 2023 to December 31, 2023 are in the amount of $3,750 per quarter, from March
31, 2024 to December 31, 2024 are in the amount of $3,250 per quarter, and from March 31, 2025 to December 31, 2025 are in
the amount of $2,750 per quarter. As
of March 31, 2021 and December 31, 2020, the outstanding balance on the term loan was $69,543 (net of unamortized debt issuance
costs of $707) and $74,213 (net of unamortized debt issuance costs of $787), respectively. Interest expense on the term loan during
the three months ended March 31, 2021, and 2020, was $714 (including amortization of deferred debt issuance costs of $80) and $829 (including
amortization of deferred debt issuance costs of $76), respectively. We
are in compliance with all financial covenants in the BRPAC Credit Agreement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3 Months Ended</t>
        </is>
      </c>
    </row>
    <row r="2">
      <c r="B2" s="2" t="inlineStr">
        <is>
          <t>Mar. 31, 2021</t>
        </is>
      </c>
    </row>
    <row r="3">
      <c r="A3" s="3" t="inlineStr">
        <is>
          <t>Debt Disclosure [Abstract]</t>
        </is>
      </c>
    </row>
    <row r="4">
      <c r="A4" s="4" t="inlineStr">
        <is>
          <t>SENIOR NOTES PAYABLE</t>
        </is>
      </c>
      <c r="B4" s="4" t="inlineStr">
        <is>
          <t>NOTE
9—SENIOR NOTES PAYABLE Senior
notes payable, net, are comprised of the following:
March 31, December 31,
7.500% Senior notes due May 31, 2027 $ — $ 128,156
7.250% Senior notes due December 31, 2027 122,793 122,793
7.375% Senior notes due May 31, 2023 137,454 137,454
6.875% Senior notes due September 30, 2023 115,219 115,168
6.750% Senior notes due May 31, 2024 111,171 111,170
6.500% Senior notes due September 30, 2026 136,494 134,657
6.375% Senior notes due February 28, 2025 132,099 130,942
6.000% Senior notes due January 31, 2028 239,813 —
5.500% Senior notes due March 31, 2026 159,493 —
1,154,536 880,340
Less: Unamortized debt issuance costs (15,436 ) (9,557 )
$ 1,139,100 $ 870,783 During
the three months ended March 31, 2021, the Company issued $12,858 of senior notes due with maturity dates ranging from May 2023
to January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On
January 25, 2021, the Company issued $230,000 of senior notes due in January 2028 (“6.0% 2028 Notes”) pursuant to a
prospectus supplement dated February 12, 2020. Interest on the 6.0% 2028 Notes is payable quarterly at 6.0%. The 6.0% 2028 Notes
are unsecured and due and payable in full on January 31, 2028. In connection with the issuance of the 6.0% 2028 Notes, the Company
received net proceeds of $225,723 (after underwriting commissions, fees and other issuance costs of $4,277). The Notes bear
interest at the rate of 6.0% per annum. On
March 29, 2021, the Company issued $159,493 of senior notes due in March 2026 (“5.5% 2026 Notes”) pursuant to a prospectus
supplement dated January 28, 2021. Interest on the 5.5% 2026 Notes is payable quarterly at 5.5%. The 5.5% 2026 Notes are unsecured
and due and payable in full on March 31, 2026. In connection with the issuance of the 5.5% 2026 Notes, the Company received net
proceeds of $156,260 (after underwriting commissions, fees and other issuance costs of $3,233). The Notes bear interest at
the rate of 5.5% per annum. On
March 31, 2021, the Company exercised its option for early redemption at par $128,156 of senior notes due in May 2027 (“7.50%
2027 Notes”) pursuant to the second supplemental indenture dated May 31, 2017. The total redemption payment included $1,602 in
accrued interest. At March 31, 2021 and December
31, 2020, the total senior notes outstanding was $1,139,100 (net of unamortized debt issue costs of $15,436) and $870,783 (net of unamortized
debt issue costs of $9,557) with a weighted average interest rate of 6.49% and 6.95%, respectively. Interest on senior notes is payable
on a quarterly basis. Interest expense on senior notes totaled $18,706 and $14,392 for the three months ended March 31, 2021 and 2020,
respectively. Sales
Agreement Prospectus to Issue Up to $150,000 of Senior Notes The
most recent sales agreement prospectus was filed by us with the SEC on April 6, 2021 (the “April 2021 Sales Agreement Prospectus”)
supplementing the prospectus filed with the SEC on January 28, 2021 (the “January 2021 Sales Agreement Prospectus”). This
program provides for the sale by the Company of up to $150,000 of certain of the Company’s senior notes. As of March 31, 2021,
the Company had $137,142 remaining availability under the January 2021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10—REVENUE FROM CONTRACTS WITH CUSTOMERS Revenue
from contracts with customers by reportable segment for the three months ended March 31, 2021 and 2020 is as follows:
Capital Wealth Auction and Financial Principal Brands Total
Revenues for the three months ended March 31, 2021
Corporate finance, consulting and investment banking fees $ 147,069 $ — $ — $ 13,427 $ — $ — $ 160,496
Wealth and asset management fees 2,883 50,511 — — — — 53,394
Commissions, fees and reimbursed expenses 15,544 13,468 7,057 7,982 — — 44,051
Subscription services — — — — 17,244 — 17,244
Service contract revenues — — 301 — — — 301
Advertising, licensing and other (1) — — 6,092 — 3,285 4,388 13,765
Total revenues from contracts with customers 165,496 63,979 13,450 21,409 20,529 4,388 289,251
Interest income - Loans and securities lending 36,920 — — — — — 36,920
Trading gains on investments 253,777 2,356 — — — 83 256,216
Fair value adjustment on loans 10,726 — — — — — 10,726
Other 5,483 1,563 — — — — 7,046
Total revenues $ 472,402 $ 67,898 $ 13,450 $ 21,409 $ 20,529 $ 4,471 $ 600,159
(1)
Revenues for the three months ended March 31, 2020
Corporate finance, consulting and investment banking fees $ 55,889 $ — $ — $ 11,493 $ — $ — $ 67,382
Wealth and asset management fees 1,662 18,658 — — — — 20,320
Commissions, fees and reimbursed expenses 14,470 — 16,178 8,788 — — 39,436
Subscription services — — — — 18,833 — 18,833
Service contract revenues — — 4,483 — — — 4,483
Advertising, licensing and other (1) — — — — 3,889 3,801 7,690
Total revenues from contracts with customers 72,021 18,658 20,661 20,281 22,722 3,801 158,144
Interest income - Loans and securities lending 21,851 — — — — — 21,851
Trading losses on investments (164,089 ) (427 ) — — — — (164,516 )
Fair value adjustment on loans (17,926 ) — — — — — (17,926 )
Other 1,579 229 — 433 — — 2,241
Total revenues $ (86,564 ) $ 18,460 $ 20,661 $ 20,714 $ 22,722 $ 3,801 $ (206 )
(1) Includes
sale of goods of $1,004 in Principal Investments - United Online and magicJack.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62,425 and $46,518 at March 31, 2021 and December 31, 2020, respectively.
The Company had no significant impairments related to these receivables during the three months ended March 31, 2021 and 2020, respectively.
The Company also has $6,382 and $5,712 of unbilled receivables at March 31, 2021 and December 31, 2020, respectively, and advances against
customer contracts of $200 at March 31, 2021 and December 31, 2020.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t March 31, 2021 and December 31, 2020 was $68,515 and $68,651, respectively. The Company expects to recognize the
deferred revenue of $68,515 at March 31, 2021 as service and fee revenues when the performance obligation is met during the years December
31, 2021 (remaining nine months), 2022, 2023, 2024 and 2025 in the amount of $39,000, $11,395, $7,104, $4,777, and $2,860, respectively.
The Company expects to recognize the deferred revenue of $3,379 after December 31, 2025. During
the three months ended March 31, 2021 and 2020, the Company recognized revenue of $17,279 and $13,987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257 and $279 at March 31, 2021 and December 31, 2020, respectively, and are recorded in
prepaid expenses and other assets in the condensed consolidated balance sheets. For the three months ended March 31, 2021 and 2020, the
Company recognized expenses of $57 and $72 related to capitalized costs to fulfill a contract, respectively. There were no significant
impairment charges recognized in relation to these capitalized costs during the three months ended March 31, 2021 and 2020.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1.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237590</v>
      </c>
      <c r="C3" s="6" t="n">
        <v>103602</v>
      </c>
    </row>
    <row r="4">
      <c r="A4" s="4" t="inlineStr">
        <is>
          <t>Restricted cash</t>
        </is>
      </c>
      <c r="B4" s="5" t="n">
        <v>8532</v>
      </c>
      <c r="C4" s="5" t="n">
        <v>1235</v>
      </c>
    </row>
    <row r="5">
      <c r="A5" s="4" t="inlineStr">
        <is>
          <t>Due from clearing brokers</t>
        </is>
      </c>
      <c r="B5" s="5" t="n">
        <v>416925</v>
      </c>
      <c r="C5" s="5" t="n">
        <v>7089</v>
      </c>
    </row>
    <row r="6">
      <c r="A6" s="4" t="inlineStr">
        <is>
          <t>Securities and other investments owned, at fair value</t>
        </is>
      </c>
      <c r="B6" s="5" t="n">
        <v>1166704</v>
      </c>
      <c r="C6" s="5" t="n">
        <v>777319</v>
      </c>
    </row>
    <row r="7">
      <c r="A7" s="4" t="inlineStr">
        <is>
          <t>Securities borrowed</t>
        </is>
      </c>
      <c r="B7" s="5" t="n">
        <v>1313635</v>
      </c>
      <c r="C7" s="5" t="n">
        <v>765457</v>
      </c>
    </row>
    <row r="8">
      <c r="A8" s="4" t="inlineStr">
        <is>
          <t>Accounts receivable, net</t>
        </is>
      </c>
      <c r="B8" s="5" t="n">
        <v>62425</v>
      </c>
      <c r="C8" s="5" t="n">
        <v>46518</v>
      </c>
    </row>
    <row r="9">
      <c r="A9" s="4" t="inlineStr">
        <is>
          <t>Due from related parties</t>
        </is>
      </c>
      <c r="B9" s="5" t="n">
        <v>1079</v>
      </c>
      <c r="C9" s="5" t="n">
        <v>986</v>
      </c>
    </row>
    <row r="10">
      <c r="A10" s="4" t="inlineStr">
        <is>
          <t>Advances against customer contracts</t>
        </is>
      </c>
      <c r="B10" s="5" t="n">
        <v>200</v>
      </c>
      <c r="C10" s="5" t="n">
        <v>200</v>
      </c>
    </row>
    <row r="11">
      <c r="A11" s="4" t="inlineStr">
        <is>
          <t>Loans receivable, at fair value (includes $202,618 and $295,809 from related parties at March 31, 2021 and December 31, 2020, respectively)</t>
        </is>
      </c>
      <c r="B11" s="5" t="n">
        <v>294085</v>
      </c>
      <c r="C11" s="5" t="n">
        <v>390689</v>
      </c>
    </row>
    <row r="12">
      <c r="A12" s="4" t="inlineStr">
        <is>
          <t>Prepaid expenses and other assets</t>
        </is>
      </c>
      <c r="B12" s="5" t="n">
        <v>92812</v>
      </c>
      <c r="C12" s="5" t="n">
        <v>87262</v>
      </c>
    </row>
    <row r="13">
      <c r="A13" s="4" t="inlineStr">
        <is>
          <t>Operating lease right-of-use assets</t>
        </is>
      </c>
      <c r="B13" s="5" t="n">
        <v>60518</v>
      </c>
      <c r="C13" s="5" t="n">
        <v>48799</v>
      </c>
    </row>
    <row r="14">
      <c r="A14" s="4" t="inlineStr">
        <is>
          <t>Property and equipment, net</t>
        </is>
      </c>
      <c r="B14" s="5" t="n">
        <v>15295</v>
      </c>
      <c r="C14" s="5" t="n">
        <v>11685</v>
      </c>
    </row>
    <row r="15">
      <c r="A15" s="4" t="inlineStr">
        <is>
          <t>Goodwill</t>
        </is>
      </c>
      <c r="B15" s="5" t="n">
        <v>233807</v>
      </c>
      <c r="C15" s="5" t="n">
        <v>227046</v>
      </c>
    </row>
    <row r="16">
      <c r="A16" s="4" t="inlineStr">
        <is>
          <t>Other intangible assets, net</t>
        </is>
      </c>
      <c r="B16" s="5" t="n">
        <v>205439</v>
      </c>
      <c r="C16" s="5" t="n">
        <v>190745</v>
      </c>
    </row>
    <row r="17">
      <c r="A17" s="4" t="inlineStr">
        <is>
          <t>Deferred tax assets, net</t>
        </is>
      </c>
      <c r="B17" s="5" t="n">
        <v>2765</v>
      </c>
      <c r="C17" s="5" t="n">
        <v>4098</v>
      </c>
    </row>
    <row r="18">
      <c r="A18" s="4" t="inlineStr">
        <is>
          <t>Total assets</t>
        </is>
      </c>
      <c r="B18" s="5" t="n">
        <v>4111811</v>
      </c>
      <c r="C18" s="5" t="n">
        <v>2662730</v>
      </c>
    </row>
    <row r="19">
      <c r="A19" s="3" t="inlineStr">
        <is>
          <t>Liabilities:</t>
        </is>
      </c>
    </row>
    <row r="20">
      <c r="A20" s="4" t="inlineStr">
        <is>
          <t>Accounts payable</t>
        </is>
      </c>
      <c r="B20" s="5" t="n">
        <v>7487</v>
      </c>
      <c r="C20" s="5" t="n">
        <v>2722</v>
      </c>
    </row>
    <row r="21">
      <c r="A21" s="4" t="inlineStr">
        <is>
          <t>Accrued expenses and other liabilities</t>
        </is>
      </c>
      <c r="B21" s="5" t="n">
        <v>267164</v>
      </c>
      <c r="C21" s="5" t="n">
        <v>168478</v>
      </c>
    </row>
    <row r="22">
      <c r="A22" s="4" t="inlineStr">
        <is>
          <t>Deferred revenue</t>
        </is>
      </c>
      <c r="B22" s="5" t="n">
        <v>68515</v>
      </c>
      <c r="C22" s="5" t="n">
        <v>68651</v>
      </c>
    </row>
    <row r="23">
      <c r="A23" s="4" t="inlineStr">
        <is>
          <t>Deferred tax liabilities, net</t>
        </is>
      </c>
      <c r="B23" s="5" t="n">
        <v>101270</v>
      </c>
      <c r="C23" s="5" t="n">
        <v>34248</v>
      </c>
    </row>
    <row r="24">
      <c r="A24" s="4" t="inlineStr">
        <is>
          <t>Due to related parties and partners</t>
        </is>
      </c>
      <c r="B24" s="5" t="n">
        <v>1503</v>
      </c>
      <c r="C24" s="5" t="n">
        <v>327</v>
      </c>
    </row>
    <row r="25">
      <c r="A25" s="4" t="inlineStr">
        <is>
          <t>Due to clearing brokers</t>
        </is>
      </c>
      <c r="C25" s="5" t="n">
        <v>13672</v>
      </c>
    </row>
    <row r="26">
      <c r="A26" s="4" t="inlineStr">
        <is>
          <t>Securities sold not yet purchased</t>
        </is>
      </c>
      <c r="B26" s="5" t="n">
        <v>288058</v>
      </c>
      <c r="C26" s="5" t="n">
        <v>10105</v>
      </c>
    </row>
    <row r="27">
      <c r="A27" s="4" t="inlineStr">
        <is>
          <t>Securities loaned</t>
        </is>
      </c>
      <c r="B27" s="5" t="n">
        <v>1307069</v>
      </c>
      <c r="C27" s="5" t="n">
        <v>759810</v>
      </c>
    </row>
    <row r="28">
      <c r="A28" s="4" t="inlineStr">
        <is>
          <t>Mandatorily redeemable noncontrolling interests</t>
        </is>
      </c>
      <c r="B28" s="5" t="n">
        <v>4514</v>
      </c>
      <c r="C28" s="5" t="n">
        <v>4700</v>
      </c>
    </row>
    <row r="29">
      <c r="A29" s="4" t="inlineStr">
        <is>
          <t>Operating lease liabilities</t>
        </is>
      </c>
      <c r="B29" s="5" t="n">
        <v>73630</v>
      </c>
      <c r="C29" s="5" t="n">
        <v>60778</v>
      </c>
    </row>
    <row r="30">
      <c r="A30" s="4" t="inlineStr">
        <is>
          <t>Notes payable</t>
        </is>
      </c>
      <c r="B30" s="5" t="n">
        <v>6908</v>
      </c>
      <c r="C30" s="5" t="n">
        <v>37967</v>
      </c>
    </row>
    <row r="31">
      <c r="A31" s="4" t="inlineStr">
        <is>
          <t>Loan participations sold</t>
        </is>
      </c>
      <c r="B31" s="5" t="n">
        <v>11230</v>
      </c>
      <c r="C31" s="5" t="n">
        <v>17316</v>
      </c>
    </row>
    <row r="32">
      <c r="A32" s="4" t="inlineStr">
        <is>
          <t>Term loan</t>
        </is>
      </c>
      <c r="B32" s="5" t="n">
        <v>69543</v>
      </c>
      <c r="C32" s="5" t="n">
        <v>74213</v>
      </c>
    </row>
    <row r="33">
      <c r="A33" s="4" t="inlineStr">
        <is>
          <t>Senior notes payable, net</t>
        </is>
      </c>
      <c r="B33" s="5" t="n">
        <v>1139100</v>
      </c>
      <c r="C33" s="5" t="n">
        <v>870783</v>
      </c>
    </row>
    <row r="34">
      <c r="A34" s="4" t="inlineStr">
        <is>
          <t>Total liabilities</t>
        </is>
      </c>
      <c r="B34" s="5" t="n">
        <v>3345991</v>
      </c>
      <c r="C34" s="5" t="n">
        <v>2123770</v>
      </c>
    </row>
    <row r="35">
      <c r="A35" s="4" t="inlineStr">
        <is>
          <t>Commitments and contingencies (Note 13)</t>
        </is>
      </c>
      <c r="B35" s="4" t="inlineStr">
        <is>
          <t xml:space="preserve"> </t>
        </is>
      </c>
      <c r="C35" s="4" t="inlineStr">
        <is>
          <t xml:space="preserve"> </t>
        </is>
      </c>
    </row>
    <row r="36">
      <c r="A36" s="3" t="inlineStr">
        <is>
          <t>B. Riley Financial, Inc. stockholders’ equity:</t>
        </is>
      </c>
    </row>
    <row r="37">
      <c r="A37" s="4" t="inlineStr">
        <is>
          <t>Preferred stock, $0.0001 par value; 1,000,000 shares authorized; 3,971 shares issued and outstanding as of March 31, 2021 and December 31, 2020; and liquidation preference of $99,260 as of March 31, 2021 and December 31,2020.</t>
        </is>
      </c>
      <c r="B37" s="4" t="inlineStr">
        <is>
          <t xml:space="preserve"> </t>
        </is>
      </c>
      <c r="C37" s="4" t="inlineStr">
        <is>
          <t xml:space="preserve"> </t>
        </is>
      </c>
    </row>
    <row r="38">
      <c r="A38" s="4" t="inlineStr">
        <is>
          <t>Common stock, $0.0001 par value; 100,000,000 shares authorized; 27,194,909 and 25,777,796 issued and outstanding as of March 31, 2021 and December 31, 2020, respectively.</t>
        </is>
      </c>
      <c r="B38" s="5" t="n">
        <v>3</v>
      </c>
      <c r="C38" s="5" t="n">
        <v>3</v>
      </c>
    </row>
    <row r="39">
      <c r="A39" s="4" t="inlineStr">
        <is>
          <t>Additional paid-in capital</t>
        </is>
      </c>
      <c r="B39" s="5" t="n">
        <v>380543</v>
      </c>
      <c r="C39" s="5" t="n">
        <v>310326</v>
      </c>
    </row>
    <row r="40">
      <c r="A40" s="4" t="inlineStr">
        <is>
          <t>Retained earnings</t>
        </is>
      </c>
      <c r="B40" s="5" t="n">
        <v>352910</v>
      </c>
      <c r="C40" s="5" t="n">
        <v>203080</v>
      </c>
    </row>
    <row r="41">
      <c r="A41" s="4" t="inlineStr">
        <is>
          <t>Accumulated other comprehensive loss</t>
        </is>
      </c>
      <c r="B41" s="5" t="n">
        <v>-1459</v>
      </c>
      <c r="C41" s="5" t="n">
        <v>-823</v>
      </c>
    </row>
    <row r="42">
      <c r="A42" s="4" t="inlineStr">
        <is>
          <t>Total B. Riley Financial, Inc. stockholders’ equity</t>
        </is>
      </c>
      <c r="B42" s="5" t="n">
        <v>731997</v>
      </c>
      <c r="C42" s="5" t="n">
        <v>512586</v>
      </c>
    </row>
    <row r="43">
      <c r="A43" s="4" t="inlineStr">
        <is>
          <t>Noncontrolling interests</t>
        </is>
      </c>
      <c r="B43" s="5" t="n">
        <v>33823</v>
      </c>
      <c r="C43" s="5" t="n">
        <v>26374</v>
      </c>
    </row>
    <row r="44">
      <c r="A44" s="4" t="inlineStr">
        <is>
          <t>Total equity</t>
        </is>
      </c>
      <c r="B44" s="5" t="n">
        <v>765820</v>
      </c>
      <c r="C44" s="5" t="n">
        <v>538960</v>
      </c>
    </row>
    <row r="45">
      <c r="A45" s="4" t="inlineStr">
        <is>
          <t>Total liabilities and equity</t>
        </is>
      </c>
      <c r="B45" s="6" t="n">
        <v>4111811</v>
      </c>
      <c r="C45" s="6" t="n">
        <v>2662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INCOME TAXES The Company’s effective income tax rate was 27.5% and 27.4% for the three months ended March 31, 2021 and 2020, respectively. As
of March 31, 2021, the Company had federal net operating loss carryforwards of $60,422 and state net operating loss carryforwards of
$72,058. The Company’s federal net operating loss carryforwards will expire in the tax years commencing in December 31, 2031 through
December 31, 2038. The state net operating loss carryforwards will expire in the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March 31, 2021,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315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7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20 that were held in escrow and subject to forfeiture. The 387,365 common shares held in escrow were forfeited and cancelled
on June 11, 2020 to indemnify the Company for certain representations and warranties and related claims pursuant to a related acquisition
agreement. Securities that could potentially dilute basic net income per share in the future that were not included in the computation
of diluted net income per share were 727,994 and 1,820,178 for the three months ended March 31, 2021 and 2020, respectively, because
to do so would have been anti-dilutive. Basic
and diluted earnings per share were calculated as follows:
Three Months
Ended
2021 2020
Net income (loss) attributable to B. Riley Financial, Inc. $ 254,656 $ (98,665 )
Preferred stock dividends (1,749 ) (1,055 )
Net income (loss) applicable to common shareholders $ 252,907 $ (99,720 )
Weighted average common shares outstanding:
Basic 26,972,275 26,028,613
Effect of dilutive potential common shares:
Restricted stock units and warrants 1,738,093 —
Diluted 28,710,368 26,028,613
Basic income (loss) per common share $ 9.38 $ (3.83 )
Diluted income (loss) per common share $ 8.81 $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January 5, 2017, complaints filed in November 2015 and May 2016 naming MLV &amp; Co. (“MLV”) and National Securities
Corporation, each an indirect broker-dealer subsidiary of the Company, as defendants in putative class action lawsuits alleging claims
under the Securities Act, in connection with the offerings of Miller Energy Resources, Inc. (“Miller”), have been consolidated.
The Consolidated Complaint, styled Gaynor v. Miller et al., is pending in the Circuit Court for Morgan County,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A Court ordered mediation before a federal magistrate took place on August 6, 2019, with no
resolution. In December 2019, the Court remanded the case to state court. In July 2020, the Company agreed to settle this matter, subject to
court approval which is expected in 2021. An accrual for the settlement
is included in the accompanying condensed consolidated financial statements. On
July 3, 2019, a lawsuit was filed against National Securities Corporation, (“NSC”) National Asset Management, Inc., National,
National’s current board members and certain former board members, certain officers of National, John Does 1–10, and the
National as a nominal defendant, in the United States District Court for the Southern District of New York, captioned Kay Johnson
v. National Securities Corporation, et al. The
New York Department of Financial Services (the “Department”) conducted an investigation of NSC’s compliance with the
Department’s Cybersecurity Requirements for Financial Services Companies (the “Regulations”). The Regulations establish
standards for the cybersecurity programs of entities the Department licenses or otherwise regulates, including NSC. On April 14, 2021,
NSC paid the Department a fine of $3,000 as a result of the Department’s finding that NSC violated certain of the Regulations. NSC
is a respondent in several Financial Industry Regulatory Authority (“FINRA”) arbitration proceedings filed by investors
alleging claims in connection with equity investments in GPB Capital Holdings, LLC (“GPB”) involving matters prior to
the Company’s acquisition of National on February 25, 2021. Some of these arbitration claims, among other things, also allege
that NSC failed to supervise certain registered representatives. NSC is evaluating each arbitration claim on its own merits.
GPB and its affiliates have been the subject of various civil claims and fraud investigations over the past few years and, in
February 2021, the U.S. Department of Justice indicted certain individuals affiliated with GPB for material misrepresentations and
omissions under the federal securities laws with respect to funds managed by GPB. At the present time, the Company continues
to vigorously defend these actions and is not able to determine the ultimate resolution of these matters. Adverse judgments in these
matters in the aggregate could materially and adversely affect the Company and its financial condition. (b)
Franchise Group Commitment Letter, Loan Participant Guaranty and CIBC Guarantee PSP
Commitment On
January 23, 2021, the Company committed up to $400,000 aggregate principal amount of unsecured debt financing, consisting of $100,000
of secured debt financing, and $300,000 of unsecured debt financing, to affiliates of Franchise Group, Inc. (collectively, “FRG”)
in connection with FRG’s acquisition of Pet Supplies Plus (“PSP”). FRG consummated the acquisition of PSP in March
2021 and the Company was not required, nor did it provide, any debt financing in connection therewith. At March 31, 2021, there were
no further commitments outstanding to FRG. (c)
Babcock &amp; Wilcox Commitments and Guarantee On
May 14, 2020, the Company entered into an agreement to provide Babcock &amp; Wilcox Enterprises, Inc. (“B&amp;W”) future
commitments to loan B&amp;W up to $40,000 at various dates starting in November 2020, of which, at March 31, 2021, no amounts remain
available. The Company provided a limited guaranty of B&amp;W’s obligations under B&amp;W’s amended credit facility as more
fully described in Note 16 - Related Party Transactions. On
August 10, 2020, the Company entered into a project specific indemnity rider (the “Indemnity Rider”) in favor of Berkley
Insurance Company and/or Berkley Regional Insurance Company (collectively, “Berkley”) to a general agreement of indemnity
made by B&amp;W in favor of Berkley (the Indemnity Agreement”). Pursuant to the Indemnity Rider, the Company agreed to indemnify
Berkley in connection with a default by B&amp;W under the Indemnity Agreement relating to a $29,970 payment and performance bond
issued by Berkley in connection with a construction project undertaken by B&amp;W. In consideration for providing the Indemnity Rider,
B&amp;W paid the Company fees in the amount of $600 on August 26, 2020. (d)
Other Commitments On
June 19, 2020, the Company participated in a loan facility agreement to provide a total loan commitment up to 33,000 EUROS
to a retailer in Europe. The Company made an initial funding of 6,600 EUROS in July 2020. No additional borrowings have been
made since the initial funding, leaving unused future commitments available of up to 26,400 EUROS as of March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NOTE
14— SHARE-BASED PAYMENTS (a)
Employee Stock Incentive Plans Share-based
compensation expense for restricted stock units under the Company’s Amended and Restated 2009 Stock Incentive Plan (the “Plan”)
was $5,299 and $5,157 for the three months ended March 31, 2021 and 2020, respectively. During the three months ended March
31, 2021, in connection with employee stock incentive plans, the Company granted 48,714 restricted stock units with a grant
date fair value of $2,234 and 1,100,000 performance based restricted stock units with a grant date fair value of $40,876. The restricted
stock units generally vest over a period of one to three years based on continued service. Performance based restricted stock units generally
vest based on both the employee’s continued service and the achievement of a set threshold of the Company’s common stock
price, as defined in the grant, during the three-year period following the grant.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b)
Employee Stock Purchase Plan In
connection with the Company’s Purchase Plan, share based compensation was $227 and $165 for the three months ended March 31, 2021
and 2020, respectively. At March 31, 2021, there were 502,326 shares reserved for issuance under the Purchase Plan. (c)
Common Stock On
October 30, 2018, the Company’s Board of Directors authorized a share repurchase program of up to $50,000 of its outstanding
common shares. All share repurchases were effected on the open market at prevailing market prices or in privately negotiated transactions.
The share repurchase program expired on October 31, 2019. On both October 31, 2019 and 2020, the Company’s Board of Directors
authorized share repurchase programs of up to $50,000 of its outstanding common shares. During the year ended December 31,
2020, the Company repurchased 2,165,383 shares of common stock for $48,248. The shares repurchased under the program were retired.
During the three months ended March 31, 2021, the Company did not repurchase any shares of its common stock. On
January 15, 2021, the Company issued 1,413,045 shares of common stock inclusive of 184,310 shares issued pursuant
to the full exercise of the Underwriter’s option to purchase additional shares of common stock at a price of $46.00 per share
for net proceeds of approximately $64,713 after underwriting fees and costs. (d)
Preferred Stock During
the three months ended March 31, 2021, the Company did not issue any depository shares of the Series A Preferred Stock. There were 2,581 shares
issued and outstanding as of March 31, 2021 and December 31, 2020. Total liquidation preference for the Series A Preferred Stock at March
31, 2021 and December 31, 2020, was $64,519. Dividends on the Series A preferred paid during the three months ended March 31, 2021, were
$0.4296875 per depository share. During
the three months ended March 31, 2021, the Company did not issue any depository shares of the Series B Preferred Stock. There were 1,390 shares
issued and outstanding as of March 31, 2021 and December 31, 2020. Total liquidation preference for the Series B Preferred Stock at March
31, 2021 and December 31, 2020, was $34,741. Dividends on the Series B preferred paid during the three months ended March 31, 2021, were
$0.4609375 per depository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3 Months Ended</t>
        </is>
      </c>
    </row>
    <row r="2">
      <c r="B2" s="2" t="inlineStr">
        <is>
          <t>Mar. 31, 2021</t>
        </is>
      </c>
    </row>
    <row r="3">
      <c r="A3" s="3" t="inlineStr">
        <is>
          <t>Brokers and Dealers [Abstract]</t>
        </is>
      </c>
    </row>
    <row r="4">
      <c r="A4" s="4" t="inlineStr">
        <is>
          <t>NET CAPITAL REQUIREMENTS</t>
        </is>
      </c>
      <c r="B4" s="4" t="inlineStr">
        <is>
          <t>NOTE
15— NET CAPITAL REQUIREMENTS B.
Riley Securities (“BRS”),
B. Riley Wealth Management (“BRWM”), and National Securities Corporation (“NSC”),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March 31, 2021, BRS had net capital of
$243,991, which was $237,055 in excess of required minimum net capital of $6,936; BRWM had net capital of $8,363, which was $7,627 in
excess of required minimum net capital of $736; NSC had net capital of $13,470
which was $12,470 in excess of required minimum net capital of $1,000; Winslow, Evans &amp; Crocker, Inc (“WEC”), a subsidiary
of National also subject to Rule 15c3-1, had net capital of $2,127 which was $1,982 in excess of required minimum net capital of $1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6— RELATED PARTY TRANSACTIONS At
March 31, 2021, amounts due from related parties of $1,079 included $22 from GACP I, L.P. (“GACP I”) and $1,057 from
GACP II, L.P. (“GACP II”) for management fees and other operating expenses. At December 31, 2020, amounts due from related
parties of $986 included $9 from GACP I, L.P. (“GACP I”) and $544 from GACP II, L.P. (“GACP II”)
for management fees and other operating expenses, and $433 due from CA Global Partners (“CA Global”) for operating expenses
related to wholesale and industrial liquidation engagements managed by CA Global on behalf of GA Global Partners. At
March 31, 2021, the Company had sold loan participations to BRC Partners Opportunity Fund, LP (“BRCPOF”), a private equity
fund managed by one of its subsidiaries, in the amount of $6,630, and recorded interest expense of $346 during the three months ended
March 31, 2021 related to BRCPOF’s loan participations. The Company also recorded commission income of $330 from
introducing trades on behalf of BRCPOF during the three months ended March 31, 2021. Our executive officers and members of our board
of directors have a 42.5% financial interest, which includes a financial interest of Bryant Riley, our Co-Chief Executive Officer,
of 32.9% in the BRCPOF at March 31, 2021. At March 31, 2021 and December 31, 2020, the Company had outstanding loan to participations
to BRCPOF in the amount of $6,630 and $14,816, respectively. On
April 1, 2019, 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J. Ahn surrendered the Transferred Interest to the Company in exchange for the cancellation of
the Note. During the three months ended March 31, 2021, management fees paid for investment advisory services by Whitehawk
was $1,210.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RPM
150 On
February 23, 2021, the Company earned $3,366 of underwriting fees from the initial public offering of B. Riley Principal 150 Merger
Corp, (“BRPM 150”), which was formed for the purpose of effecting a merger, capital stock exchange, asset acquisition, stock
purchase, reorganization or similar business combination with one or more businesses (the “BRPM 150 IPO”). The Company
has also agreed to loan BRPM 150 up to $300 for operating expenses. The loan is interest free and there were no amounts outstanding at
December 31, 2020. Subsequent to December 31, 2020, the Company loaned BRPM 150 $40 which was repaid in full on March 1, 2021, using
proceeds from the BRPM 150 initial public offering. In
addition to the above, the Company from time to time participates in commitments, loans and financing arrangements in respect of companies
in which the Company has an equity ownership and representation on the board of directors or equivalent body. The Company may also provide
consulting services or investment banking services to raise capital for these companies. These transactions can be summarized as follows: Babcock
and Wilcox The
Company has a last-out term loan receivable due from B&amp;W that is included in loans receivable, at fair value with a fair value of
$73,330 and $176,191 at March 31, 2021 and December 31, 2020, respectively. Additionally, the Company holds senior notes from B&amp;W
with a fair value of $36,961 at March 31, 2021. On
January 31, 2020, the Company provided B&amp;W with an additional $30,000 of last-out term loans pursuant to new amendments to B&amp;W’s
credit agreement. On May 14, 2020, it provided B&amp;W with another $30,000 of last-out term loans pursuant to a further amendment to
B&amp;W’s credit agreement which also included future commitments for the Company to loan B&amp;W $40,000 at various dates starting
in November 2020, of which, at March 31, 2021, no amounts remain available, and a limited guaranty of B&amp;W’s obligations under the amended credit facility, (the “Amendment Transactions”).
In November 2020, an additional $10,000 was funded under the Amendment Transactions. Interest is payable quarterly at the fixed rate
of 12.0% per annum in common stock of B&amp;W at $2.28 per common share through December 31, 2020 and in cash thereafter. All of these
loans were made to B&amp;W as part of various amendments to B&amp;W’s existing credit agreement with other lenders not related
to the Company. As part of the Amendment Transactions, the Company entered into the following agreements: (i) an Amendment and Restatement
Agreement, dated as of May 14, 2020, among B&amp;W, Bank of America, N.A., as Administrative Agent, and the other lenders party thereto,
including us; (ii) a Fee Letter, dated as of May 14, 2020, among B&amp;W and us; (iii) a Fee and Interest Equitization Agreement, dated
May 14, 2020, between B&amp;W and us; (iv) a Termination Agreement, dated as of May 14, 2020, among us, B&amp;W and acknowledged by Bank
of America, N.A. with respect to the Backstop Commitment Letter described below (the “Termination Agreement”); and (v) a
Limited Guaranty Agreement, dated as of May 14, 2020, among B&amp;W, Bank of America, N.A and the Company. On
January 31, 2020, the Company also entered into a letter agreement with B&amp;W (the “Backstop Commitment Letter”) pursuant
to which it agreed to fund any shortfall in the $200,000 of new debt or equity financing required as part of the terms of the Refinancing
to the extent such amounts have not been raised from third parties on the same terms contemplated by the Refinancing. On May 14, 2020,
the Company provided B&amp;W with another $30,000 of last-out term loans pursuant to further amendments to B&amp;W’s credit agreement,
which also included future commitments from the Company to loan B&amp;W $40,000 on various dates starting in November 2020 and a limited
guaranty of B&amp;W’s obligations under the amended credit facility. The Backstop Commitment Letter terminated pursuant to the
Termination Agreement. In
connection with making the loan to B&amp;W, in April 2019 the Company received warrants to purchase 1,666,667 shares of common
stock of B&amp;W with an exercise price of $0.01 per share. The option to exercise the warrants expires on April 5, 2022. On
February 12, 2021, B&amp;W issued the Company an aggregate $35,000 in principal amount of 8.125% senior notes due 2026 in consideration
for the cancellation or deemed prepayment of $35,000 principal amount of the existing Tranche A Term Loans made by the Company to
B&amp;W. During
the three months ended March 31, 2021, the Company earned $10,638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The
Company is also a party to an Indemnity Rider with B&amp;W, as disclosed above in Note 13 – Commitments and Contingencies and other limited guarantees as disclosed above in Note 2(l) – Loans Receivable. Maven
The
Company has loans receivable due from the Maven, Inc. (“Maven”) that are included in loans receivable, at fair value of $59,240
and $56,552 at March 31, 2021 and December 31, 2020, respectively. Interest on these loans is payable at 12.0% to 15.0% per
annum with maturity dates through December 2022. On
October 28, 2020, in connection with a capital raise by Maven, the Company converted $3,367 of Maven notes receivable into 3,367 shares
of Maven Series K Preferred stock. In November 2020, the Company earned $441 of financial advisory fees from Maven in connection
with providing services with their capital raising activities. On December 30, 2020, the Company converted loans receivable with a principal
value of $9,991 and accrued but unpaid interest of $2,698 into 38,376,090 shares of Maven common stock at an average price
of $0.33 per share. Lingo The
Company has a loan receivable due from Lingo Management LLC (“Lingo”) included in loans receivable at fair value with a
fair value of $55,483 and $55,066 at March 31, 2021 and December 31, 2020, respectively. The term loan bears interest
at 16.0% per annum with a maturity date of December 1, 2022. The term loan has a conversion feature under which $17,500 will
convert to additional equity ownership upon receipt of certain regulatory approval. If those regulatory approvals are received, the
conversion would increase the Company’s ownership interest in Lingo from 40% to 80%. On March 10, 2021, the Company also extended a promissory note to Lingo Communications, LLC (a wholly owned subsidiary
of Lingo) in the amount of $1.1 million. The note bears interest at 6% per annum with a maturity date of March 31, 2022. bebe The
Company has a loan receivable due from bebe Stores, Inc. included in loans receivable at fair value with a fair value of $8,000 at
March 31, 2021 and December 31, 2020. The term loan bears interest at 16.0% per annum with a maturity date of November 10, 2021. Other The Company has loans receivable
due from Dash Holding Company, Inc. with a fair value of $3,000 and Rumble On, Inc. with a fair value of $2,500 included in loans receivable
at fair value at March 31, 2021. On March 2, 2021, the Company purchased a $2,400 minority equity interest in Dash Medical Holdings,
LLC (“Dash”). The Company also loaned Dash Holding Company, Inc. (together with Dash Medical Holdings, LLC, “Dash”),
$3,000 pursuant to that certain Subordinated Working Capital Promissory Note (the “Note”) and Subordination Agreement
that was entered into on March 2, 2021. The note bears interest at 12.0% per annum with a maturity date of March 1, 2027. Dash is controlled
by a member of our Board of Directors. On March 12, 2021, the Company loaned Rumble On, Inc. $2,500, a Company in which two senior executives
are on the board, which bears interest at 12% and is due on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17— BUSINESS SEGMENTS The
Company’s business is classified into the Capital Markets segment, Wealth Management segment, Auction and Liquidation segment,
Financial Consulting segment, Principal Investments — United Online and magicJack segment, and Brands segment. These reportable
segments are all distinct businesses, each with a different marketing strategy and management structure. As
a result of the National acquisition, the Company realigned its segment reporting structure in the first quarter of 2021 to reflect organizational
management changes for its wealth management business. Under the new structure, the wealth management business previously reported in
the Capital Markets segment are now reported in the Wealth Management segment. Under the new structure, there is a new segment for Wealth
Management. In conjunction with the new reporting structure, the Company recast its segment presentation for all periods presented. The
following is a summary of certain financial data for each of the Company’s reportable segments:
Three Months Ended
2021 2020
Capital Markets segment:
Revenues - Services and fees $ 170,979 $ 73,600
Trading income (losses) and fair value adjustments on loans 264,503 (182,015 )
Interest income - Loans and securities lending 36,920 21,851
Total revenues 472,402 (86,564 )
Selling, general and administrative expenses (86,140 ) (28,301 )
Interest expense - Securities lending and loan participations sold (19,189 ) (8,473 )
Depreciation and amortization (765 ) (596 )
Segment income (loss) 366,308 (123,934 )
Wealth Management segment:
Revenues - Services and fees 65,542 18,887
Trading income (losses) and fair value adjustments on loans 2,356 (427 )
Total revenues 67,898 18,460
Selling, general and administrative expenses (61,472 ) (17,548 )
Depreciation and amortization (2,399 ) (483 )
Segment income 4,027 429
Auction and Liquidation segment:
Revenues - Services and fees 7,358 20,661
Revenues - Sale of goods 6,092 —
Total revenues 13,450 20,661
Direct cost of services (6,580 ) (14,816 )
Cost of goods sold (4,474 ) (29 )
Selling, general and administrative expenses (1,489 ) (1,526 )
Depreciation and amortization — (1 )
Segment income 907 4,289
Financial Consulting segment:
Revenues - Services and fees 21,409 20,714
Selling, general and administrative expenses (17,989 ) (15,729 )
Depreciation and amortization (98 ) (67 )
Segment income 3,322 4,918
Principal Investments - United Online and magicJack segment:
Revenues - Services and fees 19,793 21,718
Revenues - Sale of goods 736 1,004
Total revenues 20,529 22,722
Direct cost of services (4,742 ) (5,136 )
Cost of goods sold (852 ) (740 )
Selling, general and administrative expenses (4,870 ) (5,463 )
Depreciation and amortization (2,534 ) (2,879 )
Segment income 7,531 8,504
Brands segment:
Revenues - Services and fees 4,388 3,801
Trading income and fair value adjustments on loans 83 —
Total revenues 4,471 3,801
Selling, general and administrative expenses (676 ) (904 )
Depreciation and amortization (714 ) (714 )
Impairment of tradenames — (4,000 )
Segment income (loss) 3,081 (1,817 )
Consolidated operating income (loss) from reportable segments 385,176 (107,611 )
Corporate and other expenses (including (loss) gain on extinguishment of debt of ($919) and $1,556 during the three months ended March 31, 2021 and 2020, respectively.) (12,198 ) (13,533 )
Interest income 49 246
Income (loss) on equity investments 875 (236 )
Interest expense (19,786 ) (15,654 )
Income (loss) before income taxes 354,116 (136,788 )
(Provision) benefit for income taxes (97,518 ) 37,539
Net income (loss) 256,598 (99,249 )
Net income (loss) attributable to noncontrolling interests 1,942 (584 )
Net income (loss) attributable to B. Riley Financial, Inc. 254,656 (98,665 )
Preferred stock dividends 1,749 1,055
Net income (loss) available to common shareholders $ 252,907 $ (99,720 ) The
following table presents revenues by geographical area:
Three Months Ended
2021 2020
Revenues:
Revenues - Services and fees:
North America $ 288,984 $ 158,466
Australia — 664
Europe 485 251
Total Revenues - Services and fees $ 289,469 $ 159,381
Trading income (losses) and fair value adjustments on loans
North America $ 266,942 $ (182,442 )
Revenues - Sale of goods
North America $ 6,828 $ 1,004
Revenues - Interest income - Loans and securities lending:
North America $ 36,920 $ 21,851
Total Revenues:
North America $ 599,674 $ (1,121 )
Australia — 664
Europe 485 251
Total Revenues $ 600,159 $ (206 ) During
the three months ended March 31, 2021 and December 31, 2020 long-lived assets, which consist of property and equipment and other assets,
of $15,295 and $11,685,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 xml:space="preserve">(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National Asset Management, Inc. (“NAM”), a federally-registered
investment adviser providing asset management advisory services to retail clients for a fee based upon a percentage of assets managed.
NAM has a majority voting interest in Innovation X Management, LLC (“Innovation X”), which together serve as the investment
manager of an investment fund (see Variable Interest Entities below). Because NAM has the majority voting interest in Innovation X, the
results of operations of Innovation X are included in the Company’s consolidated financial statements, and the amount attributable
to the other investor is recorded as a non-controlling interest.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0, filed with the SEC on March 4, 2021. The results of operations for the three months ended March
31, 2021 are not necessarily indicative of the operating results to be expected for the full fiscal year or any future periods. </t>
        </is>
      </c>
    </row>
    <row r="5">
      <c r="A5" s="4" t="inlineStr">
        <is>
          <t>Use of Estimates</t>
        </is>
      </c>
      <c r="B5" s="4" t="inlineStr">
        <is>
          <t xml:space="preserve">(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sales returns and allowances and contingencies. Estimates are based on historical experience, where applicable,
and assumptions that management believes are reasonable under the circumstances. Due to the inherent uncertainty involved with estimates,
actual results may differ. </t>
        </is>
      </c>
    </row>
    <row r="6">
      <c r="A6" s="4" t="inlineStr">
        <is>
          <t>Interest Expense - Securities Lending Activities and Loan Participations Sold</t>
        </is>
      </c>
      <c r="B6" s="4" t="inlineStr">
        <is>
          <t xml:space="preserve">(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8,721 and $7,921 for the three months ended March 31, 2021 and 2020, respectively. Loan participations sold as of March 31, 2021 and
2020 totaled $11,230 and $12,405, respectively. Interest expense from loan participations sold totaled $468 and $552 for the three months
ended March 31, 2021 and 2020, respectively. </t>
        </is>
      </c>
    </row>
    <row r="7">
      <c r="A7" s="4" t="inlineStr">
        <is>
          <t>Concentration of Risk</t>
        </is>
      </c>
      <c r="B7" s="4" t="inlineStr">
        <is>
          <t xml:space="preserve">(d)
Concentration of Risk Revenues
in the Capital Markets, Financial Consulting, Wealth Management, Brands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is>
      </c>
    </row>
    <row r="8">
      <c r="A8" s="4" t="inlineStr">
        <is>
          <t>Advertising Expenses</t>
        </is>
      </c>
      <c r="B8" s="4" t="inlineStr">
        <is>
          <t xml:space="preserve">(e)
Advertising Expenses The
Company expenses advertising costs, which consist primarily of costs for printed materials, as incurred. Advertising costs totaled $578
and $841 for the three months ended March 31, 2021 and 2020, respectively. Advertising expense is included as a component of selling,
general and administrative expenses in the accompanying condensed consolidated statements of operations. </t>
        </is>
      </c>
    </row>
    <row r="9">
      <c r="A9" s="4" t="inlineStr">
        <is>
          <t>Share-Based Compensation</t>
        </is>
      </c>
      <c r="B9" s="4" t="inlineStr">
        <is>
          <t xml:space="preserve">(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t>
        </is>
      </c>
    </row>
    <row r="10">
      <c r="A10" s="4" t="inlineStr">
        <is>
          <t>Income Taxes</t>
        </is>
      </c>
      <c r="B10" s="4" t="inlineStr">
        <is>
          <t xml:space="preserve">(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
        </is>
      </c>
    </row>
    <row r="11">
      <c r="A11" s="4" t="inlineStr">
        <is>
          <t>Cash and Cash Equivalents</t>
        </is>
      </c>
      <c r="B11" s="4" t="inlineStr">
        <is>
          <t xml:space="preserve">(h)
Cash and Cash Equivalents The
Company considers all highly liquid investments with a maturity of three months or less when purchased to be cash equivalents. </t>
        </is>
      </c>
    </row>
    <row r="12">
      <c r="A12" s="4" t="inlineStr">
        <is>
          <t>Restricted Cash</t>
        </is>
      </c>
      <c r="B12" s="4" t="inlineStr">
        <is>
          <t xml:space="preserve"> (i) Restricted Cash As
of March 31, 2021, restricted cash included $1,508 of cash collateral for foreign exchange contracts and leases, $471 related to
one of the Company’s telecommunication suppliers and $6,553 related to a loan taken out by National under the Paycheck Protection
Program Loan (“PPP”). Upon completion of the acquisition of National, in accordance with the provisions of the Small Business
Administration regarding changes of ownership of an entity that has received PPP funds, the Company was required to place $6,553 of cash
in a restricted cash account with the PPP lender. As of December 31, 2020, restricted cash included $764 of cash collateral for
foreign exchange contracts and $471 related to one of the Company’s telecommunication suppliers. </t>
        </is>
      </c>
    </row>
    <row r="13">
      <c r="A13" s="4" t="inlineStr">
        <is>
          <t>Securities Borrowed and Securities Loaned</t>
        </is>
      </c>
      <c r="B13" s="4" t="inlineStr">
        <is>
          <t xml:space="preserve">(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t>
        </is>
      </c>
    </row>
    <row r="14">
      <c r="A14" s="4" t="inlineStr">
        <is>
          <t>Property and Equipment</t>
        </is>
      </c>
      <c r="B14" s="4" t="inlineStr">
        <is>
          <t xml:space="preserve">(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873 and $932 for
the three months ended March 31, 2021 and 2020, respectively. </t>
        </is>
      </c>
    </row>
    <row r="15">
      <c r="A15" s="4" t="inlineStr">
        <is>
          <t>Loans Receivable</t>
        </is>
      </c>
      <c r="B15" s="4" t="inlineStr">
        <is>
          <t xml:space="preserve">(l)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The
impact of adopting ASC 326 was immaterial to the consolidated financial statements. Loans
receivable, at fair value totaled $294,085 and $390,689 at March 31, 2021 and December 31, 2020, respectively. The loans have
various maturities through March 2027. As of March 31, 2021 and December 31, 2020, the historical cost of loans receivable
accounted for under the fair value option was $297,786 and $405,064, respectively, which included principal balances of $306,967 and
$416,401, respectively, and unamortized costs, origination fees, premiums and discounts, totaling $9,181 and $11,337, respectively.
During the three months ended March 31, 2021 and 2020, the Company recorded unrealized gains (losses) of $10,726 and ($17,926),
respectively, on the loans receivable, at fair value, which is included in trading income (losses) and fair value adjustments
on loans on the consolidated statements of operations. The
Company may periodically provide limited guarantees to third parties for loans that are made to investment banking and lending
clients. At March 31, 2021, the Company has outstanding limited guarantees with respect to Babcock &amp; Wilcox Enterprises, Inc.
(“B&amp;W”) as further described in Note 13. In accordance with the new credit loss standard, the Company
evaluates the need to record an allowance for credit losses for these loan guarantees since they have off-balance sheet credit
exposures. At March 31, 2021, the Company has not recorded any provision for credit losses on the B&amp;W guarantees since the
underlying guaranteed loans are senior to most of the outstanding debt of B&amp;W and the Company believes that there is sufficient
collateral to protect the Company from any credit loss exposure. The maximum amount of credit exposure related to these
limited guarantees is approximately $80,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t>
        </is>
      </c>
    </row>
    <row r="16">
      <c r="A16" s="4" t="inlineStr">
        <is>
          <t>Securities and Other Investments Owned and Securities Sold Not Yet Purchased</t>
        </is>
      </c>
      <c r="B16" s="4" t="inlineStr">
        <is>
          <t xml:space="preserve">(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1 and December 31, 2020, the Company’s securities and other investments owned and securities sold not yet purchased
at fair value consisted of the following securities:
March 31, December 31,
Securities and other investments owned:
Equity securities $ 1,006,019 $ 697,288
Corporate bonds 41,754 3,195
Other fixed income securities 5,165 1,913
Partnership interests and other 113,766 74,923
$ 1,166,704 $ 777,319
Securities sold not yet purchased:
Equity securities $ 285,898 $ 4,575
Corporate bonds 1,236 4,288
Other fixed income securities 924 1,242
$ 288,058 $ 10,105 </t>
        </is>
      </c>
    </row>
    <row r="17">
      <c r="A17" s="4" t="inlineStr">
        <is>
          <t>Fair Value Measurements</t>
        </is>
      </c>
      <c r="B17" s="4" t="inlineStr">
        <is>
          <t xml:space="preserve">(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We had no investments measured
at fair value on a nonrecurring basis for the three months ended March 31, 2021 and 2020. As of March 31, 2021 and December 31, 2020,
investments in nonpublic entities valued using a measurement alternative of $37,348 and $26,948, respectively, are included in securities
and other investments owned in the accompanying consolidated balance shee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1 and December 31, 2020.
Financial
Assets and Liabilities Measured at Fair Value
Fair value at Quoted
prices in Other Significant
Assets:
Securities and other investments owned:
Equity securities $ 968,671 $ 796,701 $ — $ 171,970
Corporate bonds 41,754 — 41,754 —
Other fixed income securities 5,165 — 5,165 —
Total securities and other investments owned 1,015,590 796,701 46,919 171,970
Loans receivable, at fair value 294,085 — — 294,085
Total assets measured at fair value $ 1,309,675 $ 796,701 $ 46,919 $ 466,055
Liabilities:
Securities sold not yet purchased:
Equity securities $ 285,898 $ 285,898 $ — $ —
Corporate bonds 1,236 — 1,236 —
Other fixed income securities 924 — 924 —
Total securities sold not yet purchased 288,058 285,898 2,160 —
Mandatorily
redeemable noncontrolling interests issued after November 5, 2003 4,514 — — 4,514
Total liabilities measured at fair value $ 292,572 $ 285,898 $ 2,160 $ 4,514
Financial Assets and Liabilities
Measured at Fair Value
Fair value at Quoted prices in Other Significant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As
of March 31, 2021 and December 31, 2020, financial assets measured and reported at fair value on a recurring basis and classified within
Level 3 were $466,055 and $539,981, respectively, or 11.3% and 20.3%,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1:
Fair value at Valuation Technique Unobservable Input Range Weighted
Assets:
Equity securities $ 171,970 Market approach Multiple of EBITDA 5.75x - 15.00x 8.00x
Multiple of PV-10 0.62x 0.62x
Multiple of Sales 1.40x 1.40x
Market price of related security $0.83 - $4.00 $ 3.72
Option pricing model Annualized volatility 0.05 - 1.23 0.83
Loans receivable at fair value 294,085 Discounted cash flow Market interest rate 4.9% - 37.5% 14.9%
Total level 3 assets measured at fair
value $ 466,055
Liabilities:
Mandatorily redeemable noncontrolling interests issued after November 5, 2003 $ 4,514 Market approach Operating income multiple 6.0x 6.0x The
changes in Level 3 fair value hierarchy during the three months ended March 31, 2021 and 2020 are as follows:
Level 3 Level 3 Changes During the Period Level 3
Balance at Fair Value Adjustments Relating to Purchases, Transfer in Balance at
Three Months Ended March 31, 2021
Equity securities $ 149,292 $ 21,600 $ — $ 6,473 $ (5,395 ) $ 171,970
Loans receivable at fair value 390,689 10,726 2,082 (109,412 ) — 294,085
Mandatorily redeemable noncontrolling interests issued after November 5, 2003 4,700 — (186 ) — — 4,514
Three Months Ended March 31, 2020
Equity securities $ 109,251 $ (15,135 ) $ — $ 1,000 $ — $ 95,116
Loans receivable at fair value 43,338 (17,926 ) 1,289 73,750 225,848 326,299
Mandatorily redeemable noncontrolling interests issued after November 5, 2003 4,616 — (108 ) — — 4,508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three months ended March 31, 2021 and 2020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1 and December 31, 2020, the senior notes payable had a carrying amount of $1,139,100 and $870,783, respectively,
and fair value of $1,190,847 and $898,606, respectively. The carrying amount of the term loan approximates fair value because the effective
yield of such instrument is consistent with current market rates of interest for instruments of comparable credit risk. During
the three months ended March 31, 2021 and 2020, except for the impact of the intangible impairment charge in 2020 as described in Note
6 - Goodwill and Intangible Assets, there were no assets or liabilities measured at fair value on a non-recurring basis. </t>
        </is>
      </c>
    </row>
    <row r="18">
      <c r="A18" s="4" t="inlineStr">
        <is>
          <t>Derivative and Foreign Currency Translation</t>
        </is>
      </c>
      <c r="B18" s="4" t="inlineStr">
        <is>
          <t xml:space="preserve">(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March 31, 2021 and December
31, 2020, forward exchange contracts in the amount of 6,000 Euros were outstanding. The
forward exchange contracts were entered into to improve the predictability of cash flows related to a retail store liquidation engagement
and a loan receivable. The net gain from forward exchange contracts was $310 during the three months ended March 31, 2021. There
was no forward exchange contract activity during the three months ended March 31, 2020. This amount is reported as a component of selling,
general and administrative expenses in the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were $555 and $949 during the three months ended March
31, 2021 and 2020, respectively. These amounts are included in selling, general and administrative expenses in the Company’s condensed
consolidated statements of operations. </t>
        </is>
      </c>
    </row>
    <row r="19">
      <c r="A19" s="4" t="inlineStr">
        <is>
          <t>Equity Investment</t>
        </is>
      </c>
      <c r="B19" s="4" t="inlineStr">
        <is>
          <t xml:space="preserve">(p)
Equity Investment At
March 31, 2021 and December 31, 2020, equity investments of $44,221 and $54,953, respectively, are included in prepaid expenses and other
assets in the accompanying condensed consolidated balance sheets. bebe
stores, inc. At
March 31, 2021 and December 31, 2020, the Company had a 39.5% ownership interest in bebe stores, inc. (“bebe”). On November
10, 2020, the Company purchased an additional 1,500,000 shares of newly issued common stock of bebe for $7,500 and increased
its’ ownership interest increased from 31.5% to 39.5%. The equity ownership in bebe is accounted for under the equity
method of accounting and is included in prepaid expenses and other assets in the condensed consolidated balance sheets. As of March 31, 2021, the carrying value of the Company’s equity
investment in bebe exceeded the fair value based on the quoted market prices. In consideration of these facts, the Company evaluated its
investment for impairment. The Company did not utilize bright-line tests in the evaluation. Based on the available facts and information
regarding the operating results of bebe,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 investment and it is possible that
impairment losses will be recorded in earnings in future periods based on changes in facts and circumstances or intentions. National
Holdings Corporation As
of December 31, 2020, the Company owned approximately 45% of the commons stock of National which is included in prepaid expenses and
other assets in the condensed consolidated balance sheets. The equity ownership in National is accounted for under the equity method
of accounting for periods prior to February 25, 2021. On February 25, 2021, the Company completed the acquisition of National
by acquiring the 55% of common stock not previously owned by the Company pursuant to an agreement and plan of merger dated January 10,
2021, following the successful completion of a tender offer commenced by us on January 27, 2021. The cash consideration for the purchase
of the 55% of common stock not previously owned by the Company and settlement of outstanding share based awards was $35,184. National’s
operating results subsequent to February 25, 2021 are included in the Company’s condensed consolidated financial statements. Other
Equity Investments The
Company has other equity investments, the largest being a 40% ownership interest in Lingo Management, LLC (“Lingo”)
which was purchased in November 2020. The equity ownership in these other investments is accounted for under the equity method of accounting
and is included in prepaid expenses and other assets in the condensed consolidated balance sheets. </t>
        </is>
      </c>
    </row>
    <row r="20">
      <c r="A20" s="4" t="inlineStr">
        <is>
          <t>Loan Participations Sold</t>
        </is>
      </c>
      <c r="B20" s="4" t="inlineStr">
        <is>
          <t xml:space="preserve">(q)
Loan Participations Sold As
of March 31, 2021,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March 31, 2021 and December 31, 2020, the Company had entered
into participation agreements for a total of $11,230 and $17,316, respectively. In addition, the interest income and interest expense
related to the Loan Participations Sold resulted in interest income and interest expense which is presented gross on the condensed consolidated
statements of operations. </t>
        </is>
      </c>
    </row>
    <row r="21">
      <c r="A21" s="4" t="inlineStr">
        <is>
          <t>Supplemental Non-cash Disclosures</t>
        </is>
      </c>
      <c r="B21" s="4" t="inlineStr">
        <is>
          <t xml:space="preserve">(r)
Supplemental Non-cash Disclosures During
the three months ended March 31, 2021, non-cash investing activities included the repayment of a loan receivable in full in the amount
of $64,754 with equity securities. In addition, $35,000 of loans receivable were exchanged for $35,000 of newly issued debt
securities. During the three months ended March 31, 2020, non-cash investing activities included $4,633 non-cash conversion of an equity
method investment. </t>
        </is>
      </c>
    </row>
    <row r="22">
      <c r="A22" s="4" t="inlineStr">
        <is>
          <t>Reclassifications</t>
        </is>
      </c>
      <c r="B22" s="4" t="inlineStr">
        <is>
          <t xml:space="preserve">(s)
Reclassifications Certain
amounts reported in the Capital Markets segment for the period ended March 31, 2020 have been reclassified and reported in the Financial
Consulting segment for the period ended March 31, 2020 as a result of the organizational changes that created the new Financial Consulting
segment in the fourth quarter of 2020. For
the three months ended March 31, 2020, $589 of dividends received from equity method investments that were previously included in
cash flows from investing activities have been reclassified and included in cash flows from operating activities to conform to the 2021
presentation. </t>
        </is>
      </c>
    </row>
    <row r="23">
      <c r="A23" s="4" t="inlineStr">
        <is>
          <t>Variable Interest Entities</t>
        </is>
      </c>
      <c r="B23" s="4" t="inlineStr">
        <is>
          <t xml:space="preserve">(t)
Variable Interest Entities In
2018, the operations of GACP II, LP, a private debt investment limited partnership (the “Partnership”) commenced operations.
The Partnership is a variable interest entity (“VIE”) since the unaffiliated limited partners do not have substantive kick-
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
November 2020, the Company invested in Lingo Management, LLC (“Lingo”), a joint venture with an unaffiliated third
party. On March 10, 2021, the Company also extended a promissory note to Lingo Communications, LLC (a wholly owned subsidiary of
Lingo). Lingo is a VIE because the entity does not have enough equity at risk to finance its activities without additional
subordinated financial support. The Company has determined that it is not the primary beneficiary because it does not have the power
to direct the activities of the VIE that most significantly impact the entity’s financial performance. The Company’s
variable interests in Lingo include loans receivable at fair value and an equity investment accounted for under the equity method of
accounting. The
Company, through its newly acquired subsidiary, National,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 to the Funds, believes possess innovative or disruptive technologies
and present opportunities for an initial public offering (“IPO”) or other similar liquidity event within approximately one
to five years from the date of investment. The Funds intend to hold the investments until an IPO or other similar liquidity event and
then to make distributions to its investors when contractually permitted, estimated at approximately six months following such IPO or
liquidity event.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as an equity method investment with changes in allocation recorded currently in the results of operations.
Once fund investors have received distributions in an amount equal to one hundred percent (100%) of their total capital contributions,
the Company as the manager of the Funds will be entitled to share in any profits of the Funds to the extent of the carried interest.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from acquisition date through March 31, 2021 were $11,360 and are included in services and
fees in the condensed consolidated statements of operations. The
carrying value of the Company’s investments in the VIE that was not consolidated is shown below.
March 31,
Partnership investments $ 23,515
Due from related party 71,515
Maximum exposure to loss $ 95,030 </t>
        </is>
      </c>
    </row>
    <row r="24">
      <c r="A24" s="4" t="inlineStr">
        <is>
          <t>Recent Accounting Standards</t>
        </is>
      </c>
      <c r="B24" s="4" t="inlineStr">
        <is>
          <t xml:space="preserve">(u)
Recent Accounting Standards Not
yet adopted In
March 2020, FASB issued ASU No. 2020-04, “Reference Rate Reform (Topic 848)” (“ASU 2020-04”), which provides
optional guidance for a limited period of time to ease potential accounting impacts associated with transitioning away from reference
rates that are expected to be discontinued, such as the London Interbank Offered Rate (“LIBOR”). The amendments in ASU 2020-04
apply only to contracts, hedging relationships, and other transactions that reference LIBOR or another reference rate expected to be
discontinued. The amendments in ASU 2020-04 are effective through December 31, 2022. The Company is currently assessing the potential
impacts the adoption of ASU 2020-04 may have on its consolidated results of operations, cash flows, financial position or disclosures. In
August 2020, the FASB issued ASU 2020-06, Debt – Debt with Conversion and Other Options (Subtopic 470-20) and Derivatives and Hedging-Contracts
in Entity’s Own Equity (Subtopic 815-40): Accounting for Convertible Instruments and Contracts in an Entity’s Own Equity.
This Update addresses issues identified as a result of the complexity associated with applying generally accepted accounting principles
(GAAP) for certain financial instruments with characteristics of liabilities and equity. In addressing the complexity, the Board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In addition to eliminating certain accounting models, the ASU also provides guidance
to enhance information transparency by making targeted improvements to the disclosures for convertible instruments and earnings-per-share
(EPS) guidance. Additionally, the ASU amends the guidance for the derivatives scope exception for contracts in an entity’s own
equity to reduce form-over-substance-based accounting conclusions, and to amend the related EPS guidance. The amendments in this update
are effective for public business entities for fiscal periods beginning after December 15, 2021, including interim periods within those
fiscal years. Early adoption is permitted, but no earlier than fiscal years beginning after December 15, 2020. The Company has not yet
adopted this update and is currently evaluating the effect, if any, this new standard will have on its financial condition and results
of operations. Recently
adopted In
December 2019, the Financial Accounting Standards Board (the “FASB”) issued Accounting Standards Update (“ASU”)
2019-12, Income Taxes (Topic 740): Simplifying the Accounting for Income Taxes. This standard simplifies the accounting for income taxes
by removing certain exceptions for recognizing deferred taxes on investments, performing intra-period allocations, and calculating income
taxes in interim periods. The ASU also adds guidance to reduce the complexity in certain areas, including recognizing deferred taxes
for tax goodwill and allocating taxes to members of a consolidated group. The revised guidance will be applied prospectively and is effective
for SEC filers for annual periods or interim periods with fiscal years beginning after December 15, 2020. Early adoption is permitted
for interim or annual periods for which financial statements have not been issued. The Company adopted the ASU effective January 1, 2021.
The impact of adopting the ASU was immaterial to the consolidated results of operations, cash flows, financial position and disclosures. In
October 2020, the FASB issued ASU 2020-08, Codification Improvements to Subtopic 310-20, Receivables-Nonrefundable Fees and Other Costs.
The amendments in this Update clarify that an entity should reevaluate whether a callable debt security is within the scope of paragraph
310-20-35-33 for each reporting period. The Update is intended to clarify the Codification and make the Codification easier to understand
and easier to apply by eliminating inconsistencies and providing clarifications. The amendments in this update are effective for public
business entities for fiscal periods beginning after December 15, 2020, including interim periods within those fiscal years. Early adoption
is not permitted. The Company adopted the ASU effective January 1, 2021. The impact of adopting the ASU was immaterial to the consolidated
results of operations, cash flows, financial position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Tables) [Line Items]</t>
        </is>
      </c>
    </row>
    <row r="4">
      <c r="A4" s="4" t="inlineStr">
        <is>
          <t>Schedule of securities and other investments owned and securities sold not yet purchased at fair value</t>
        </is>
      </c>
      <c r="B4" s="4" t="inlineStr">
        <is>
          <t xml:space="preserve">March 31, December 31,
Securities and other investments owned:
Equity securities $ 1,006,019 $ 697,288
Corporate bonds 41,754 3,195
Other fixed income securities 5,165 1,913
Partnership interests and other 113,766 74,923
$ 1,166,704 $ 777,319
Securities sold not yet purchased:
Equity securities $ 285,898 $ 4,575
Corporate bonds 1,236 4,288
Other fixed income securities 924 1,242
$ 288,058 $ 10,105 </t>
        </is>
      </c>
    </row>
    <row r="5">
      <c r="A5" s="4" t="inlineStr">
        <is>
          <t>Schedule of financial assets and liabilities measured on recurring basis</t>
        </is>
      </c>
      <c r="B5" s="4" t="inlineStr">
        <is>
          <t xml:space="preserve">Financial
Assets and Liabilities Measured at Fair Value
Fair value at Quoted
prices in Other Significant
Assets:
Securities and other investments owned:
Equity securities $ 968,671 $ 796,701 $ — $ 171,970
Corporate bonds 41,754 — 41,754 —
Other fixed income securities 5,165 — 5,165 —
Total securities and other investments owned 1,015,590 796,701 46,919 171,970
Loans receivable, at fair value 294,085 — — 294,085
Total assets measured at fair value $ 1,309,675 $ 796,701 $ 46,919 $ 466,055
Liabilities:
Securities sold not yet purchased:
Equity securities $ 285,898 $ 285,898 $ — $ —
Corporate bonds 1,236 — 1,236 —
Other fixed income securities 924 — 924 —
Total securities sold not yet purchased 288,058 285,898 2,160 —
Mandatorily
redeemable noncontrolling interests issued after November 5, 2003 4,514 — — 4,514
Total liabilities measured at fair value $ 292,572 $ 285,898 $ 2,160 $ 4,514
Financial Assets and Liabilities
Measured at Fair Value
Fair value at Quoted prices in Other Significant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t>
        </is>
      </c>
    </row>
    <row r="6">
      <c r="A6" s="4" t="inlineStr">
        <is>
          <t>Schedule of fair value measurement of level 3 financial assets and liabilities</t>
        </is>
      </c>
      <c r="B6" s="4" t="inlineStr">
        <is>
          <t xml:space="preserve">Fair value at Valuation Technique Unobservable Input Range Weighted
Assets:
Equity securities $ 171,970 Market approach Multiple of EBITDA 5.75x - 15.00x 8.00x
Multiple of PV-10 0.62x 0.62x
Multiple of Sales 1.40x 1.40x
Market price of related security $0.83 - $4.00 $ 3.72
Option pricing model Annualized volatility 0.05 - 1.23 0.83
Loans receivable at fair value 294,085 Discounted cash flow Market interest rate 4.9% - 37.5% 14.9%
Total level 3 assets measured at fair
value $ 466,055
Liabilities:
Mandatorily redeemable noncontrolling interests issued after November 5, 2003 $ 4,514 Market approach Operating income multiple 6.0x 6.0x </t>
        </is>
      </c>
    </row>
    <row r="7">
      <c r="A7" s="4" t="inlineStr">
        <is>
          <t>Schedule of investments in the VIE</t>
        </is>
      </c>
      <c r="B7" s="4" t="inlineStr">
        <is>
          <t xml:space="preserve">March 31,
Partnership investments $ 23,515
Due from related party 71,515
Maximum exposure to loss $ 95,030 </t>
        </is>
      </c>
    </row>
    <row r="8">
      <c r="A8" s="4" t="inlineStr">
        <is>
          <t>Fair Value, Inputs, Level 3 [Member]</t>
        </is>
      </c>
    </row>
    <row r="9">
      <c r="A9" s="3" t="inlineStr">
        <is>
          <t>Summary of Significant Accounting Policies (Tables) [Line Items]</t>
        </is>
      </c>
    </row>
    <row r="10">
      <c r="A10" s="4" t="inlineStr">
        <is>
          <t>Schedule of fair value measurement of level 3 financial assets and liabilities</t>
        </is>
      </c>
      <c r="B10" s="4" t="inlineStr">
        <is>
          <t xml:space="preserve">Level 3 Level 3 Changes During the Period Level 3
Balance at Fair Value Adjustments Relating to Purchases, Transfer in Balance at
Three Months Ended March 31, 2021
Equity securities $ 149,292 $ 21,600 $ — $ 6,473 $ (5,395 ) $ 171,970
Loans receivable at fair value 390,689 10,726 2,082 (109,412 ) — 294,085
Mandatorily redeemable noncontrolling interests issued after November 5, 2003 4,700 — (186 ) — — 4,514
Three Months Ended March 31, 2020
Equity securities $ 109,251 $ (15,135 ) $ — $ 1,000 $ — $ 95,116
Loans receivable at fair value 43,338 (17,926 ) 1,289 73,750 225,848 326,299
Mandatorily redeemable noncontrolling interests issued after November 5, 2003 4,616 — (108 ) — — 4,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3 Months Ended</t>
        </is>
      </c>
    </row>
    <row r="2">
      <c r="B2" s="2" t="inlineStr">
        <is>
          <t>Mar. 31, 2021</t>
        </is>
      </c>
    </row>
    <row r="3">
      <c r="A3" s="3" t="inlineStr">
        <is>
          <t>Restructuring and Related Activities [Abstract]</t>
        </is>
      </c>
    </row>
    <row r="4">
      <c r="A4" s="4" t="inlineStr">
        <is>
          <t>Schedule of changes in accrued restructuring charge</t>
        </is>
      </c>
      <c r="B4" s="4" t="inlineStr">
        <is>
          <t xml:space="preserve">Three Months Ended
2021 2020
Balance, beginning of period $ 727 1,600
Restructuring charge — —
Cash paid (28 ) (316 )
Non-cash items 3 —
Balance, end of period $ 702 $ 1,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Loans receivable, at fair value (in Dollars)</t>
        </is>
      </c>
      <c r="B3" s="6" t="n">
        <v>202618</v>
      </c>
      <c r="C3" s="6" t="n">
        <v>295809</v>
      </c>
    </row>
    <row r="4">
      <c r="A4" s="4" t="inlineStr">
        <is>
          <t>Preferred stock, par value (in Dollars per share)</t>
        </is>
      </c>
      <c r="B4" s="7" t="n">
        <v>0.0001</v>
      </c>
      <c r="C4" s="7" t="n">
        <v>0.0001</v>
      </c>
    </row>
    <row r="5">
      <c r="A5" s="4" t="inlineStr">
        <is>
          <t>Preferred stock, authorized</t>
        </is>
      </c>
      <c r="B5" s="5" t="n">
        <v>1000000</v>
      </c>
      <c r="C5" s="5" t="n">
        <v>1000000</v>
      </c>
    </row>
    <row r="6">
      <c r="A6" s="4" t="inlineStr">
        <is>
          <t>Preferred stock, issued</t>
        </is>
      </c>
      <c r="B6" s="5" t="n">
        <v>3971</v>
      </c>
      <c r="C6" s="5" t="n">
        <v>3971</v>
      </c>
    </row>
    <row r="7">
      <c r="A7" s="4" t="inlineStr">
        <is>
          <t>Preferred stock, outstanding</t>
        </is>
      </c>
      <c r="B7" s="5" t="n">
        <v>3971</v>
      </c>
      <c r="C7" s="5" t="n">
        <v>3971</v>
      </c>
    </row>
    <row r="8">
      <c r="A8" s="4" t="inlineStr">
        <is>
          <t>Preferred Stock, Liquidation preference (in Dollars)</t>
        </is>
      </c>
      <c r="B8" s="6" t="n">
        <v>99260</v>
      </c>
      <c r="C8" s="6" t="n">
        <v>99260</v>
      </c>
    </row>
    <row r="9">
      <c r="A9" s="4" t="inlineStr">
        <is>
          <t>Common stock, par value (in Dollars per share)</t>
        </is>
      </c>
      <c r="B9" s="7" t="n">
        <v>0.0001</v>
      </c>
      <c r="C9" s="7" t="n">
        <v>0.0001</v>
      </c>
    </row>
    <row r="10">
      <c r="A10" s="4" t="inlineStr">
        <is>
          <t>Common stock, authorized</t>
        </is>
      </c>
      <c r="B10" s="5" t="n">
        <v>100000000</v>
      </c>
      <c r="C10" s="5" t="n">
        <v>100000000</v>
      </c>
    </row>
    <row r="11">
      <c r="A11" s="4" t="inlineStr">
        <is>
          <t>Common stock, issued</t>
        </is>
      </c>
      <c r="B11" s="5" t="n">
        <v>27194909</v>
      </c>
      <c r="C11" s="5" t="n">
        <v>25777796</v>
      </c>
    </row>
    <row r="12">
      <c r="A12" s="4" t="inlineStr">
        <is>
          <t>Common stock, outstanding</t>
        </is>
      </c>
      <c r="B12" s="5" t="n">
        <v>27194909</v>
      </c>
      <c r="C12" s="5" t="n">
        <v>2577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3 Months Ended</t>
        </is>
      </c>
    </row>
    <row r="2">
      <c r="B2" s="2" t="inlineStr">
        <is>
          <t>Mar. 31, 2021</t>
        </is>
      </c>
    </row>
    <row r="3">
      <c r="A3" s="3" t="inlineStr">
        <is>
          <t>Securities Lending [Abstract]</t>
        </is>
      </c>
    </row>
    <row r="4">
      <c r="A4" s="4" t="inlineStr">
        <is>
          <t>Schedule of contractual gross and net securities borrowing and lending balances</t>
        </is>
      </c>
      <c r="B4" s="4" t="inlineStr">
        <is>
          <t>Gross
amounts recognized Gross
amounts offset in the consolidated balance sheets (1) Net amounts
included in the consolidated balance sheets Amounts not offset in the consolidated balance sheets but eligible
for offsetting upon counterparty default (2) Net amounts
As of March 31, 2021
Securities borrowed $ 1,313,635 $ — $ 1,313,635 $ 1,313,635 $ —
Securities loaned $ 1,307,069 $ — $ 1,307,069 $ 1,307,069 $ —
As of December 31, 2020
Securities borrowed $ 765,457 $ — $ 765,457 $ 765,457 $ —
Securities loaned $ 759,810 $ — $ 759,810 $ 759,810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components of accounts receivable, net</t>
        </is>
      </c>
      <c r="B4" s="4" t="inlineStr">
        <is>
          <t xml:space="preserve">March 31, December 31,
Accounts receivable $ 36,994 $ 33,604
Investment banking fees, commissions and other receivables 22,575 10,316
Unbilled receivables 6,382 5,712
Total accounts receivable 65,951 49,632
Allowance for doubtful accounts (3,526 ) (3,114 )
Accounts receivable, net $ 62,425 $ 46,518 </t>
        </is>
      </c>
    </row>
    <row r="5">
      <c r="A5" s="4" t="inlineStr">
        <is>
          <t>Schedule of allowance for doubtful accounts</t>
        </is>
      </c>
      <c r="B5" s="4" t="inlineStr">
        <is>
          <t xml:space="preserve">Three Months
Ended
2021 2020
Balance, beginning of period $ 3,599 1,514
Add: Additions to reserve 402 1,141
Less: Write-offs (501 ) (417 )
Less: Recovery 26 —
Balance, end of period $ 3,526 $ 2,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arrying amount of goodwill</t>
        </is>
      </c>
      <c r="B4" s="4" t="inlineStr">
        <is>
          <t xml:space="preserve">Capital Wealth Auction and Financial Principal Total
Balance as of December 31, 2020 50,806 28,396 1,975 23,680 122,189 227,046
Goodwill acquired during the period:
Acquisition of business — 6,761 — — — 6,761
Balance as of March 31, 2021 $ 50,806 $ 35,157 $ 1,975 $ 23,680 $ 122,189 $ 233,807 </t>
        </is>
      </c>
    </row>
    <row r="5">
      <c r="A5" s="4" t="inlineStr">
        <is>
          <t>Schedule of intangible assets</t>
        </is>
      </c>
      <c r="B5" s="4" t="inlineStr">
        <is>
          <t xml:space="preserve">As of March 31, 2021 As of December 31, 2020
Useful Life Gross Accumulated Intangibles Gross Accumulated Intangibles
Amortizable assets:
Customer relationships 0.1 to 13 Years $ 116,858 $ 45,622 $ 71,236 $ 98,898 $ 40,281 $ 58,617
Domain names 7 Years 235 157 78 235 148 87
Advertising relationships 8 Years 100 59 41 100 56 44
Internally developed software and
other intangibles 0.5 to 5 Years 11,775 7,335 4,440 11,775 6,913 4,862
Trademarks 7 to 10 Years 5,469 1,100 4,369 2,850 991 1,859
Total 134,437 54,273 80,164 113,858 48,389 65,469
Non-amortizable assets:
Tradenames 125,275 — 125,275 125,276 — 125,276
Total intangible assets $ 259,712 $ 54,273 $ 205,439 $ 239,134 $ 48,389 $ 190,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3 Months Ended</t>
        </is>
      </c>
    </row>
    <row r="2">
      <c r="B2" s="2" t="inlineStr">
        <is>
          <t>Mar. 31, 2021</t>
        </is>
      </c>
    </row>
    <row r="3">
      <c r="A3" s="3" t="inlineStr">
        <is>
          <t>Debt Disclosure [Abstract]</t>
        </is>
      </c>
    </row>
    <row r="4">
      <c r="A4" s="4" t="inlineStr">
        <is>
          <t>Schedule of senior notes payable, net</t>
        </is>
      </c>
      <c r="B4" s="4" t="inlineStr">
        <is>
          <t xml:space="preserve">March 31, December 31,
7.500% Senior notes due May 31, 2027 $ — $ 128,156
7.250% Senior notes due December 31, 2027 122,793 122,793
7.375% Senior notes due May 31, 2023 137,454 137,454
6.875% Senior notes due September 30, 2023 115,219 115,168
6.750% Senior notes due May 31, 2024 111,171 111,170
6.500% Senior notes due September 30, 2026 136,494 134,657
6.375% Senior notes due February 28, 2025 132,099 130,942
6.000% Senior notes due January 31, 2028 239,813 —
5.500% Senior notes due March 31, 2026 159,493 —
1,154,536 880,340
Less: Unamortized debt issuance costs (15,436 ) (9,557 )
$ 1,139,100 $ 870,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s from contracts with customers</t>
        </is>
      </c>
      <c r="B4" s="4" t="inlineStr">
        <is>
          <t xml:space="preserve">Capital Wealth Auction and Financial Principal Brands Total
Revenues for the three months ended March 31, 2021
Corporate finance, consulting and investment banking fees $ 147,069 $ — $ — $ 13,427 $ — $ — $ 160,496
Wealth and asset management fees 2,883 50,511 — — — — 53,394
Commissions, fees and reimbursed expenses 15,544 13,468 7,057 7,982 — — 44,051
Subscription services — — — — 17,244 — 17,244
Service contract revenues — — 301 — — — 301
Advertising, licensing and other (1) — — 6,092 — 3,285 4,388 13,765
Total revenues from contracts with customers 165,496 63,979 13,450 21,409 20,529 4,388 289,251
Interest income - Loans and securities lending 36,920 — — — — — 36,920
Trading gains on investments 253,777 2,356 — — — 83 256,216
Fair value adjustment on loans 10,726 — — — — — 10,726
Other 5,483 1,563 — — — — 7,046
Total revenues $ 472,402 $ 67,898 $ 13,450 $ 21,409 $ 20,529 $ 4,471 $ 600,159
(1)
Revenues for the three months ended March 31, 2020
Corporate finance, consulting and investment banking fees $ 55,889 $ — $ — $ 11,493 $ — $ — $ 67,382
Wealth and asset management fees 1,662 18,658 — — — — 20,320
Commissions, fees and reimbursed expenses 14,470 — 16,178 8,788 — — 39,436
Subscription services — — — — 18,833 — 18,833
Service contract revenues — — 4,483 — — — 4,483
Advertising, licensing and other (1) — — — — 3,889 3,801 7,690
Total revenues from contracts with customers 72,021 18,658 20,661 20,281 22,722 3,801 158,144
Interest income - Loans and securities lending 21,851 — — — — — 21,851
Trading losses on investments (164,089 ) (427 ) — — — — (164,516 )
Fair value adjustment on loans (17,926 ) — — — — — (17,926 )
Other 1,579 229 — 433 — — 2,241
Total revenues $ (86,564 ) $ 18,460 $ 20,661 $ 20,714 $ 22,722 $ 3,801 $ (206 )
(1) Includes
sale of goods of $1,004 in Principal Investments - United Online and magicJac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Three Months
Ended
2021 2020
Net income (loss) attributable to B. Riley Financial, Inc. $ 254,656 $ (98,665 )
Preferred stock dividends (1,749 ) (1,055 )
Net income (loss) applicable to common shareholders $ 252,907 $ (99,720 )
Weighted average common shares outstanding:
Basic 26,972,275 26,028,613
Effect of dilutive potential common shares:
Restricted stock units and warrants 1,738,093 —
Diluted 28,710,368 26,028,613
Basic income (loss) per common share $ 9.38 $ (3.83 )
Diluted income (loss) per common share $ 8.81 $ (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reportable segments</t>
        </is>
      </c>
      <c r="B4" s="4" t="inlineStr">
        <is>
          <t>Three Months Ended
2021 2020
Capital Markets segment:
Revenues - Services and fees $ 170,979 $ 73,600
Trading income (losses) and fair value adjustments on loans 264,503 (182,015 )
Interest income - Loans and securities lending 36,920 21,851
Total revenues 472,402 (86,564 )
Selling, general and administrative expenses (86,140 ) (28,301 )
Interest expense - Securities lending and loan participations sold (19,189 ) (8,473 )
Depreciation and amortization (765 ) (596 )
Segment income (loss) 366,308 (123,934 )
Wealth Management segment:
Revenues - Services and fees 65,542 18,887
Trading income (losses) and fair value adjustments on loans 2,356 (427 )
Total revenues 67,898 18,460
Selling, general and administrative expenses (61,472 ) (17,548 )
Depreciation and amortization (2,399 ) (483 )
Segment income 4,027 429
Auction and Liquidation segment:
Revenues - Services and fees 7,358 20,661
Revenues - Sale of goods 6,092 —
Total revenues 13,450 20,661
Direct cost of services (6,580 ) (14,816 )
Cost of goods sold (4,474 ) (29 )
Selling, general and administrative expenses (1,489 ) (1,526 )
Depreciation and amortization — (1 )
Segment income 907 4,289
Financial Consulting segment:
Revenues - Services and fees 21,409 20,714
Selling, general and administrative expenses (17,989 ) (15,729 )
Depreciation and amortization (98 ) (67 )
Segment income 3,322 4,918
Principal Investments - United Online and magicJack segment:
Revenues - Services and fees 19,793 21,718
Revenues - Sale of goods 736 1,004
Total revenues 20,529 22,722
Direct cost of services (4,742 ) (5,136 )
Cost of goods sold (852 ) (740 )
Selling, general and administrative expenses (4,870 ) (5,463 )
Depreciation and amortization (2,534 ) (2,879 )
Segment income 7,531 8,504
Brands segment:
Revenues - Services and fees 4,388 3,801
Trading income and fair value adjustments on loans 83 —
Total revenues 4,471 3,801
Selling, general and administrative expenses (676 ) (904 )
Depreciation and amortization (714 ) (714 )
Impairment of tradenames — (4,000 )
Segment income (loss) 3,081 (1,817 )
Consolidated operating income (loss) from reportable segments 385,176 (107,611 )
Corporate and other expenses (including (loss) gain on extinguishment of debt of ($919) and $1,556 during the three months ended March 31, 2021 and 2020, respectively.) (12,198 ) (13,533 )
Interest income 49 246
Income (loss) on equity investments 875 (236 )
Interest expense (19,786 ) (15,654 )
Income (loss) before income taxes 354,116 (136,788 )
(Provision) benefit for income taxes (97,518 ) 37,539
Net income (loss) 256,598 (99,249 )
Net income (loss) attributable to noncontrolling interests 1,942 (584 )
Net income (loss) attributable to B. Riley Financial, Inc. 254,656 (98,665 )
Preferred stock dividends 1,749 1,055
Net income (loss) available to common shareholders $ 252,907 $ (99,720 )</t>
        </is>
      </c>
    </row>
    <row r="5">
      <c r="A5" s="4" t="inlineStr">
        <is>
          <t>Schedule of revenues by geographical area</t>
        </is>
      </c>
      <c r="B5" s="4" t="inlineStr">
        <is>
          <t xml:space="preserve">Three Months Ended
2021 2020
Revenues:
Revenues - Services and fees:
North America $ 288,984 $ 158,466
Australia — 664
Europe 485 251
Total Revenues - Services and fees $ 289,469 $ 159,381
Trading income (losses) and fair value adjustments on loans
North America $ 266,942 $ (182,442 )
Revenues - Sale of goods
North America $ 6,828 $ 1,004
Revenues - Interest income - Loans and securities lending:
North America $ 36,920 $ 21,851
Total Revenues:
North America $ 599,674 $ (1,121 )
Australia — 664
Europe 485 251
Total Revenues $ 600,159 $ (20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Organization and Nature of Business Operations (Details)</t>
        </is>
      </c>
      <c r="B1" s="2" t="inlineStr">
        <is>
          <t>Feb. 25, 2021USD ($)</t>
        </is>
      </c>
    </row>
    <row r="2">
      <c r="A2" s="3" t="inlineStr">
        <is>
          <t>Accounting Policies [Abstract]</t>
        </is>
      </c>
    </row>
    <row r="3">
      <c r="A3" s="4" t="inlineStr">
        <is>
          <t>Cash consideration</t>
        </is>
      </c>
      <c r="B3" s="4" t="inlineStr">
        <is>
          <t>55.00%</t>
        </is>
      </c>
    </row>
    <row r="4">
      <c r="A4" s="4" t="inlineStr">
        <is>
          <t>Outstanding share based awards</t>
        </is>
      </c>
      <c r="B4" s="6" t="n">
        <v>35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21" customWidth="1" min="5" max="5"/>
    <col width="21" customWidth="1" min="6" max="6"/>
    <col width="21" customWidth="1" min="7" max="7"/>
    <col width="21" customWidth="1" min="8" max="8"/>
  </cols>
  <sheetData>
    <row r="1">
      <c r="A1" s="1" t="inlineStr">
        <is>
          <t>Summary of Significant Accounting Policies (Details) € in Thousands, $ in Thousands</t>
        </is>
      </c>
      <c r="B1" s="2" t="inlineStr">
        <is>
          <t>Feb. 25, 2021USD ($)</t>
        </is>
      </c>
      <c r="C1" s="2" t="inlineStr">
        <is>
          <t>Nov. 10, 2020USD ($)shares</t>
        </is>
      </c>
      <c r="D1" s="2" t="inlineStr">
        <is>
          <t>Mar. 31, 2021USD ($)</t>
        </is>
      </c>
      <c r="E1" s="2" t="inlineStr">
        <is>
          <t>Mar. 31, 2020USD ($)</t>
        </is>
      </c>
      <c r="F1" s="2" t="inlineStr">
        <is>
          <t>Dec. 31, 2020USD ($)</t>
        </is>
      </c>
      <c r="G1" s="2" t="inlineStr">
        <is>
          <t>Mar. 31, 2021EUR (€)</t>
        </is>
      </c>
      <c r="H1" s="2" t="inlineStr">
        <is>
          <t>Dec. 31, 2020EUR (€)</t>
        </is>
      </c>
    </row>
    <row r="2">
      <c r="A2" s="3" t="inlineStr">
        <is>
          <t>Summary of Significant Accounting Policies (Details) [Line Items]</t>
        </is>
      </c>
    </row>
    <row r="3">
      <c r="A3" s="4" t="inlineStr">
        <is>
          <t>Interest expense</t>
        </is>
      </c>
      <c r="D3" s="6" t="n">
        <v>238</v>
      </c>
    </row>
    <row r="4">
      <c r="A4" s="4" t="inlineStr">
        <is>
          <t>Loan participations sold</t>
        </is>
      </c>
      <c r="D4" s="5" t="n">
        <v>11230</v>
      </c>
      <c r="E4" s="6" t="n">
        <v>12405</v>
      </c>
    </row>
    <row r="5">
      <c r="A5" s="4" t="inlineStr">
        <is>
          <t>Interest expense from loan participations</t>
        </is>
      </c>
      <c r="D5" s="5" t="n">
        <v>468</v>
      </c>
      <c r="E5" s="5" t="n">
        <v>552</v>
      </c>
    </row>
    <row r="6">
      <c r="A6" s="4" t="inlineStr">
        <is>
          <t>Advertising costs</t>
        </is>
      </c>
      <c r="D6" s="5" t="n">
        <v>578</v>
      </c>
      <c r="E6" s="5" t="n">
        <v>841</v>
      </c>
    </row>
    <row r="7">
      <c r="A7" s="4" t="inlineStr">
        <is>
          <t>Recognized compensation expense</t>
        </is>
      </c>
      <c r="D7" s="5" t="n">
        <v>227</v>
      </c>
      <c r="E7" s="5" t="n">
        <v>165</v>
      </c>
    </row>
    <row r="8">
      <c r="A8" s="4" t="inlineStr">
        <is>
          <t>Restricted cash</t>
        </is>
      </c>
      <c r="D8" s="5" t="n">
        <v>1508</v>
      </c>
      <c r="F8" s="6" t="n">
        <v>764</v>
      </c>
    </row>
    <row r="9">
      <c r="A9" s="4" t="inlineStr">
        <is>
          <t>Leases expense</t>
        </is>
      </c>
      <c r="D9" s="5" t="n">
        <v>471</v>
      </c>
    </row>
    <row r="10">
      <c r="A10" s="4" t="inlineStr">
        <is>
          <t>Loan related expense</t>
        </is>
      </c>
      <c r="D10" s="5" t="n">
        <v>6553</v>
      </c>
    </row>
    <row r="11">
      <c r="A11" s="4" t="inlineStr">
        <is>
          <t>Cash collateral</t>
        </is>
      </c>
      <c r="F11" s="5" t="n">
        <v>471</v>
      </c>
    </row>
    <row r="12">
      <c r="A12" s="4" t="inlineStr">
        <is>
          <t>Depreciation and amortization</t>
        </is>
      </c>
      <c r="D12" s="5" t="n">
        <v>873</v>
      </c>
      <c r="E12" s="5" t="n">
        <v>932</v>
      </c>
    </row>
    <row r="13">
      <c r="A13" s="4" t="inlineStr">
        <is>
          <t>Net of unamortized costs, origination fees, premiums and discounts</t>
        </is>
      </c>
      <c r="D13" s="5" t="n">
        <v>9181</v>
      </c>
      <c r="F13" s="5" t="n">
        <v>11337</v>
      </c>
    </row>
    <row r="14">
      <c r="A14" s="4" t="inlineStr">
        <is>
          <t>Unrealized gain (losses) loan receivable</t>
        </is>
      </c>
      <c r="D14" s="5" t="n">
        <v>10726</v>
      </c>
      <c r="E14" s="5" t="n">
        <v>-17926</v>
      </c>
    </row>
    <row r="15">
      <c r="A15" s="4" t="inlineStr">
        <is>
          <t>Maximum amount of credit exposure related to limited guarantees</t>
        </is>
      </c>
      <c r="D15" s="5" t="n">
        <v>80000</v>
      </c>
    </row>
    <row r="16">
      <c r="A16" s="4" t="inlineStr">
        <is>
          <t>Investment securities</t>
        </is>
      </c>
      <c r="D16" s="5" t="n">
        <v>37348</v>
      </c>
      <c r="F16" s="5" t="n">
        <v>26948</v>
      </c>
    </row>
    <row r="17">
      <c r="A17" s="4" t="inlineStr">
        <is>
          <t>Senior notes payable</t>
        </is>
      </c>
      <c r="D17" s="5" t="n">
        <v>1139100</v>
      </c>
      <c r="F17" s="5" t="n">
        <v>870783</v>
      </c>
    </row>
    <row r="18">
      <c r="A18" s="4" t="inlineStr">
        <is>
          <t>Fair value</t>
        </is>
      </c>
      <c r="D18" s="5" t="n">
        <v>1190847</v>
      </c>
      <c r="F18" s="5" t="n">
        <v>898606</v>
      </c>
    </row>
    <row r="19">
      <c r="A19" s="4" t="inlineStr">
        <is>
          <t>Forward exchange contracts (in Euro) | €</t>
        </is>
      </c>
      <c r="G19" s="9" t="n">
        <v>6000</v>
      </c>
      <c r="H19" s="9" t="n">
        <v>6000</v>
      </c>
    </row>
    <row r="20">
      <c r="A20" s="4" t="inlineStr">
        <is>
          <t>Net gain from forward exchange contracts</t>
        </is>
      </c>
      <c r="D20" s="5" t="n">
        <v>310</v>
      </c>
      <c r="E20" s="5" t="n">
        <v>0</v>
      </c>
    </row>
    <row r="21">
      <c r="A21" s="4" t="inlineStr">
        <is>
          <t>Transaction gains (loss)</t>
        </is>
      </c>
      <c r="D21" s="5" t="n">
        <v>555</v>
      </c>
      <c r="E21" s="5" t="n">
        <v>949</v>
      </c>
    </row>
    <row r="22">
      <c r="A22" s="4" t="inlineStr">
        <is>
          <t>Equity investments</t>
        </is>
      </c>
      <c r="D22" s="5" t="n">
        <v>44221</v>
      </c>
      <c r="F22" s="5" t="n">
        <v>54953</v>
      </c>
    </row>
    <row r="23">
      <c r="A23" s="4" t="inlineStr">
        <is>
          <t>Purchase of common stock</t>
        </is>
      </c>
      <c r="B23" s="4" t="inlineStr">
        <is>
          <t>55.00%</t>
        </is>
      </c>
    </row>
    <row r="24">
      <c r="A24" s="4" t="inlineStr">
        <is>
          <t>Participation agreements amount</t>
        </is>
      </c>
      <c r="D24" s="5" t="n">
        <v>11230</v>
      </c>
      <c r="F24" s="6" t="n">
        <v>17316</v>
      </c>
    </row>
    <row r="25">
      <c r="A25" s="4" t="inlineStr">
        <is>
          <t>Conversion of loans receivable shares of stock</t>
        </is>
      </c>
      <c r="D25" s="5" t="n">
        <v>64754</v>
      </c>
    </row>
    <row r="26">
      <c r="A26" s="4" t="inlineStr">
        <is>
          <t>Loan receivable amount</t>
        </is>
      </c>
      <c r="D26" s="5" t="n">
        <v>35000</v>
      </c>
    </row>
    <row r="27">
      <c r="A27" s="4" t="inlineStr">
        <is>
          <t>Cash funded</t>
        </is>
      </c>
      <c r="D27" s="6" t="n">
        <v>35000</v>
      </c>
    </row>
    <row r="28">
      <c r="A28" s="4" t="inlineStr">
        <is>
          <t>Non-cash conversion</t>
        </is>
      </c>
      <c r="E28" s="5" t="n">
        <v>4633</v>
      </c>
    </row>
    <row r="29">
      <c r="A29" s="4" t="inlineStr">
        <is>
          <t>Dividends received</t>
        </is>
      </c>
      <c r="E29" s="5" t="n">
        <v>589</v>
      </c>
    </row>
    <row r="30">
      <c r="A30" s="4" t="inlineStr">
        <is>
          <t>Description of variable interest entities</t>
        </is>
      </c>
      <c r="D30" s="4" t="inlineStr">
        <is>
          <t>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as an equity method investment with changes in allocation recorded currently in the results of operations.
Once fund investors have received distributions in an amount equal to one hundred percent (100%) of their total capital contributions,
the Company as the manager of the Funds will be entitled to share in any profits of the Funds to the extent of the carried interest.</t>
        </is>
      </c>
    </row>
    <row r="31">
      <c r="A31" s="4" t="inlineStr">
        <is>
          <t>Agent fees</t>
        </is>
      </c>
      <c r="D31" s="6" t="n">
        <v>11360</v>
      </c>
    </row>
    <row r="32">
      <c r="A32" s="4" t="inlineStr">
        <is>
          <t>Great American Global Partners, LLC [Member]</t>
        </is>
      </c>
    </row>
    <row r="33">
      <c r="A33" s="3" t="inlineStr">
        <is>
          <t>Summary of Significant Accounting Policies (Details) [Line Items]</t>
        </is>
      </c>
    </row>
    <row r="34">
      <c r="A34" s="4" t="inlineStr">
        <is>
          <t>Ownership, percentage</t>
        </is>
      </c>
      <c r="D34" s="4" t="inlineStr">
        <is>
          <t>50.00%</t>
        </is>
      </c>
      <c r="G34" s="4" t="inlineStr">
        <is>
          <t>50.00%</t>
        </is>
      </c>
    </row>
    <row r="35">
      <c r="A35" s="4" t="inlineStr">
        <is>
          <t>Bebe Stores Inc. ("bebe") [Member]</t>
        </is>
      </c>
    </row>
    <row r="36">
      <c r="A36" s="3" t="inlineStr">
        <is>
          <t>Summary of Significant Accounting Policies (Details) [Line Items]</t>
        </is>
      </c>
    </row>
    <row r="37">
      <c r="A37" s="4" t="inlineStr">
        <is>
          <t>Ownership, percentage</t>
        </is>
      </c>
      <c r="D37" s="4" t="inlineStr">
        <is>
          <t>39.50%</t>
        </is>
      </c>
      <c r="F37" s="4" t="inlineStr">
        <is>
          <t>39.50%</t>
        </is>
      </c>
      <c r="G37" s="4" t="inlineStr">
        <is>
          <t>39.50%</t>
        </is>
      </c>
      <c r="H37" s="4" t="inlineStr">
        <is>
          <t>39.50%</t>
        </is>
      </c>
    </row>
    <row r="38">
      <c r="A38" s="4" t="inlineStr">
        <is>
          <t>Additional purchase of shares (in Shares) | shares</t>
        </is>
      </c>
      <c r="C38" s="5" t="n">
        <v>1500000</v>
      </c>
    </row>
    <row r="39">
      <c r="A39" s="4" t="inlineStr">
        <is>
          <t>Additional purchase of value</t>
        </is>
      </c>
      <c r="C39" s="6" t="n">
        <v>7500</v>
      </c>
    </row>
    <row r="40">
      <c r="A40" s="4" t="inlineStr">
        <is>
          <t>National Holdings Corporation [Member]</t>
        </is>
      </c>
    </row>
    <row r="41">
      <c r="A41" s="3" t="inlineStr">
        <is>
          <t>Summary of Significant Accounting Policies (Details) [Line Items]</t>
        </is>
      </c>
    </row>
    <row r="42">
      <c r="A42" s="4" t="inlineStr">
        <is>
          <t>Ownership, percentage</t>
        </is>
      </c>
      <c r="B42" s="4" t="inlineStr">
        <is>
          <t>55.00%</t>
        </is>
      </c>
      <c r="F42" s="4" t="inlineStr">
        <is>
          <t>45.00%</t>
        </is>
      </c>
      <c r="H42" s="4" t="inlineStr">
        <is>
          <t>45.00%</t>
        </is>
      </c>
    </row>
    <row r="43">
      <c r="A43" s="4" t="inlineStr">
        <is>
          <t>Lingo Management, LLC [Member]</t>
        </is>
      </c>
    </row>
    <row r="44">
      <c r="A44" s="3" t="inlineStr">
        <is>
          <t>Summary of Significant Accounting Policies (Details) [Line Items]</t>
        </is>
      </c>
    </row>
    <row r="45">
      <c r="A45" s="4" t="inlineStr">
        <is>
          <t>Ownership, percentage</t>
        </is>
      </c>
      <c r="D45" s="4" t="inlineStr">
        <is>
          <t>40.00%</t>
        </is>
      </c>
      <c r="G45" s="4" t="inlineStr">
        <is>
          <t>40.00%</t>
        </is>
      </c>
    </row>
    <row r="46">
      <c r="A46" s="4" t="inlineStr">
        <is>
          <t>Minimum [Member] | Bebe Stores Inc. ("bebe") [Member]</t>
        </is>
      </c>
    </row>
    <row r="47">
      <c r="A47" s="3" t="inlineStr">
        <is>
          <t>Summary of Significant Accounting Policies (Details) [Line Items]</t>
        </is>
      </c>
    </row>
    <row r="48">
      <c r="A48" s="4" t="inlineStr">
        <is>
          <t>Ownership, percentage</t>
        </is>
      </c>
      <c r="C48" s="4" t="inlineStr">
        <is>
          <t>31.50%</t>
        </is>
      </c>
    </row>
    <row r="49">
      <c r="A49" s="4" t="inlineStr">
        <is>
          <t>Maximum [Member] | Bebe Stores Inc. ("bebe") [Member]</t>
        </is>
      </c>
    </row>
    <row r="50">
      <c r="A50" s="3" t="inlineStr">
        <is>
          <t>Summary of Significant Accounting Policies (Details) [Line Items]</t>
        </is>
      </c>
    </row>
    <row r="51">
      <c r="A51" s="4" t="inlineStr">
        <is>
          <t>Ownership, percentage</t>
        </is>
      </c>
      <c r="C51" s="4" t="inlineStr">
        <is>
          <t>39.50%</t>
        </is>
      </c>
    </row>
    <row r="52">
      <c r="A52" s="4" t="inlineStr">
        <is>
          <t>Loans Receivable [Member]</t>
        </is>
      </c>
    </row>
    <row r="53">
      <c r="A53" s="3" t="inlineStr">
        <is>
          <t>Summary of Significant Accounting Policies (Details) [Line Items]</t>
        </is>
      </c>
    </row>
    <row r="54">
      <c r="A54" s="4" t="inlineStr">
        <is>
          <t>Loans receivable fair value</t>
        </is>
      </c>
      <c r="D54" s="6" t="n">
        <v>294085</v>
      </c>
      <c r="F54" s="6" t="n">
        <v>390689</v>
      </c>
    </row>
    <row r="55">
      <c r="A55" s="4" t="inlineStr">
        <is>
          <t>Fixed Income Securities [Member]</t>
        </is>
      </c>
    </row>
    <row r="56">
      <c r="A56" s="3" t="inlineStr">
        <is>
          <t>Summary of Significant Accounting Policies (Details) [Line Items]</t>
        </is>
      </c>
    </row>
    <row r="57">
      <c r="A57" s="4" t="inlineStr">
        <is>
          <t>Interest expense</t>
        </is>
      </c>
      <c r="D57" s="5" t="n">
        <v>18721</v>
      </c>
      <c r="E57" s="6" t="n">
        <v>7921</v>
      </c>
    </row>
    <row r="58">
      <c r="A58" s="4" t="inlineStr">
        <is>
          <t>Paycheck Protection Program [Member]</t>
        </is>
      </c>
    </row>
    <row r="59">
      <c r="A59" s="3" t="inlineStr">
        <is>
          <t>Summary of Significant Accounting Policies (Details) [Line Items]</t>
        </is>
      </c>
    </row>
    <row r="60">
      <c r="A60" s="4" t="inlineStr">
        <is>
          <t>Restricted cash</t>
        </is>
      </c>
      <c r="D60" s="5" t="n">
        <v>6553</v>
      </c>
    </row>
    <row r="61">
      <c r="A61" s="4" t="inlineStr">
        <is>
          <t>National Holdings Corporation [Member]</t>
        </is>
      </c>
    </row>
    <row r="62">
      <c r="A62" s="3" t="inlineStr">
        <is>
          <t>Summary of Significant Accounting Policies (Details) [Line Items]</t>
        </is>
      </c>
    </row>
    <row r="63">
      <c r="A63" s="4" t="inlineStr">
        <is>
          <t>Settlement of outstanding share based awards</t>
        </is>
      </c>
      <c r="B63" s="6" t="n">
        <v>35184</v>
      </c>
    </row>
    <row r="64">
      <c r="A64" s="4" t="inlineStr">
        <is>
          <t>Fair Value, Measurements, Recurring [Member]</t>
        </is>
      </c>
    </row>
    <row r="65">
      <c r="A65" s="3" t="inlineStr">
        <is>
          <t>Summary of Significant Accounting Policies (Details) [Line Items]</t>
        </is>
      </c>
    </row>
    <row r="66">
      <c r="A66" s="4" t="inlineStr">
        <is>
          <t>Loans receivable carrying value</t>
        </is>
      </c>
      <c r="D66" s="5" t="n">
        <v>297786</v>
      </c>
      <c r="F66" s="5" t="n">
        <v>405064</v>
      </c>
    </row>
    <row r="67">
      <c r="A67" s="4" t="inlineStr">
        <is>
          <t>Principal balances</t>
        </is>
      </c>
      <c r="D67" s="5" t="n">
        <v>306967</v>
      </c>
      <c r="F67" s="5" t="n">
        <v>416401</v>
      </c>
    </row>
    <row r="68">
      <c r="A68" s="4" t="inlineStr">
        <is>
          <t>Total assets measured in Level 3</t>
        </is>
      </c>
      <c r="D68" s="6" t="n">
        <v>466055</v>
      </c>
      <c r="F68" s="6" t="n">
        <v>539981</v>
      </c>
    </row>
    <row r="69">
      <c r="A69" s="4" t="inlineStr">
        <is>
          <t>Fair Value, Measurements, Recurring [Member] | Fair Value, Inputs, Level 3 [Member]</t>
        </is>
      </c>
    </row>
    <row r="70">
      <c r="A70" s="3" t="inlineStr">
        <is>
          <t>Summary of Significant Accounting Policies (Details) [Line Items]</t>
        </is>
      </c>
    </row>
    <row r="71">
      <c r="A71" s="4" t="inlineStr">
        <is>
          <t>Percentage of total assets measured in Level 3 of the hierarchy level</t>
        </is>
      </c>
      <c r="D71" s="4" t="inlineStr">
        <is>
          <t>11.30%</t>
        </is>
      </c>
      <c r="F71" s="4" t="inlineStr">
        <is>
          <t>20.30%</t>
        </is>
      </c>
      <c r="G71" s="4" t="inlineStr">
        <is>
          <t>11.30%</t>
        </is>
      </c>
      <c r="H71" s="4" t="inlineStr">
        <is>
          <t>2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curities and other investments owned and securities sold not yet purchased at fair value - USD ($) $ in Thousands</t>
        </is>
      </c>
      <c r="B1" s="2" t="inlineStr">
        <is>
          <t>Mar. 31, 2021</t>
        </is>
      </c>
      <c r="C1" s="2" t="inlineStr">
        <is>
          <t>Dec. 31, 2020</t>
        </is>
      </c>
    </row>
    <row r="2">
      <c r="A2" s="3" t="inlineStr">
        <is>
          <t>Securities and other investments owned:</t>
        </is>
      </c>
    </row>
    <row r="3">
      <c r="A3" s="4" t="inlineStr">
        <is>
          <t>Total securities and other investments owned</t>
        </is>
      </c>
      <c r="B3" s="6" t="n">
        <v>1166704</v>
      </c>
      <c r="C3" s="6" t="n">
        <v>777319</v>
      </c>
    </row>
    <row r="4">
      <c r="A4" s="3" t="inlineStr">
        <is>
          <t>Securities sold not yet purchased:</t>
        </is>
      </c>
    </row>
    <row r="5">
      <c r="A5" s="4" t="inlineStr">
        <is>
          <t>Total securities sold not yet purchased</t>
        </is>
      </c>
      <c r="B5" s="5" t="n">
        <v>288058</v>
      </c>
      <c r="C5" s="5" t="n">
        <v>10105</v>
      </c>
    </row>
    <row r="6">
      <c r="A6" s="4" t="inlineStr">
        <is>
          <t>Corporate Bonds [Member]</t>
        </is>
      </c>
    </row>
    <row r="7">
      <c r="A7" s="3" t="inlineStr">
        <is>
          <t>Securities and other investments owned:</t>
        </is>
      </c>
    </row>
    <row r="8">
      <c r="A8" s="4" t="inlineStr">
        <is>
          <t>Total securities and other investments owned</t>
        </is>
      </c>
      <c r="B8" s="5" t="n">
        <v>41754</v>
      </c>
      <c r="C8" s="5" t="n">
        <v>3195</v>
      </c>
    </row>
    <row r="9">
      <c r="A9" s="3" t="inlineStr">
        <is>
          <t>Securities sold not yet purchased:</t>
        </is>
      </c>
    </row>
    <row r="10">
      <c r="A10" s="4" t="inlineStr">
        <is>
          <t>Total securities sold not yet purchased</t>
        </is>
      </c>
      <c r="B10" s="5" t="n">
        <v>1236</v>
      </c>
      <c r="C10" s="5" t="n">
        <v>4288</v>
      </c>
    </row>
    <row r="11">
      <c r="A11" s="4" t="inlineStr">
        <is>
          <t>Other Fixed Income Securities [Member]</t>
        </is>
      </c>
    </row>
    <row r="12">
      <c r="A12" s="3" t="inlineStr">
        <is>
          <t>Securities and other investments owned:</t>
        </is>
      </c>
    </row>
    <row r="13">
      <c r="A13" s="4" t="inlineStr">
        <is>
          <t>Total securities and other investments owned</t>
        </is>
      </c>
      <c r="B13" s="5" t="n">
        <v>5165</v>
      </c>
      <c r="C13" s="5" t="n">
        <v>1913</v>
      </c>
    </row>
    <row r="14">
      <c r="A14" s="3" t="inlineStr">
        <is>
          <t>Securities sold not yet purchased:</t>
        </is>
      </c>
    </row>
    <row r="15">
      <c r="A15" s="4" t="inlineStr">
        <is>
          <t>Total securities sold not yet purchased</t>
        </is>
      </c>
      <c r="B15" s="5" t="n">
        <v>924</v>
      </c>
      <c r="C15" s="5" t="n">
        <v>1242</v>
      </c>
    </row>
    <row r="16">
      <c r="A16" s="4" t="inlineStr">
        <is>
          <t>Partnership Interests and Other [Member]</t>
        </is>
      </c>
    </row>
    <row r="17">
      <c r="A17" s="3" t="inlineStr">
        <is>
          <t>Securities and other investments owned:</t>
        </is>
      </c>
    </row>
    <row r="18">
      <c r="A18" s="4" t="inlineStr">
        <is>
          <t>Total securities and other investments owned</t>
        </is>
      </c>
      <c r="B18" s="5" t="n">
        <v>113766</v>
      </c>
      <c r="C18" s="5" t="n">
        <v>74923</v>
      </c>
    </row>
    <row r="19">
      <c r="A19" s="4" t="inlineStr">
        <is>
          <t>Equity Securities [Member]</t>
        </is>
      </c>
    </row>
    <row r="20">
      <c r="A20" s="3" t="inlineStr">
        <is>
          <t>Securities and other investments owned:</t>
        </is>
      </c>
    </row>
    <row r="21">
      <c r="A21" s="4" t="inlineStr">
        <is>
          <t>Total securities and other investments owned</t>
        </is>
      </c>
      <c r="B21" s="5" t="n">
        <v>1006019</v>
      </c>
      <c r="C21" s="5" t="n">
        <v>697288</v>
      </c>
    </row>
    <row r="22">
      <c r="A22" s="3" t="inlineStr">
        <is>
          <t>Securities sold not yet purchased:</t>
        </is>
      </c>
    </row>
    <row r="23">
      <c r="A23" s="4" t="inlineStr">
        <is>
          <t>Total securities sold not yet purchased</t>
        </is>
      </c>
      <c r="B23" s="6" t="n">
        <v>285898</v>
      </c>
      <c r="C23" s="6" t="n">
        <v>4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Services and fees</t>
        </is>
      </c>
      <c r="B4" s="6" t="n">
        <v>289469</v>
      </c>
      <c r="C4" s="6" t="n">
        <v>159381</v>
      </c>
    </row>
    <row r="5">
      <c r="A5" s="4" t="inlineStr">
        <is>
          <t>Trading income (losses) and fair value adjustments on loans</t>
        </is>
      </c>
      <c r="B5" s="5" t="n">
        <v>266942</v>
      </c>
      <c r="C5" s="5" t="n">
        <v>-182442</v>
      </c>
    </row>
    <row r="6">
      <c r="A6" s="4" t="inlineStr">
        <is>
          <t>Interest income - Loans and securities lending</t>
        </is>
      </c>
      <c r="B6" s="5" t="n">
        <v>36920</v>
      </c>
      <c r="C6" s="5" t="n">
        <v>21851</v>
      </c>
    </row>
    <row r="7">
      <c r="A7" s="4" t="inlineStr">
        <is>
          <t>Sale of goods</t>
        </is>
      </c>
      <c r="B7" s="5" t="n">
        <v>6828</v>
      </c>
      <c r="C7" s="5" t="n">
        <v>1004</v>
      </c>
    </row>
    <row r="8">
      <c r="A8" s="4" t="inlineStr">
        <is>
          <t>Total revenues</t>
        </is>
      </c>
      <c r="B8" s="5" t="n">
        <v>600159</v>
      </c>
      <c r="C8" s="5" t="n">
        <v>-206</v>
      </c>
    </row>
    <row r="9">
      <c r="A9" s="3" t="inlineStr">
        <is>
          <t>Operating expenses:</t>
        </is>
      </c>
    </row>
    <row r="10">
      <c r="A10" s="4" t="inlineStr">
        <is>
          <t>Direct cost of services</t>
        </is>
      </c>
      <c r="B10" s="5" t="n">
        <v>11322</v>
      </c>
      <c r="C10" s="5" t="n">
        <v>19952</v>
      </c>
    </row>
    <row r="11">
      <c r="A11" s="4" t="inlineStr">
        <is>
          <t>Cost of goods sold</t>
        </is>
      </c>
      <c r="B11" s="5" t="n">
        <v>5326</v>
      </c>
      <c r="C11" s="5" t="n">
        <v>769</v>
      </c>
    </row>
    <row r="12">
      <c r="A12" s="4" t="inlineStr">
        <is>
          <t>Selling, general and administrative expenses</t>
        </is>
      </c>
      <c r="B12" s="5" t="n">
        <v>191344</v>
      </c>
      <c r="C12" s="5" t="n">
        <v>87744</v>
      </c>
    </row>
    <row r="13">
      <c r="A13" s="4" t="inlineStr">
        <is>
          <t>Impairment of tradenames</t>
        </is>
      </c>
      <c r="C13" s="5" t="n">
        <v>4000</v>
      </c>
    </row>
    <row r="14">
      <c r="A14" s="4" t="inlineStr">
        <is>
          <t>Interest expense - Securities lending and loan participations sold</t>
        </is>
      </c>
      <c r="B14" s="5" t="n">
        <v>19189</v>
      </c>
      <c r="C14" s="5" t="n">
        <v>8473</v>
      </c>
    </row>
    <row r="15">
      <c r="A15" s="4" t="inlineStr">
        <is>
          <t>Total operating expenses</t>
        </is>
      </c>
      <c r="B15" s="5" t="n">
        <v>227181</v>
      </c>
      <c r="C15" s="5" t="n">
        <v>120938</v>
      </c>
    </row>
    <row r="16">
      <c r="A16" s="4" t="inlineStr">
        <is>
          <t>Operating income (loss)</t>
        </is>
      </c>
      <c r="B16" s="5" t="n">
        <v>372978</v>
      </c>
      <c r="C16" s="5" t="n">
        <v>-121144</v>
      </c>
    </row>
    <row r="17">
      <c r="A17" s="3" t="inlineStr">
        <is>
          <t>Other income (expense):</t>
        </is>
      </c>
    </row>
    <row r="18">
      <c r="A18" s="4" t="inlineStr">
        <is>
          <t>Interest income</t>
        </is>
      </c>
      <c r="B18" s="5" t="n">
        <v>49</v>
      </c>
      <c r="C18" s="5" t="n">
        <v>246</v>
      </c>
    </row>
    <row r="19">
      <c r="A19" s="4" t="inlineStr">
        <is>
          <t>Gain (loss) from equity investments</t>
        </is>
      </c>
      <c r="B19" s="5" t="n">
        <v>875</v>
      </c>
      <c r="C19" s="5" t="n">
        <v>-236</v>
      </c>
    </row>
    <row r="20">
      <c r="A20" s="4" t="inlineStr">
        <is>
          <t>Interest expense</t>
        </is>
      </c>
      <c r="B20" s="5" t="n">
        <v>-19786</v>
      </c>
      <c r="C20" s="5" t="n">
        <v>-15654</v>
      </c>
    </row>
    <row r="21">
      <c r="A21" s="4" t="inlineStr">
        <is>
          <t>Income (loss) before income taxes</t>
        </is>
      </c>
      <c r="B21" s="5" t="n">
        <v>354116</v>
      </c>
      <c r="C21" s="5" t="n">
        <v>-136788</v>
      </c>
    </row>
    <row r="22">
      <c r="A22" s="4" t="inlineStr">
        <is>
          <t>(Provision) benefit for income taxes</t>
        </is>
      </c>
      <c r="B22" s="5" t="n">
        <v>-97518</v>
      </c>
      <c r="C22" s="5" t="n">
        <v>37539</v>
      </c>
    </row>
    <row r="23">
      <c r="A23" s="4" t="inlineStr">
        <is>
          <t>Net income (loss)</t>
        </is>
      </c>
      <c r="B23" s="5" t="n">
        <v>256598</v>
      </c>
      <c r="C23" s="5" t="n">
        <v>-99249</v>
      </c>
    </row>
    <row r="24">
      <c r="A24" s="4" t="inlineStr">
        <is>
          <t>Net income (loss) attributable to noncontrolling interests</t>
        </is>
      </c>
      <c r="B24" s="5" t="n">
        <v>1942</v>
      </c>
      <c r="C24" s="5" t="n">
        <v>-584</v>
      </c>
    </row>
    <row r="25">
      <c r="A25" s="4" t="inlineStr">
        <is>
          <t>Net income (loss) attributable to B. Riley Financial, Inc.</t>
        </is>
      </c>
      <c r="B25" s="5" t="n">
        <v>254656</v>
      </c>
      <c r="C25" s="5" t="n">
        <v>-98665</v>
      </c>
    </row>
    <row r="26">
      <c r="A26" s="4" t="inlineStr">
        <is>
          <t>Preferred stock dividends</t>
        </is>
      </c>
      <c r="B26" s="5" t="n">
        <v>1749</v>
      </c>
      <c r="C26" s="5" t="n">
        <v>1055</v>
      </c>
    </row>
    <row r="27">
      <c r="A27" s="4" t="inlineStr">
        <is>
          <t>Net income (loss) available to common shareholders</t>
        </is>
      </c>
      <c r="B27" s="6" t="n">
        <v>252907</v>
      </c>
      <c r="C27" s="6" t="n">
        <v>-99720</v>
      </c>
    </row>
    <row r="28">
      <c r="A28" s="4" t="inlineStr">
        <is>
          <t>Basic income (loss) per common share (in Dollars per share)</t>
        </is>
      </c>
      <c r="B28" s="8" t="n">
        <v>9.380000000000001</v>
      </c>
      <c r="C28" s="8" t="n">
        <v>-3.83</v>
      </c>
    </row>
    <row r="29">
      <c r="A29" s="4" t="inlineStr">
        <is>
          <t>Diluted income (loss) per common share (in Dollars per share)</t>
        </is>
      </c>
      <c r="B29" s="8" t="n">
        <v>8.81</v>
      </c>
      <c r="C29" s="8" t="n">
        <v>-3.83</v>
      </c>
    </row>
    <row r="30">
      <c r="A30" s="4" t="inlineStr">
        <is>
          <t>Weighted average basic common shares outstanding (in Shares)</t>
        </is>
      </c>
      <c r="B30" s="5" t="n">
        <v>26972275</v>
      </c>
      <c r="C30" s="5" t="n">
        <v>26028613</v>
      </c>
    </row>
    <row r="31">
      <c r="A31" s="4" t="inlineStr">
        <is>
          <t>Weighted average diluted common shares outstanding (in Shares)</t>
        </is>
      </c>
      <c r="B31" s="5" t="n">
        <v>28710368</v>
      </c>
      <c r="C31" s="5" t="n">
        <v>26028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measured on recurring basis - Fair value [Member] - USD ($) $ in Thousands</t>
        </is>
      </c>
      <c r="B1" s="2" t="inlineStr">
        <is>
          <t>Mar. 31, 2021</t>
        </is>
      </c>
      <c r="C1" s="2" t="inlineStr">
        <is>
          <t>Dec. 31, 2020</t>
        </is>
      </c>
    </row>
    <row r="2">
      <c r="A2" s="3" t="inlineStr">
        <is>
          <t>Summary of Significant Accounting Policies (Details) - Schedule of financial assets and liabilities measured on recurring basis [Line Items]</t>
        </is>
      </c>
    </row>
    <row r="3">
      <c r="A3" s="4" t="inlineStr">
        <is>
          <t>Total securities and other investments owned</t>
        </is>
      </c>
      <c r="B3" s="6" t="n">
        <v>1015590</v>
      </c>
      <c r="C3" s="6" t="n">
        <v>675448</v>
      </c>
    </row>
    <row r="4">
      <c r="A4" s="4" t="inlineStr">
        <is>
          <t>Total assets measured at fair value</t>
        </is>
      </c>
      <c r="B4" s="5" t="n">
        <v>1309675</v>
      </c>
      <c r="C4" s="5" t="n">
        <v>1066137</v>
      </c>
    </row>
    <row r="5">
      <c r="A5" s="4" t="inlineStr">
        <is>
          <t>Total securities sold not yet purchased</t>
        </is>
      </c>
      <c r="B5" s="5" t="n">
        <v>288058</v>
      </c>
      <c r="C5" s="5" t="n">
        <v>10105</v>
      </c>
    </row>
    <row r="6">
      <c r="A6" s="4" t="inlineStr">
        <is>
          <t>Mandatorily redeemable noncontrolling interests issued after November 5, 2003</t>
        </is>
      </c>
      <c r="B6" s="5" t="n">
        <v>4514</v>
      </c>
      <c r="C6" s="5" t="n">
        <v>4700</v>
      </c>
    </row>
    <row r="7">
      <c r="A7" s="4" t="inlineStr">
        <is>
          <t>Total liabilities measured at fair value</t>
        </is>
      </c>
      <c r="B7" s="5" t="n">
        <v>292572</v>
      </c>
      <c r="C7" s="5" t="n">
        <v>14805</v>
      </c>
    </row>
    <row r="8">
      <c r="A8" s="4" t="inlineStr">
        <is>
          <t>Equity Securities [Member]</t>
        </is>
      </c>
    </row>
    <row r="9">
      <c r="A9" s="3" t="inlineStr">
        <is>
          <t>Summary of Significant Accounting Policies (Details) - Schedule of financial assets and liabilities measured on recurring basis [Line Items]</t>
        </is>
      </c>
    </row>
    <row r="10">
      <c r="A10" s="4" t="inlineStr">
        <is>
          <t>Total securities and other investments owned</t>
        </is>
      </c>
      <c r="B10" s="5" t="n">
        <v>968671</v>
      </c>
      <c r="C10" s="5" t="n">
        <v>670340</v>
      </c>
    </row>
    <row r="11">
      <c r="A11" s="4" t="inlineStr">
        <is>
          <t>Total securities sold not yet purchased</t>
        </is>
      </c>
      <c r="B11" s="5" t="n">
        <v>285898</v>
      </c>
      <c r="C11" s="5" t="n">
        <v>4575</v>
      </c>
    </row>
    <row r="12">
      <c r="A12" s="4" t="inlineStr">
        <is>
          <t>Corporate bonds [Member]</t>
        </is>
      </c>
    </row>
    <row r="13">
      <c r="A13" s="3" t="inlineStr">
        <is>
          <t>Summary of Significant Accounting Policies (Details) - Schedule of financial assets and liabilities measured on recurring basis [Line Items]</t>
        </is>
      </c>
    </row>
    <row r="14">
      <c r="A14" s="4" t="inlineStr">
        <is>
          <t>Total securities and other investments owned</t>
        </is>
      </c>
      <c r="B14" s="5" t="n">
        <v>41754</v>
      </c>
      <c r="C14" s="5" t="n">
        <v>3195</v>
      </c>
    </row>
    <row r="15">
      <c r="A15" s="4" t="inlineStr">
        <is>
          <t>Total securities sold not yet purchased</t>
        </is>
      </c>
      <c r="B15" s="5" t="n">
        <v>1236</v>
      </c>
      <c r="C15" s="5" t="n">
        <v>4288</v>
      </c>
    </row>
    <row r="16">
      <c r="A16" s="4" t="inlineStr">
        <is>
          <t>Other fixed income securities [Member]</t>
        </is>
      </c>
    </row>
    <row r="17">
      <c r="A17" s="3" t="inlineStr">
        <is>
          <t>Summary of Significant Accounting Policies (Details) - Schedule of financial assets and liabilities measured on recurring basis [Line Items]</t>
        </is>
      </c>
    </row>
    <row r="18">
      <c r="A18" s="4" t="inlineStr">
        <is>
          <t>Total securities and other investments owned</t>
        </is>
      </c>
      <c r="B18" s="5" t="n">
        <v>5165</v>
      </c>
      <c r="C18" s="5" t="n">
        <v>1913</v>
      </c>
    </row>
    <row r="19">
      <c r="A19" s="4" t="inlineStr">
        <is>
          <t>Total securities sold not yet purchased</t>
        </is>
      </c>
      <c r="B19" s="5" t="n">
        <v>924</v>
      </c>
      <c r="C19" s="5" t="n">
        <v>1242</v>
      </c>
    </row>
    <row r="20">
      <c r="A20" s="4" t="inlineStr">
        <is>
          <t>Loans receivable, at fair value [Member]</t>
        </is>
      </c>
    </row>
    <row r="21">
      <c r="A21" s="3" t="inlineStr">
        <is>
          <t>Summary of Significant Accounting Policies (Details) - Schedule of financial assets and liabilities measured on recurring basis [Line Items]</t>
        </is>
      </c>
    </row>
    <row r="22">
      <c r="A22" s="4" t="inlineStr">
        <is>
          <t>Total assets measured at fair value</t>
        </is>
      </c>
      <c r="B22" s="5" t="n">
        <v>294085</v>
      </c>
      <c r="C22" s="5" t="n">
        <v>390689</v>
      </c>
    </row>
    <row r="23">
      <c r="A23" s="4" t="inlineStr">
        <is>
          <t>Quoted prices in active markets for identical assets (Level 1) [Member]</t>
        </is>
      </c>
    </row>
    <row r="24">
      <c r="A24" s="3" t="inlineStr">
        <is>
          <t>Summary of Significant Accounting Policies (Details) - Schedule of financial assets and liabilities measured on recurring basis [Line Items]</t>
        </is>
      </c>
    </row>
    <row r="25">
      <c r="A25" s="4" t="inlineStr">
        <is>
          <t>Total securities and other investments owned</t>
        </is>
      </c>
      <c r="B25" s="5" t="n">
        <v>796701</v>
      </c>
      <c r="C25" s="5" t="n">
        <v>521048</v>
      </c>
    </row>
    <row r="26">
      <c r="A26" s="4" t="inlineStr">
        <is>
          <t>Total assets measured at fair value</t>
        </is>
      </c>
      <c r="B26" s="5" t="n">
        <v>796701</v>
      </c>
      <c r="C26" s="5" t="n">
        <v>521048</v>
      </c>
    </row>
    <row r="27">
      <c r="A27" s="4" t="inlineStr">
        <is>
          <t>Total securities sold not yet purchased</t>
        </is>
      </c>
      <c r="B27" s="5" t="n">
        <v>285898</v>
      </c>
      <c r="C27" s="5" t="n">
        <v>4575</v>
      </c>
    </row>
    <row r="28">
      <c r="A28" s="4" t="inlineStr">
        <is>
          <t>Total liabilities measured at fair value</t>
        </is>
      </c>
      <c r="B28" s="5" t="n">
        <v>285898</v>
      </c>
      <c r="C28" s="5" t="n">
        <v>4575</v>
      </c>
    </row>
    <row r="29">
      <c r="A29" s="4" t="inlineStr">
        <is>
          <t>Quoted prices in active markets for identical assets (Level 1) [Member] | Equity Securities [Member]</t>
        </is>
      </c>
    </row>
    <row r="30">
      <c r="A30" s="3" t="inlineStr">
        <is>
          <t>Summary of Significant Accounting Policies (Details) - Schedule of financial assets and liabilities measured on recurring basis [Line Items]</t>
        </is>
      </c>
    </row>
    <row r="31">
      <c r="A31" s="4" t="inlineStr">
        <is>
          <t>Total securities and other investments owned</t>
        </is>
      </c>
      <c r="B31" s="5" t="n">
        <v>796701</v>
      </c>
      <c r="C31" s="5" t="n">
        <v>521048</v>
      </c>
    </row>
    <row r="32">
      <c r="A32" s="4" t="inlineStr">
        <is>
          <t>Total securities sold not yet purchased</t>
        </is>
      </c>
      <c r="B32" s="5" t="n">
        <v>285898</v>
      </c>
      <c r="C32" s="5" t="n">
        <v>4575</v>
      </c>
    </row>
    <row r="33">
      <c r="A33" s="4" t="inlineStr">
        <is>
          <t>Significant unobservable inputs (Level 3) [Member]</t>
        </is>
      </c>
    </row>
    <row r="34">
      <c r="A34" s="3" t="inlineStr">
        <is>
          <t>Summary of Significant Accounting Policies (Details) - Schedule of financial assets and liabilities measured on recurring basis [Line Items]</t>
        </is>
      </c>
    </row>
    <row r="35">
      <c r="A35" s="4" t="inlineStr">
        <is>
          <t>Total securities and other investments owned</t>
        </is>
      </c>
      <c r="B35" s="5" t="n">
        <v>171970</v>
      </c>
      <c r="C35" s="5" t="n">
        <v>149292</v>
      </c>
    </row>
    <row r="36">
      <c r="A36" s="4" t="inlineStr">
        <is>
          <t>Total assets measured at fair value</t>
        </is>
      </c>
      <c r="B36" s="5" t="n">
        <v>466055</v>
      </c>
      <c r="C36" s="5" t="n">
        <v>539981</v>
      </c>
    </row>
    <row r="37">
      <c r="A37" s="4" t="inlineStr">
        <is>
          <t>Mandatorily redeemable noncontrolling interests issued after November 5, 2003</t>
        </is>
      </c>
      <c r="B37" s="5" t="n">
        <v>4514</v>
      </c>
      <c r="C37" s="5" t="n">
        <v>4700</v>
      </c>
    </row>
    <row r="38">
      <c r="A38" s="4" t="inlineStr">
        <is>
          <t>Total liabilities measured at fair value</t>
        </is>
      </c>
      <c r="B38" s="5" t="n">
        <v>4514</v>
      </c>
      <c r="C38" s="5" t="n">
        <v>4700</v>
      </c>
    </row>
    <row r="39">
      <c r="A39" s="4" t="inlineStr">
        <is>
          <t>Significant unobservable inputs (Level 3) [Member] | Equity Securities [Member]</t>
        </is>
      </c>
    </row>
    <row r="40">
      <c r="A40" s="3" t="inlineStr">
        <is>
          <t>Summary of Significant Accounting Policies (Details) - Schedule of financial assets and liabilities measured on recurring basis [Line Items]</t>
        </is>
      </c>
    </row>
    <row r="41">
      <c r="A41" s="4" t="inlineStr">
        <is>
          <t>Total securities and other investments owned</t>
        </is>
      </c>
      <c r="B41" s="5" t="n">
        <v>171970</v>
      </c>
      <c r="C41" s="5" t="n">
        <v>149292</v>
      </c>
    </row>
    <row r="42">
      <c r="A42" s="4" t="inlineStr">
        <is>
          <t>Significant unobservable inputs (Level 3) [Member] | Loans receivable, at fair value [Member]</t>
        </is>
      </c>
    </row>
    <row r="43">
      <c r="A43" s="3" t="inlineStr">
        <is>
          <t>Summary of Significant Accounting Policies (Details) - Schedule of financial assets and liabilities measured on recurring basis [Line Items]</t>
        </is>
      </c>
    </row>
    <row r="44">
      <c r="A44" s="4" t="inlineStr">
        <is>
          <t>Total assets measured at fair value</t>
        </is>
      </c>
      <c r="B44" s="5" t="n">
        <v>294085</v>
      </c>
      <c r="C44" s="5" t="n">
        <v>390689</v>
      </c>
    </row>
    <row r="45">
      <c r="A45" s="4" t="inlineStr">
        <is>
          <t>Other observable inputs (Level 2) [Member]</t>
        </is>
      </c>
    </row>
    <row r="46">
      <c r="A46" s="3" t="inlineStr">
        <is>
          <t>Summary of Significant Accounting Policies (Details) - Schedule of financial assets and liabilities measured on recurring basis [Line Items]</t>
        </is>
      </c>
    </row>
    <row r="47">
      <c r="A47" s="4" t="inlineStr">
        <is>
          <t>Total securities and other investments owned</t>
        </is>
      </c>
      <c r="B47" s="5" t="n">
        <v>46919</v>
      </c>
      <c r="C47" s="5" t="n">
        <v>5108</v>
      </c>
    </row>
    <row r="48">
      <c r="A48" s="4" t="inlineStr">
        <is>
          <t>Total assets measured at fair value</t>
        </is>
      </c>
      <c r="B48" s="5" t="n">
        <v>46919</v>
      </c>
      <c r="C48" s="5" t="n">
        <v>5108</v>
      </c>
    </row>
    <row r="49">
      <c r="A49" s="4" t="inlineStr">
        <is>
          <t>Total securities sold not yet purchased</t>
        </is>
      </c>
      <c r="B49" s="5" t="n">
        <v>2160</v>
      </c>
      <c r="C49" s="5" t="n">
        <v>5530</v>
      </c>
    </row>
    <row r="50">
      <c r="A50" s="4" t="inlineStr">
        <is>
          <t>Total liabilities measured at fair value</t>
        </is>
      </c>
      <c r="B50" s="5" t="n">
        <v>2160</v>
      </c>
      <c r="C50" s="5" t="n">
        <v>5530</v>
      </c>
    </row>
    <row r="51">
      <c r="A51" s="4" t="inlineStr">
        <is>
          <t>Other observable inputs (Level 2) [Member] | Corporate bonds [Member]</t>
        </is>
      </c>
    </row>
    <row r="52">
      <c r="A52" s="3" t="inlineStr">
        <is>
          <t>Summary of Significant Accounting Policies (Details) - Schedule of financial assets and liabilities measured on recurring basis [Line Items]</t>
        </is>
      </c>
    </row>
    <row r="53">
      <c r="A53" s="4" t="inlineStr">
        <is>
          <t>Total securities and other investments owned</t>
        </is>
      </c>
      <c r="B53" s="5" t="n">
        <v>41754</v>
      </c>
      <c r="C53" s="5" t="n">
        <v>3195</v>
      </c>
    </row>
    <row r="54">
      <c r="A54" s="4" t="inlineStr">
        <is>
          <t>Total securities sold not yet purchased</t>
        </is>
      </c>
      <c r="B54" s="5" t="n">
        <v>1236</v>
      </c>
      <c r="C54" s="5" t="n">
        <v>4288</v>
      </c>
    </row>
    <row r="55">
      <c r="A55" s="4" t="inlineStr">
        <is>
          <t>Other observable inputs (Level 2) [Member] | Other fixed income securities [Member]</t>
        </is>
      </c>
    </row>
    <row r="56">
      <c r="A56" s="3" t="inlineStr">
        <is>
          <t>Summary of Significant Accounting Policies (Details) - Schedule of financial assets and liabilities measured on recurring basis [Line Items]</t>
        </is>
      </c>
    </row>
    <row r="57">
      <c r="A57" s="4" t="inlineStr">
        <is>
          <t>Total securities and other investments owned</t>
        </is>
      </c>
      <c r="B57" s="5" t="n">
        <v>5165</v>
      </c>
      <c r="C57" s="5" t="n">
        <v>1913</v>
      </c>
    </row>
    <row r="58">
      <c r="A58" s="4" t="inlineStr">
        <is>
          <t>Total securities sold not yet purchased</t>
        </is>
      </c>
      <c r="B58" s="6" t="n">
        <v>924</v>
      </c>
      <c r="C58" s="6" t="n">
        <v>1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fair value measurement of level 3 financial assets and liabilities - Fair Value, Inputs, Level 3 [Member] $ in Thousands</t>
        </is>
      </c>
      <c r="B1" s="2" t="inlineStr">
        <is>
          <t>3 Months Ended</t>
        </is>
      </c>
    </row>
    <row r="2">
      <c r="B2" s="2" t="inlineStr">
        <is>
          <t>Mar. 31, 2021USD ($)</t>
        </is>
      </c>
    </row>
    <row r="3">
      <c r="A3" s="3" t="inlineStr">
        <is>
          <t>Assets:</t>
        </is>
      </c>
    </row>
    <row r="4">
      <c r="A4" s="4" t="inlineStr">
        <is>
          <t>Fair value Assets</t>
        </is>
      </c>
      <c r="B4" s="6" t="n">
        <v>466055</v>
      </c>
    </row>
    <row r="5">
      <c r="A5" s="4" t="inlineStr">
        <is>
          <t>Equity Securities [Member]</t>
        </is>
      </c>
    </row>
    <row r="6">
      <c r="A6" s="3" t="inlineStr">
        <is>
          <t>Assets:</t>
        </is>
      </c>
    </row>
    <row r="7">
      <c r="A7" s="4" t="inlineStr">
        <is>
          <t>Fair value Assets</t>
        </is>
      </c>
      <c r="B7" s="6" t="n">
        <v>171970</v>
      </c>
    </row>
    <row r="8">
      <c r="A8" s="4" t="inlineStr">
        <is>
          <t>Valuation Technique</t>
        </is>
      </c>
      <c r="B8" s="4" t="inlineStr">
        <is>
          <t>Market approach</t>
        </is>
      </c>
    </row>
    <row r="9">
      <c r="A9" s="4" t="inlineStr">
        <is>
          <t>Unobservable Input</t>
        </is>
      </c>
      <c r="B9" s="4" t="inlineStr">
        <is>
          <t>Multiple of EBITDA</t>
        </is>
      </c>
    </row>
    <row r="10">
      <c r="A10" s="4" t="inlineStr">
        <is>
          <t>Weighted Average</t>
        </is>
      </c>
      <c r="B10" s="4" t="inlineStr">
        <is>
          <t>8.00x</t>
        </is>
      </c>
    </row>
    <row r="11">
      <c r="A11" s="4" t="inlineStr">
        <is>
          <t>Equity Securities [Member] | Maximum [Member]</t>
        </is>
      </c>
    </row>
    <row r="12">
      <c r="A12" s="3" t="inlineStr">
        <is>
          <t>Assets:</t>
        </is>
      </c>
    </row>
    <row r="13">
      <c r="A13" s="4" t="inlineStr">
        <is>
          <t>Range</t>
        </is>
      </c>
      <c r="B13" s="4" t="inlineStr">
        <is>
          <t>5.75</t>
        </is>
      </c>
    </row>
    <row r="14">
      <c r="A14" s="4" t="inlineStr">
        <is>
          <t>Equity Securities [Member] | Minimum [Member]</t>
        </is>
      </c>
    </row>
    <row r="15">
      <c r="A15" s="3" t="inlineStr">
        <is>
          <t>Assets:</t>
        </is>
      </c>
    </row>
    <row r="16">
      <c r="A16" s="4" t="inlineStr">
        <is>
          <t>Range</t>
        </is>
      </c>
      <c r="B16" s="4" t="inlineStr">
        <is>
          <t>15.00</t>
        </is>
      </c>
    </row>
    <row r="17">
      <c r="A17" s="4" t="inlineStr">
        <is>
          <t>Equity Securities [Member]</t>
        </is>
      </c>
    </row>
    <row r="18">
      <c r="A18" s="3" t="inlineStr">
        <is>
          <t>Assets:</t>
        </is>
      </c>
    </row>
    <row r="19">
      <c r="A19" s="4" t="inlineStr">
        <is>
          <t>Unobservable Input</t>
        </is>
      </c>
      <c r="B19" s="4" t="inlineStr">
        <is>
          <t>Multiple of PV-10</t>
        </is>
      </c>
    </row>
    <row r="20">
      <c r="A20" s="4" t="inlineStr">
        <is>
          <t>Range</t>
        </is>
      </c>
      <c r="B20" s="4" t="inlineStr">
        <is>
          <t>0.62</t>
        </is>
      </c>
    </row>
    <row r="21">
      <c r="A21" s="4" t="inlineStr">
        <is>
          <t>Weighted Average</t>
        </is>
      </c>
      <c r="B21" s="4" t="inlineStr">
        <is>
          <t>0.62x</t>
        </is>
      </c>
    </row>
    <row r="22">
      <c r="A22" s="4" t="inlineStr">
        <is>
          <t>Equity Securities [Member]</t>
        </is>
      </c>
    </row>
    <row r="23">
      <c r="A23" s="3" t="inlineStr">
        <is>
          <t>Assets:</t>
        </is>
      </c>
    </row>
    <row r="24">
      <c r="A24" s="4" t="inlineStr">
        <is>
          <t>Unobservable Input</t>
        </is>
      </c>
      <c r="B24" s="4" t="inlineStr">
        <is>
          <t>Multiple of Sales</t>
        </is>
      </c>
    </row>
    <row r="25">
      <c r="A25" s="4" t="inlineStr">
        <is>
          <t>Range</t>
        </is>
      </c>
      <c r="B25" s="4" t="inlineStr">
        <is>
          <t>1.40</t>
        </is>
      </c>
    </row>
    <row r="26">
      <c r="A26" s="4" t="inlineStr">
        <is>
          <t>Weighted Average</t>
        </is>
      </c>
      <c r="B26" s="4" t="inlineStr">
        <is>
          <t>1.40x</t>
        </is>
      </c>
    </row>
    <row r="27">
      <c r="A27" s="4" t="inlineStr">
        <is>
          <t>Loans receivable at fair value [Member]</t>
        </is>
      </c>
    </row>
    <row r="28">
      <c r="A28" s="3" t="inlineStr">
        <is>
          <t>Assets:</t>
        </is>
      </c>
    </row>
    <row r="29">
      <c r="A29" s="4" t="inlineStr">
        <is>
          <t>Unobservable Input</t>
        </is>
      </c>
      <c r="B29" s="4" t="inlineStr">
        <is>
          <t>Market price of related security</t>
        </is>
      </c>
    </row>
    <row r="30">
      <c r="A30" s="4" t="inlineStr">
        <is>
          <t>Weighted Average</t>
        </is>
      </c>
      <c r="B30" s="4" t="inlineStr">
        <is>
          <t>$3.72</t>
        </is>
      </c>
    </row>
    <row r="31">
      <c r="A31" s="4" t="inlineStr">
        <is>
          <t>Loans receivable at fair value [Member] | Maximum [Member]</t>
        </is>
      </c>
    </row>
    <row r="32">
      <c r="A32" s="3" t="inlineStr">
        <is>
          <t>Assets:</t>
        </is>
      </c>
    </row>
    <row r="33">
      <c r="A33" s="4" t="inlineStr">
        <is>
          <t>Range</t>
        </is>
      </c>
      <c r="B33" s="4" t="inlineStr">
        <is>
          <t>$0.83</t>
        </is>
      </c>
    </row>
    <row r="34">
      <c r="A34" s="4" t="inlineStr">
        <is>
          <t>Loans receivable at fair value [Member] | Minimum [Member]</t>
        </is>
      </c>
    </row>
    <row r="35">
      <c r="A35" s="3" t="inlineStr">
        <is>
          <t>Assets:</t>
        </is>
      </c>
    </row>
    <row r="36">
      <c r="A36" s="4" t="inlineStr">
        <is>
          <t>Range</t>
        </is>
      </c>
      <c r="B36" s="4" t="inlineStr">
        <is>
          <t>$4.00</t>
        </is>
      </c>
    </row>
    <row r="37">
      <c r="A37" s="4" t="inlineStr">
        <is>
          <t>Equity Securities [Member]</t>
        </is>
      </c>
    </row>
    <row r="38">
      <c r="A38" s="3" t="inlineStr">
        <is>
          <t>Assets:</t>
        </is>
      </c>
    </row>
    <row r="39">
      <c r="A39" s="4" t="inlineStr">
        <is>
          <t>Valuation Technique</t>
        </is>
      </c>
      <c r="B39" s="4" t="inlineStr">
        <is>
          <t>Option pricing model</t>
        </is>
      </c>
    </row>
    <row r="40">
      <c r="A40" s="4" t="inlineStr">
        <is>
          <t>Unobservable Input</t>
        </is>
      </c>
      <c r="B40" s="4" t="inlineStr">
        <is>
          <t>Annualized volatility</t>
        </is>
      </c>
    </row>
    <row r="41">
      <c r="A41" s="4" t="inlineStr">
        <is>
          <t>Weighted Average</t>
        </is>
      </c>
      <c r="B41" s="4" t="inlineStr">
        <is>
          <t>0.83</t>
        </is>
      </c>
    </row>
    <row r="42">
      <c r="A42" s="4" t="inlineStr">
        <is>
          <t>Equity Securities [Member] | Maximum [Member]</t>
        </is>
      </c>
    </row>
    <row r="43">
      <c r="A43" s="3" t="inlineStr">
        <is>
          <t>Assets:</t>
        </is>
      </c>
    </row>
    <row r="44">
      <c r="A44" s="4" t="inlineStr">
        <is>
          <t>Range</t>
        </is>
      </c>
      <c r="B44" s="4" t="inlineStr">
        <is>
          <t>0.05</t>
        </is>
      </c>
    </row>
    <row r="45">
      <c r="A45" s="4" t="inlineStr">
        <is>
          <t>Equity Securities [Member] | Minimum [Member]</t>
        </is>
      </c>
    </row>
    <row r="46">
      <c r="A46" s="3" t="inlineStr">
        <is>
          <t>Assets:</t>
        </is>
      </c>
    </row>
    <row r="47">
      <c r="A47" s="4" t="inlineStr">
        <is>
          <t>Range</t>
        </is>
      </c>
      <c r="B47" s="4" t="inlineStr">
        <is>
          <t>1.23</t>
        </is>
      </c>
    </row>
    <row r="48">
      <c r="A48" s="4" t="inlineStr">
        <is>
          <t>Loans receivable at fair value [Member]</t>
        </is>
      </c>
    </row>
    <row r="49">
      <c r="A49" s="3" t="inlineStr">
        <is>
          <t>Assets:</t>
        </is>
      </c>
    </row>
    <row r="50">
      <c r="A50" s="4" t="inlineStr">
        <is>
          <t>Fair value Assets</t>
        </is>
      </c>
      <c r="B50" s="6" t="n">
        <v>294085</v>
      </c>
    </row>
    <row r="51">
      <c r="A51" s="4" t="inlineStr">
        <is>
          <t>Valuation Technique</t>
        </is>
      </c>
      <c r="B51" s="4" t="inlineStr">
        <is>
          <t>Discounted cash flow</t>
        </is>
      </c>
    </row>
    <row r="52">
      <c r="A52" s="4" t="inlineStr">
        <is>
          <t>Unobservable Input</t>
        </is>
      </c>
      <c r="B52" s="4" t="inlineStr">
        <is>
          <t>Market interest rate</t>
        </is>
      </c>
    </row>
    <row r="53">
      <c r="A53" s="4" t="inlineStr">
        <is>
          <t>Weighted Average</t>
        </is>
      </c>
      <c r="B53" s="4" t="inlineStr">
        <is>
          <t>14.9%</t>
        </is>
      </c>
    </row>
    <row r="54">
      <c r="A54" s="4" t="inlineStr">
        <is>
          <t>Loans receivable at fair value [Member] | Maximum [Member]</t>
        </is>
      </c>
    </row>
    <row r="55">
      <c r="A55" s="3" t="inlineStr">
        <is>
          <t>Assets:</t>
        </is>
      </c>
    </row>
    <row r="56">
      <c r="A56" s="4" t="inlineStr">
        <is>
          <t>Range</t>
        </is>
      </c>
      <c r="B56" s="4" t="inlineStr">
        <is>
          <t>4.9%</t>
        </is>
      </c>
    </row>
    <row r="57">
      <c r="A57" s="4" t="inlineStr">
        <is>
          <t>Loans receivable at fair value [Member] | Minimum [Member]</t>
        </is>
      </c>
    </row>
    <row r="58">
      <c r="A58" s="3" t="inlineStr">
        <is>
          <t>Assets:</t>
        </is>
      </c>
    </row>
    <row r="59">
      <c r="A59" s="4" t="inlineStr">
        <is>
          <t>Range</t>
        </is>
      </c>
      <c r="B59" s="4" t="inlineStr">
        <is>
          <t>37.5%</t>
        </is>
      </c>
    </row>
    <row r="60">
      <c r="A60" s="4" t="inlineStr">
        <is>
          <t>Mandatorily redeemable noncontrolling interests issued after November 5, 2003 [Member]</t>
        </is>
      </c>
    </row>
    <row r="61">
      <c r="A61" s="3" t="inlineStr">
        <is>
          <t>Liabilities:</t>
        </is>
      </c>
    </row>
    <row r="62">
      <c r="A62" s="4" t="inlineStr">
        <is>
          <t>Fair value Liabilities</t>
        </is>
      </c>
      <c r="B62" s="6" t="n">
        <v>4514</v>
      </c>
    </row>
    <row r="63">
      <c r="A63" s="4" t="inlineStr">
        <is>
          <t>Valuation Technique</t>
        </is>
      </c>
      <c r="B63" s="4" t="inlineStr">
        <is>
          <t>Market approach</t>
        </is>
      </c>
    </row>
    <row r="64">
      <c r="A64" s="4" t="inlineStr">
        <is>
          <t>Unobservable Input</t>
        </is>
      </c>
      <c r="B64" s="4" t="inlineStr">
        <is>
          <t>Operating income multiple</t>
        </is>
      </c>
    </row>
    <row r="65">
      <c r="A65" s="4" t="inlineStr">
        <is>
          <t>Range</t>
        </is>
      </c>
      <c r="B65" s="4" t="inlineStr">
        <is>
          <t>6.0</t>
        </is>
      </c>
    </row>
    <row r="66">
      <c r="A66" s="4" t="inlineStr">
        <is>
          <t>Weighted Average</t>
        </is>
      </c>
      <c r="B66" s="4" t="inlineStr">
        <is>
          <t>6.0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fair value measurement of level 3 financial assets and liabilities - Fair Value, Inputs, Level 3 [Member] - USD ($) $ in Thousands</t>
        </is>
      </c>
      <c r="B1" s="2" t="inlineStr">
        <is>
          <t>3 Months Ended</t>
        </is>
      </c>
    </row>
    <row r="2">
      <c r="B2" s="2" t="inlineStr">
        <is>
          <t>Mar. 31, 2021</t>
        </is>
      </c>
      <c r="C2" s="2" t="inlineStr">
        <is>
          <t>Mar. 31, 2020</t>
        </is>
      </c>
    </row>
    <row r="3">
      <c r="A3" s="4" t="inlineStr">
        <is>
          <t>Equity securities [Member]</t>
        </is>
      </c>
    </row>
    <row r="4">
      <c r="A4" s="3" t="inlineStr">
        <is>
          <t>Fair Value, Net Derivative Asset (Liability) Measured on Recurring Basis, Unobservable Input Reconciliation [Line Items]</t>
        </is>
      </c>
    </row>
    <row r="5">
      <c r="A5" s="4" t="inlineStr">
        <is>
          <t>Balance at Beginning of Period</t>
        </is>
      </c>
      <c r="B5" s="6" t="n">
        <v>149292</v>
      </c>
      <c r="C5" s="6" t="n">
        <v>109251</v>
      </c>
    </row>
    <row r="6">
      <c r="A6" s="4" t="inlineStr">
        <is>
          <t>Fair Value Adjustments</t>
        </is>
      </c>
      <c r="B6" s="5" t="n">
        <v>21600</v>
      </c>
      <c r="C6" s="5" t="n">
        <v>-15135</v>
      </c>
    </row>
    <row r="7">
      <c r="A7" s="4" t="inlineStr">
        <is>
          <t>Relating to Undistributed Earnings</t>
        </is>
      </c>
      <c r="B7" s="4" t="inlineStr">
        <is>
          <t xml:space="preserve"> </t>
        </is>
      </c>
      <c r="C7" s="4" t="inlineStr">
        <is>
          <t xml:space="preserve"> </t>
        </is>
      </c>
    </row>
    <row r="8">
      <c r="A8" s="4" t="inlineStr">
        <is>
          <t>Purchases, Sales and Settlements</t>
        </is>
      </c>
      <c r="B8" s="5" t="n">
        <v>6473</v>
      </c>
      <c r="C8" s="5" t="n">
        <v>1000</v>
      </c>
    </row>
    <row r="9">
      <c r="A9" s="4" t="inlineStr">
        <is>
          <t>Transfer in and/or out of Level 3</t>
        </is>
      </c>
      <c r="B9" s="5" t="n">
        <v>-5395</v>
      </c>
      <c r="C9" s="4" t="inlineStr">
        <is>
          <t xml:space="preserve"> </t>
        </is>
      </c>
    </row>
    <row r="10">
      <c r="A10" s="4" t="inlineStr">
        <is>
          <t>Balance at End of Period</t>
        </is>
      </c>
      <c r="B10" s="5" t="n">
        <v>171970</v>
      </c>
      <c r="C10" s="5" t="n">
        <v>95116</v>
      </c>
    </row>
    <row r="11">
      <c r="A11" s="4" t="inlineStr">
        <is>
          <t>Loans receivable at fair value [Member]</t>
        </is>
      </c>
    </row>
    <row r="12">
      <c r="A12" s="3" t="inlineStr">
        <is>
          <t>Fair Value, Net Derivative Asset (Liability) Measured on Recurring Basis, Unobservable Input Reconciliation [Line Items]</t>
        </is>
      </c>
    </row>
    <row r="13">
      <c r="A13" s="4" t="inlineStr">
        <is>
          <t>Balance at Beginning of Period</t>
        </is>
      </c>
      <c r="B13" s="5" t="n">
        <v>390689</v>
      </c>
      <c r="C13" s="5" t="n">
        <v>43338</v>
      </c>
    </row>
    <row r="14">
      <c r="A14" s="4" t="inlineStr">
        <is>
          <t>Fair Value Adjustments</t>
        </is>
      </c>
      <c r="B14" s="5" t="n">
        <v>10726</v>
      </c>
      <c r="C14" s="5" t="n">
        <v>-17926</v>
      </c>
    </row>
    <row r="15">
      <c r="A15" s="4" t="inlineStr">
        <is>
          <t>Relating to Undistributed Earnings</t>
        </is>
      </c>
      <c r="B15" s="5" t="n">
        <v>2082</v>
      </c>
      <c r="C15" s="5" t="n">
        <v>1289</v>
      </c>
    </row>
    <row r="16">
      <c r="A16" s="4" t="inlineStr">
        <is>
          <t>Purchases, Sales and Settlements</t>
        </is>
      </c>
      <c r="B16" s="5" t="n">
        <v>-109412</v>
      </c>
      <c r="C16" s="5" t="n">
        <v>73750</v>
      </c>
    </row>
    <row r="17">
      <c r="A17" s="4" t="inlineStr">
        <is>
          <t>Transfer in and/or out of Level 3</t>
        </is>
      </c>
      <c r="B17" s="4" t="inlineStr">
        <is>
          <t xml:space="preserve"> </t>
        </is>
      </c>
      <c r="C17" s="5" t="n">
        <v>225848</v>
      </c>
    </row>
    <row r="18">
      <c r="A18" s="4" t="inlineStr">
        <is>
          <t>Balance at End of Period</t>
        </is>
      </c>
      <c r="B18" s="5" t="n">
        <v>294085</v>
      </c>
      <c r="C18" s="5" t="n">
        <v>326299</v>
      </c>
    </row>
    <row r="19">
      <c r="A19" s="4" t="inlineStr">
        <is>
          <t>Mandatorily redeemable noncontrolling interests issued after November 5, 2003 [Member]</t>
        </is>
      </c>
    </row>
    <row r="20">
      <c r="A20" s="3" t="inlineStr">
        <is>
          <t>Fair Value, Net Derivative Asset (Liability) Measured on Recurring Basis, Unobservable Input Reconciliation [Line Items]</t>
        </is>
      </c>
    </row>
    <row r="21">
      <c r="A21" s="4" t="inlineStr">
        <is>
          <t>Balance at Beginning of Period</t>
        </is>
      </c>
      <c r="B21" s="5" t="n">
        <v>4700</v>
      </c>
      <c r="C21" s="5" t="n">
        <v>4616</v>
      </c>
    </row>
    <row r="22">
      <c r="A22" s="4" t="inlineStr">
        <is>
          <t>Fair Value Adjustments</t>
        </is>
      </c>
      <c r="B22" s="4" t="inlineStr">
        <is>
          <t xml:space="preserve"> </t>
        </is>
      </c>
      <c r="C22" s="4" t="inlineStr">
        <is>
          <t xml:space="preserve"> </t>
        </is>
      </c>
    </row>
    <row r="23">
      <c r="A23" s="4" t="inlineStr">
        <is>
          <t>Relating to Undistributed Earnings</t>
        </is>
      </c>
      <c r="B23" s="5" t="n">
        <v>-186</v>
      </c>
      <c r="C23" s="5" t="n">
        <v>-108</v>
      </c>
    </row>
    <row r="24">
      <c r="A24" s="4" t="inlineStr">
        <is>
          <t>Purchases, Sales and Settlements</t>
        </is>
      </c>
      <c r="B24" s="4" t="inlineStr">
        <is>
          <t xml:space="preserve"> </t>
        </is>
      </c>
      <c r="C24" s="4" t="inlineStr">
        <is>
          <t xml:space="preserve"> </t>
        </is>
      </c>
    </row>
    <row r="25">
      <c r="A25" s="4" t="inlineStr">
        <is>
          <t>Transfer in and/or out of Level 3</t>
        </is>
      </c>
      <c r="B25" s="4" t="inlineStr">
        <is>
          <t xml:space="preserve"> </t>
        </is>
      </c>
      <c r="C25" s="4" t="inlineStr">
        <is>
          <t xml:space="preserve"> </t>
        </is>
      </c>
    </row>
    <row r="26">
      <c r="A26" s="4" t="inlineStr">
        <is>
          <t>Balance at End of Period</t>
        </is>
      </c>
      <c r="B26" s="6" t="n">
        <v>4514</v>
      </c>
      <c r="C26" s="6" t="n">
        <v>45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investments in the VIE $ in Thousands</t>
        </is>
      </c>
      <c r="B1" s="2" t="inlineStr">
        <is>
          <t>Mar. 31, 2021USD ($)</t>
        </is>
      </c>
    </row>
    <row r="2">
      <c r="A2" s="3" t="inlineStr">
        <is>
          <t>Schedule of investments in the VIE [Abstract]</t>
        </is>
      </c>
    </row>
    <row r="3">
      <c r="A3" s="4" t="inlineStr">
        <is>
          <t>Partnership investments</t>
        </is>
      </c>
      <c r="B3" s="6" t="n">
        <v>23515</v>
      </c>
    </row>
    <row r="4">
      <c r="A4" s="4" t="inlineStr">
        <is>
          <t>Due from related party</t>
        </is>
      </c>
      <c r="B4" s="5" t="n">
        <v>71515</v>
      </c>
    </row>
    <row r="5">
      <c r="A5" s="4" t="inlineStr">
        <is>
          <t>Maximum exposure to loss</t>
        </is>
      </c>
      <c r="B5" s="6" t="n">
        <v>95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Details) - Schedule of changes in accrued restructuring charge - USD ($) $ in Thousands</t>
        </is>
      </c>
      <c r="B1" s="2" t="inlineStr">
        <is>
          <t>3 Months Ended</t>
        </is>
      </c>
    </row>
    <row r="2">
      <c r="B2" s="2" t="inlineStr">
        <is>
          <t>Mar. 31, 2021</t>
        </is>
      </c>
      <c r="C2" s="2" t="inlineStr">
        <is>
          <t>Mar. 31, 2020</t>
        </is>
      </c>
    </row>
    <row r="3">
      <c r="A3" s="3" t="inlineStr">
        <is>
          <t>Schedule of changes in accrued restructuring charge [Abstract]</t>
        </is>
      </c>
    </row>
    <row r="4">
      <c r="A4" s="4" t="inlineStr">
        <is>
          <t>Balance, beginning of period</t>
        </is>
      </c>
      <c r="B4" s="6" t="n">
        <v>727</v>
      </c>
      <c r="C4" s="6" t="n">
        <v>1600</v>
      </c>
    </row>
    <row r="5">
      <c r="A5" s="4" t="inlineStr">
        <is>
          <t>Restructuring charge</t>
        </is>
      </c>
      <c r="B5" s="4" t="inlineStr">
        <is>
          <t xml:space="preserve"> </t>
        </is>
      </c>
      <c r="C5" s="4" t="inlineStr">
        <is>
          <t xml:space="preserve"> </t>
        </is>
      </c>
    </row>
    <row r="6">
      <c r="A6" s="4" t="inlineStr">
        <is>
          <t>Cash paid</t>
        </is>
      </c>
      <c r="B6" s="5" t="n">
        <v>-28</v>
      </c>
      <c r="C6" s="5" t="n">
        <v>-316</v>
      </c>
    </row>
    <row r="7">
      <c r="A7" s="4" t="inlineStr">
        <is>
          <t>Non-cash items</t>
        </is>
      </c>
      <c r="B7" s="5" t="n">
        <v>3</v>
      </c>
      <c r="C7" s="4" t="inlineStr">
        <is>
          <t xml:space="preserve"> </t>
        </is>
      </c>
    </row>
    <row r="8">
      <c r="A8" s="4" t="inlineStr">
        <is>
          <t>Balance, end of period</t>
        </is>
      </c>
      <c r="B8" s="6" t="n">
        <v>702</v>
      </c>
      <c r="C8" s="6" t="n">
        <v>12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Lending (Details) - Schedule of contractual gross and net securities borrowing and lending balances - USD ($) $ in Thousands</t>
        </is>
      </c>
      <c r="C1" s="2" t="inlineStr">
        <is>
          <t>Mar. 31, 2021</t>
        </is>
      </c>
      <c r="D1" s="2" t="inlineStr">
        <is>
          <t>Dec. 31, 2020</t>
        </is>
      </c>
    </row>
    <row r="2">
      <c r="A2" s="3" t="inlineStr">
        <is>
          <t>Schedule of contractual gross and net securities borrowing and lending balances [Abstract]</t>
        </is>
      </c>
    </row>
    <row r="3">
      <c r="A3" s="4" t="inlineStr">
        <is>
          <t>Securities borrowed, Gross amounts recognized</t>
        </is>
      </c>
      <c r="C3" s="6" t="n">
        <v>1313635</v>
      </c>
      <c r="D3" s="6" t="n">
        <v>765457</v>
      </c>
    </row>
    <row r="4">
      <c r="A4" s="4" t="inlineStr">
        <is>
          <t>Securities borrowed, Gross amounts offset in the consolidated balance sheets</t>
        </is>
      </c>
      <c r="B4" s="4" t="inlineStr">
        <is>
          <t>[1]</t>
        </is>
      </c>
      <c r="C4" s="4" t="inlineStr">
        <is>
          <t xml:space="preserve"> </t>
        </is>
      </c>
      <c r="D4" s="4" t="inlineStr">
        <is>
          <t xml:space="preserve"> </t>
        </is>
      </c>
    </row>
    <row r="5">
      <c r="A5" s="4" t="inlineStr">
        <is>
          <t>Securities borrowed, Net amounts included in the consolidated balance sheets</t>
        </is>
      </c>
      <c r="C5" s="5" t="n">
        <v>1313635</v>
      </c>
      <c r="D5" s="5" t="n">
        <v>765457</v>
      </c>
    </row>
    <row r="6">
      <c r="A6" s="4" t="inlineStr">
        <is>
          <t>Securities borrowed, Amounts not offset in the consolidated balance sheets but eligible for offsetting upon counterparty default</t>
        </is>
      </c>
      <c r="B6" s="4" t="inlineStr">
        <is>
          <t>[2]</t>
        </is>
      </c>
      <c r="C6" s="5" t="n">
        <v>1313635</v>
      </c>
      <c r="D6" s="5" t="n">
        <v>765457</v>
      </c>
    </row>
    <row r="7">
      <c r="A7" s="4" t="inlineStr">
        <is>
          <t>Securities borrowed, Net amounts</t>
        </is>
      </c>
      <c r="C7" s="4" t="inlineStr">
        <is>
          <t xml:space="preserve"> </t>
        </is>
      </c>
      <c r="D7" s="4" t="inlineStr">
        <is>
          <t xml:space="preserve"> </t>
        </is>
      </c>
    </row>
    <row r="8">
      <c r="A8" s="4" t="inlineStr">
        <is>
          <t>Securities loaned, Gross amounts recognized</t>
        </is>
      </c>
      <c r="C8" s="5" t="n">
        <v>1307069</v>
      </c>
      <c r="D8" s="5" t="n">
        <v>759810</v>
      </c>
    </row>
    <row r="9">
      <c r="A9" s="4" t="inlineStr">
        <is>
          <t>Securities loaned, Gross amounts offset in the consolidated balance sheets</t>
        </is>
      </c>
      <c r="B9" s="4" t="inlineStr">
        <is>
          <t>[1]</t>
        </is>
      </c>
      <c r="C9" s="4" t="inlineStr">
        <is>
          <t xml:space="preserve"> </t>
        </is>
      </c>
      <c r="D9" s="4" t="inlineStr">
        <is>
          <t xml:space="preserve"> </t>
        </is>
      </c>
    </row>
    <row r="10">
      <c r="A10" s="4" t="inlineStr">
        <is>
          <t>Securities loaned, Net amounts included in the consolidated balance sheets</t>
        </is>
      </c>
      <c r="C10" s="5" t="n">
        <v>1307069</v>
      </c>
      <c r="D10" s="5" t="n">
        <v>759810</v>
      </c>
    </row>
    <row r="11">
      <c r="A11" s="4" t="inlineStr">
        <is>
          <t>Securities loaned, Amounts not offset in the consolidated balance sheets but eligible for offsetting upon counterparty default</t>
        </is>
      </c>
      <c r="B11" s="4" t="inlineStr">
        <is>
          <t>[2]</t>
        </is>
      </c>
      <c r="C11" s="5" t="n">
        <v>1307069</v>
      </c>
      <c r="D11" s="5" t="n">
        <v>759810</v>
      </c>
    </row>
    <row r="12">
      <c r="A12" s="4" t="inlineStr">
        <is>
          <t>Securities loaned, Net amounts</t>
        </is>
      </c>
      <c r="C12" s="4" t="inlineStr">
        <is>
          <t xml:space="preserve"> </t>
        </is>
      </c>
      <c r="D12" s="4" t="inlineStr">
        <is>
          <t xml:space="preserve"> </t>
        </is>
      </c>
    </row>
    <row r="13"/>
    <row r="14">
      <c r="A14" s="4" t="inlineStr">
        <is>
          <t>[1]</t>
        </is>
      </c>
      <c r="B14" s="4" t="inlineStr">
        <is>
          <t>Includes financial instruments subject to enforceable master
netting provisions that are permitted to be offset to the extent an event of default has occurred.</t>
        </is>
      </c>
    </row>
    <row r="15">
      <c r="A15" s="4" t="inlineStr">
        <is>
          <t>[2]</t>
        </is>
      </c>
      <c r="B15" s="4" t="inlineStr">
        <is>
          <t>Includes the amount of cash collateral held/posted.</t>
        </is>
      </c>
    </row>
  </sheetData>
  <mergeCells count="4">
    <mergeCell ref="A1:B1"/>
    <mergeCell ref="A13:C13"/>
    <mergeCell ref="B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mponents of accounts receivable, net - USD ($) $ in Thousands</t>
        </is>
      </c>
      <c r="B1" s="2" t="inlineStr">
        <is>
          <t>Mar. 31, 2021</t>
        </is>
      </c>
      <c r="C1" s="2" t="inlineStr">
        <is>
          <t>Dec. 31, 2020</t>
        </is>
      </c>
    </row>
    <row r="2">
      <c r="A2" s="3" t="inlineStr">
        <is>
          <t>Schedule of components of accounts receivable, net [Abstract]</t>
        </is>
      </c>
    </row>
    <row r="3">
      <c r="A3" s="4" t="inlineStr">
        <is>
          <t>Accounts receivable</t>
        </is>
      </c>
      <c r="B3" s="6" t="n">
        <v>36994</v>
      </c>
      <c r="C3" s="6" t="n">
        <v>33604</v>
      </c>
    </row>
    <row r="4">
      <c r="A4" s="4" t="inlineStr">
        <is>
          <t>Investment banking fees, commissions and other receivables</t>
        </is>
      </c>
      <c r="B4" s="5" t="n">
        <v>22575</v>
      </c>
      <c r="C4" s="5" t="n">
        <v>10316</v>
      </c>
    </row>
    <row r="5">
      <c r="A5" s="4" t="inlineStr">
        <is>
          <t>Unbilled receivables</t>
        </is>
      </c>
      <c r="B5" s="5" t="n">
        <v>6382</v>
      </c>
      <c r="C5" s="5" t="n">
        <v>5712</v>
      </c>
    </row>
    <row r="6">
      <c r="A6" s="4" t="inlineStr">
        <is>
          <t>Total accounts receivable</t>
        </is>
      </c>
      <c r="B6" s="5" t="n">
        <v>65951</v>
      </c>
      <c r="C6" s="5" t="n">
        <v>49632</v>
      </c>
    </row>
    <row r="7">
      <c r="A7" s="4" t="inlineStr">
        <is>
          <t>Allowance for doubtful accounts</t>
        </is>
      </c>
      <c r="B7" s="5" t="n">
        <v>-3526</v>
      </c>
      <c r="C7" s="5" t="n">
        <v>-3114</v>
      </c>
    </row>
    <row r="8">
      <c r="A8" s="4" t="inlineStr">
        <is>
          <t>Accounts receivable, net</t>
        </is>
      </c>
      <c r="B8" s="6" t="n">
        <v>62425</v>
      </c>
      <c r="C8" s="6" t="n">
        <v>46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Schedule of allowance for doubtful accounts - Accounts Receivable [Member]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alance, beginning of period</t>
        </is>
      </c>
      <c r="B4" s="6" t="n">
        <v>3599</v>
      </c>
      <c r="C4" s="6" t="n">
        <v>1514</v>
      </c>
    </row>
    <row r="5">
      <c r="A5" s="4" t="inlineStr">
        <is>
          <t>Add: Additions to reserve</t>
        </is>
      </c>
      <c r="B5" s="5" t="n">
        <v>402</v>
      </c>
      <c r="C5" s="5" t="n">
        <v>1141</v>
      </c>
    </row>
    <row r="6">
      <c r="A6" s="4" t="inlineStr">
        <is>
          <t>Less: Write-offs</t>
        </is>
      </c>
      <c r="B6" s="5" t="n">
        <v>-501</v>
      </c>
      <c r="C6" s="5" t="n">
        <v>-417</v>
      </c>
    </row>
    <row r="7">
      <c r="A7" s="4" t="inlineStr">
        <is>
          <t>Less: Recovery</t>
        </is>
      </c>
      <c r="B7" s="5" t="n">
        <v>26</v>
      </c>
    </row>
    <row r="8">
      <c r="A8" s="4" t="inlineStr">
        <is>
          <t>Balance, end of period</t>
        </is>
      </c>
      <c r="B8" s="6" t="n">
        <v>3526</v>
      </c>
      <c r="C8" s="6" t="n">
        <v>2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233807</v>
      </c>
      <c r="D4" s="6" t="n">
        <v>227046</v>
      </c>
    </row>
    <row r="5">
      <c r="A5" s="4" t="inlineStr">
        <is>
          <t>Amortization expense</t>
        </is>
      </c>
      <c r="B5" s="5" t="n">
        <v>5886</v>
      </c>
      <c r="C5" s="6" t="n">
        <v>4024</v>
      </c>
    </row>
    <row r="6">
      <c r="A6" s="4" t="inlineStr">
        <is>
          <t>Estimated future amortization expense 2021</t>
        </is>
      </c>
      <c r="B6" s="5" t="n">
        <v>15295</v>
      </c>
    </row>
    <row r="7">
      <c r="A7" s="4" t="inlineStr">
        <is>
          <t>Estimated future amortization expense 2022</t>
        </is>
      </c>
      <c r="B7" s="5" t="n">
        <v>17193</v>
      </c>
    </row>
    <row r="8">
      <c r="A8" s="4" t="inlineStr">
        <is>
          <t>Estimated future amortization expense 2023</t>
        </is>
      </c>
      <c r="B8" s="5" t="n">
        <v>14686</v>
      </c>
    </row>
    <row r="9">
      <c r="A9" s="4" t="inlineStr">
        <is>
          <t>Estimated future amortization expense 2024</t>
        </is>
      </c>
      <c r="B9" s="5" t="n">
        <v>10745</v>
      </c>
    </row>
    <row r="10">
      <c r="A10" s="4" t="inlineStr">
        <is>
          <t>Estimated future amortization expense 2025</t>
        </is>
      </c>
      <c r="B10" s="5" t="n">
        <v>7519</v>
      </c>
    </row>
    <row r="11">
      <c r="A11" s="4" t="inlineStr">
        <is>
          <t>Estimated future amortization expense after 2025</t>
        </is>
      </c>
      <c r="B11" s="6" t="n">
        <v>14726</v>
      </c>
    </row>
    <row r="12">
      <c r="A12" s="4" t="inlineStr">
        <is>
          <t>Goodwill, change in goodwill allocation, description</t>
        </is>
      </c>
      <c r="B12" s="4" t="inlineStr">
        <is>
          <t>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In the three months ended March
31, 2020, the Company recognized an impairment charge of $4,000 for the indefinite-lived tradenames in the Brands segment. The Company
also determined that there was a further triggering event for testing the indefinite-lived tradenames in the Brands segment in the second
quarter of 2020 and made a determination that the indefinite-lived tradenames in the Brands segment were impaired and an additional impairment
charge of $8,500 was recorded in the second quarter of 2020. There have been no triggering events subsequent to the second quarter of
2020 for testing indefinite-lived tradenames in the Brands segment. The Company will continue to monitor the impacts of the COVID-19
outbreak in future quarte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arrying amount of goodwill $ in Thousands</t>
        </is>
      </c>
      <c r="B1" s="2" t="inlineStr">
        <is>
          <t>3 Months Ended</t>
        </is>
      </c>
    </row>
    <row r="2">
      <c r="B2" s="2" t="inlineStr">
        <is>
          <t>Mar. 31, 2021USD ($)</t>
        </is>
      </c>
    </row>
    <row r="3">
      <c r="A3" s="3" t="inlineStr">
        <is>
          <t>Goodwill and Other Intangible Assets (Details) - Schedule of carrying amount of goodwill [Line Items]</t>
        </is>
      </c>
    </row>
    <row r="4">
      <c r="A4" s="4" t="inlineStr">
        <is>
          <t>Beginning Balance</t>
        </is>
      </c>
      <c r="B4" s="6" t="n">
        <v>227046</v>
      </c>
    </row>
    <row r="5">
      <c r="A5" s="4" t="inlineStr">
        <is>
          <t>Ending Balance</t>
        </is>
      </c>
      <c r="B5" s="5" t="n">
        <v>233807</v>
      </c>
    </row>
    <row r="6">
      <c r="A6" s="4" t="inlineStr">
        <is>
          <t>Acquisition of business</t>
        </is>
      </c>
      <c r="B6" s="5" t="n">
        <v>6761</v>
      </c>
    </row>
    <row r="7">
      <c r="A7" s="4" t="inlineStr">
        <is>
          <t>Capital Markets Segment [Member]</t>
        </is>
      </c>
    </row>
    <row r="8">
      <c r="A8" s="3" t="inlineStr">
        <is>
          <t>Goodwill and Other Intangible Assets (Details) - Schedule of carrying amount of goodwill [Line Items]</t>
        </is>
      </c>
    </row>
    <row r="9">
      <c r="A9" s="4" t="inlineStr">
        <is>
          <t>Beginning Balance</t>
        </is>
      </c>
      <c r="B9" s="5" t="n">
        <v>50806</v>
      </c>
    </row>
    <row r="10">
      <c r="A10" s="4" t="inlineStr">
        <is>
          <t>Ending Balance</t>
        </is>
      </c>
      <c r="B10" s="5" t="n">
        <v>50806</v>
      </c>
    </row>
    <row r="11">
      <c r="A11" s="4" t="inlineStr">
        <is>
          <t>Acquisition of business</t>
        </is>
      </c>
      <c r="B11" s="4" t="inlineStr">
        <is>
          <t xml:space="preserve"> </t>
        </is>
      </c>
    </row>
    <row r="12">
      <c r="A12" s="4" t="inlineStr">
        <is>
          <t>Wealth Management Segment [Member]</t>
        </is>
      </c>
    </row>
    <row r="13">
      <c r="A13" s="3" t="inlineStr">
        <is>
          <t>Goodwill and Other Intangible Assets (Details) - Schedule of carrying amount of goodwill [Line Items]</t>
        </is>
      </c>
    </row>
    <row r="14">
      <c r="A14" s="4" t="inlineStr">
        <is>
          <t>Beginning Balance</t>
        </is>
      </c>
      <c r="B14" s="5" t="n">
        <v>28396</v>
      </c>
    </row>
    <row r="15">
      <c r="A15" s="4" t="inlineStr">
        <is>
          <t>Ending Balance</t>
        </is>
      </c>
      <c r="B15" s="5" t="n">
        <v>35157</v>
      </c>
    </row>
    <row r="16">
      <c r="A16" s="4" t="inlineStr">
        <is>
          <t>Acquisition of business</t>
        </is>
      </c>
      <c r="B16" s="5" t="n">
        <v>6761</v>
      </c>
    </row>
    <row r="17">
      <c r="A17" s="4" t="inlineStr">
        <is>
          <t>Auction and Liquidation Segment [Member]</t>
        </is>
      </c>
    </row>
    <row r="18">
      <c r="A18" s="3" t="inlineStr">
        <is>
          <t>Goodwill and Other Intangible Assets (Details) - Schedule of carrying amount of goodwill [Line Items]</t>
        </is>
      </c>
    </row>
    <row r="19">
      <c r="A19" s="4" t="inlineStr">
        <is>
          <t>Beginning Balance</t>
        </is>
      </c>
      <c r="B19" s="5" t="n">
        <v>1975</v>
      </c>
    </row>
    <row r="20">
      <c r="A20" s="4" t="inlineStr">
        <is>
          <t>Ending Balance</t>
        </is>
      </c>
      <c r="B20" s="5" t="n">
        <v>1975</v>
      </c>
    </row>
    <row r="21">
      <c r="A21" s="4" t="inlineStr">
        <is>
          <t>Acquisition of business</t>
        </is>
      </c>
      <c r="B21" s="4" t="inlineStr">
        <is>
          <t xml:space="preserve"> </t>
        </is>
      </c>
    </row>
    <row r="22">
      <c r="A22" s="4" t="inlineStr">
        <is>
          <t>Financial Consulting Segment [Member]</t>
        </is>
      </c>
    </row>
    <row r="23">
      <c r="A23" s="3" t="inlineStr">
        <is>
          <t>Goodwill and Other Intangible Assets (Details) - Schedule of carrying amount of goodwill [Line Items]</t>
        </is>
      </c>
    </row>
    <row r="24">
      <c r="A24" s="4" t="inlineStr">
        <is>
          <t>Beginning Balance</t>
        </is>
      </c>
      <c r="B24" s="5" t="n">
        <v>23680</v>
      </c>
    </row>
    <row r="25">
      <c r="A25" s="4" t="inlineStr">
        <is>
          <t>Ending Balance</t>
        </is>
      </c>
      <c r="B25" s="5" t="n">
        <v>23680</v>
      </c>
    </row>
    <row r="26">
      <c r="A26" s="4" t="inlineStr">
        <is>
          <t>Acquisition of business</t>
        </is>
      </c>
      <c r="B26" s="4" t="inlineStr">
        <is>
          <t xml:space="preserve"> </t>
        </is>
      </c>
    </row>
    <row r="27">
      <c r="A27" s="4" t="inlineStr">
        <is>
          <t>Principal Investments- United Online and magicJack Segment [Member]</t>
        </is>
      </c>
    </row>
    <row r="28">
      <c r="A28" s="3" t="inlineStr">
        <is>
          <t>Goodwill and Other Intangible Assets (Details) - Schedule of carrying amount of goodwill [Line Items]</t>
        </is>
      </c>
    </row>
    <row r="29">
      <c r="A29" s="4" t="inlineStr">
        <is>
          <t>Beginning Balance</t>
        </is>
      </c>
      <c r="B29" s="5" t="n">
        <v>122189</v>
      </c>
    </row>
    <row r="30">
      <c r="A30" s="4" t="inlineStr">
        <is>
          <t>Ending Balance</t>
        </is>
      </c>
      <c r="B30" s="5" t="n">
        <v>122189</v>
      </c>
    </row>
    <row r="31">
      <c r="A31" s="4" t="inlineStr">
        <is>
          <t>Acquisition of business</t>
        </is>
      </c>
      <c r="B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56598</v>
      </c>
      <c r="C4" s="6" t="n">
        <v>-99249</v>
      </c>
    </row>
    <row r="5">
      <c r="A5" s="3" t="inlineStr">
        <is>
          <t>Other comprehensive income (loss):</t>
        </is>
      </c>
    </row>
    <row r="6">
      <c r="A6" s="4" t="inlineStr">
        <is>
          <t>Change in cumulative translation adjustment</t>
        </is>
      </c>
      <c r="B6" s="5" t="n">
        <v>-636</v>
      </c>
      <c r="C6" s="5" t="n">
        <v>-1220</v>
      </c>
    </row>
    <row r="7">
      <c r="A7" s="4" t="inlineStr">
        <is>
          <t>Other comprehensive loss, net of tax</t>
        </is>
      </c>
      <c r="B7" s="5" t="n">
        <v>-636</v>
      </c>
      <c r="C7" s="5" t="n">
        <v>-1220</v>
      </c>
    </row>
    <row r="8">
      <c r="A8" s="4" t="inlineStr">
        <is>
          <t>Total comprehensive income (loss)</t>
        </is>
      </c>
      <c r="B8" s="5" t="n">
        <v>255962</v>
      </c>
      <c r="C8" s="5" t="n">
        <v>-100469</v>
      </c>
    </row>
    <row r="9">
      <c r="A9" s="4" t="inlineStr">
        <is>
          <t>Comprehensive income (loss) attributable to noncontrolling interests</t>
        </is>
      </c>
      <c r="B9" s="5" t="n">
        <v>1942</v>
      </c>
      <c r="C9" s="5" t="n">
        <v>-584</v>
      </c>
    </row>
    <row r="10">
      <c r="A10" s="4" t="inlineStr">
        <is>
          <t>Comprehensive income (loss) attributable to B. Riley Financial, Inc.</t>
        </is>
      </c>
      <c r="B10" s="6" t="n">
        <v>254020</v>
      </c>
      <c r="C10" s="6" t="n">
        <v>-998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Schedule of intangible assets - USD ($) $ in Thousands</t>
        </is>
      </c>
      <c r="B1" s="2" t="inlineStr">
        <is>
          <t>3 Months Ended</t>
        </is>
      </c>
    </row>
    <row r="2">
      <c r="B2" s="2" t="inlineStr">
        <is>
          <t>Mar. 31, 2021</t>
        </is>
      </c>
      <c r="C2" s="2" t="inlineStr">
        <is>
          <t>Dec. 31, 2020</t>
        </is>
      </c>
    </row>
    <row r="3">
      <c r="A3" s="3" t="inlineStr">
        <is>
          <t>Amortizable assets:</t>
        </is>
      </c>
    </row>
    <row r="4">
      <c r="A4" s="4" t="inlineStr">
        <is>
          <t>Gross Carrying Value</t>
        </is>
      </c>
      <c r="B4" s="6" t="n">
        <v>134437</v>
      </c>
      <c r="C4" s="6" t="n">
        <v>113858</v>
      </c>
    </row>
    <row r="5">
      <c r="A5" s="4" t="inlineStr">
        <is>
          <t>Accumulated Amortization</t>
        </is>
      </c>
      <c r="B5" s="5" t="n">
        <v>54273</v>
      </c>
      <c r="C5" s="5" t="n">
        <v>48389</v>
      </c>
    </row>
    <row r="6">
      <c r="A6" s="4" t="inlineStr">
        <is>
          <t>Intangibles Net</t>
        </is>
      </c>
      <c r="B6" s="5" t="n">
        <v>80164</v>
      </c>
      <c r="C6" s="5" t="n">
        <v>65469</v>
      </c>
    </row>
    <row r="7">
      <c r="A7" s="3" t="inlineStr">
        <is>
          <t>Non-amortizable assets:</t>
        </is>
      </c>
    </row>
    <row r="8">
      <c r="A8" s="4" t="inlineStr">
        <is>
          <t>Gross Carrying Value</t>
        </is>
      </c>
      <c r="B8" s="5" t="n">
        <v>259712</v>
      </c>
      <c r="C8" s="5" t="n">
        <v>239134</v>
      </c>
    </row>
    <row r="9">
      <c r="A9" s="4" t="inlineStr">
        <is>
          <t>Accumulated Amortization</t>
        </is>
      </c>
      <c r="B9" s="5" t="n">
        <v>54273</v>
      </c>
      <c r="C9" s="5" t="n">
        <v>48389</v>
      </c>
    </row>
    <row r="10">
      <c r="A10" s="4" t="inlineStr">
        <is>
          <t>Intangibles Net</t>
        </is>
      </c>
      <c r="B10" s="5" t="n">
        <v>205439</v>
      </c>
      <c r="C10" s="5" t="n">
        <v>190745</v>
      </c>
    </row>
    <row r="11">
      <c r="A11" s="4" t="inlineStr">
        <is>
          <t>Customer Relationships [Member]</t>
        </is>
      </c>
    </row>
    <row r="12">
      <c r="A12" s="3" t="inlineStr">
        <is>
          <t>Amortizable assets:</t>
        </is>
      </c>
    </row>
    <row r="13">
      <c r="A13" s="4" t="inlineStr">
        <is>
          <t>Gross Carrying Value</t>
        </is>
      </c>
      <c r="B13" s="5" t="n">
        <v>116858</v>
      </c>
      <c r="C13" s="5" t="n">
        <v>98898</v>
      </c>
    </row>
    <row r="14">
      <c r="A14" s="4" t="inlineStr">
        <is>
          <t>Accumulated Amortization</t>
        </is>
      </c>
      <c r="B14" s="5" t="n">
        <v>45622</v>
      </c>
      <c r="C14" s="5" t="n">
        <v>40281</v>
      </c>
    </row>
    <row r="15">
      <c r="A15" s="4" t="inlineStr">
        <is>
          <t>Intangibles Net</t>
        </is>
      </c>
      <c r="B15" s="6" t="n">
        <v>71236</v>
      </c>
      <c r="C15" s="5" t="n">
        <v>58617</v>
      </c>
    </row>
    <row r="16">
      <c r="A16" s="4" t="inlineStr">
        <is>
          <t>Customer Relationships [Member] | Minimum [Member]</t>
        </is>
      </c>
    </row>
    <row r="17">
      <c r="A17" s="3" t="inlineStr">
        <is>
          <t>Amortizable assets:</t>
        </is>
      </c>
    </row>
    <row r="18">
      <c r="A18" s="4" t="inlineStr">
        <is>
          <t>Useful Life</t>
        </is>
      </c>
      <c r="B18" s="4" t="inlineStr">
        <is>
          <t>1 month 6 days</t>
        </is>
      </c>
    </row>
    <row r="19">
      <c r="A19" s="4" t="inlineStr">
        <is>
          <t>Customer Relationships [Member] | Maximum [Member]</t>
        </is>
      </c>
    </row>
    <row r="20">
      <c r="A20" s="3" t="inlineStr">
        <is>
          <t>Amortizable assets:</t>
        </is>
      </c>
    </row>
    <row r="21">
      <c r="A21" s="4" t="inlineStr">
        <is>
          <t>Useful Life</t>
        </is>
      </c>
      <c r="B21" s="4" t="inlineStr">
        <is>
          <t>13 years</t>
        </is>
      </c>
    </row>
    <row r="22">
      <c r="A22" s="4" t="inlineStr">
        <is>
          <t>Domain Names [Member]</t>
        </is>
      </c>
    </row>
    <row r="23">
      <c r="A23" s="3" t="inlineStr">
        <is>
          <t>Amortizable assets:</t>
        </is>
      </c>
    </row>
    <row r="24">
      <c r="A24" s="4" t="inlineStr">
        <is>
          <t>Useful Life</t>
        </is>
      </c>
      <c r="B24" s="4" t="inlineStr">
        <is>
          <t>7 years</t>
        </is>
      </c>
    </row>
    <row r="25">
      <c r="A25" s="4" t="inlineStr">
        <is>
          <t>Gross Carrying Value</t>
        </is>
      </c>
      <c r="B25" s="6" t="n">
        <v>235</v>
      </c>
      <c r="C25" s="5" t="n">
        <v>235</v>
      </c>
    </row>
    <row r="26">
      <c r="A26" s="4" t="inlineStr">
        <is>
          <t>Accumulated Amortization</t>
        </is>
      </c>
      <c r="B26" s="5" t="n">
        <v>157</v>
      </c>
      <c r="C26" s="5" t="n">
        <v>148</v>
      </c>
    </row>
    <row r="27">
      <c r="A27" s="4" t="inlineStr">
        <is>
          <t>Intangibles Net</t>
        </is>
      </c>
      <c r="B27" s="6" t="n">
        <v>78</v>
      </c>
      <c r="C27" s="5" t="n">
        <v>87</v>
      </c>
    </row>
    <row r="28">
      <c r="A28" s="4" t="inlineStr">
        <is>
          <t>Advertising Relationships [Member]</t>
        </is>
      </c>
    </row>
    <row r="29">
      <c r="A29" s="3" t="inlineStr">
        <is>
          <t>Amortizable assets:</t>
        </is>
      </c>
    </row>
    <row r="30">
      <c r="A30" s="4" t="inlineStr">
        <is>
          <t>Useful Life</t>
        </is>
      </c>
      <c r="B30" s="4" t="inlineStr">
        <is>
          <t>8 years</t>
        </is>
      </c>
    </row>
    <row r="31">
      <c r="A31" s="4" t="inlineStr">
        <is>
          <t>Gross Carrying Value</t>
        </is>
      </c>
      <c r="B31" s="6" t="n">
        <v>100</v>
      </c>
      <c r="C31" s="5" t="n">
        <v>100</v>
      </c>
    </row>
    <row r="32">
      <c r="A32" s="4" t="inlineStr">
        <is>
          <t>Accumulated Amortization</t>
        </is>
      </c>
      <c r="B32" s="5" t="n">
        <v>59</v>
      </c>
      <c r="C32" s="5" t="n">
        <v>56</v>
      </c>
    </row>
    <row r="33">
      <c r="A33" s="4" t="inlineStr">
        <is>
          <t>Intangibles Net</t>
        </is>
      </c>
      <c r="B33" s="5" t="n">
        <v>41</v>
      </c>
      <c r="C33" s="5" t="n">
        <v>44</v>
      </c>
    </row>
    <row r="34">
      <c r="A34" s="4" t="inlineStr">
        <is>
          <t>Internally Developed Software and Other Intangibles [Member]</t>
        </is>
      </c>
    </row>
    <row r="35">
      <c r="A35" s="3" t="inlineStr">
        <is>
          <t>Amortizable assets:</t>
        </is>
      </c>
    </row>
    <row r="36">
      <c r="A36" s="4" t="inlineStr">
        <is>
          <t>Gross Carrying Value</t>
        </is>
      </c>
      <c r="B36" s="5" t="n">
        <v>11775</v>
      </c>
      <c r="C36" s="5" t="n">
        <v>11775</v>
      </c>
    </row>
    <row r="37">
      <c r="A37" s="4" t="inlineStr">
        <is>
          <t>Accumulated Amortization</t>
        </is>
      </c>
      <c r="B37" s="5" t="n">
        <v>7335</v>
      </c>
      <c r="C37" s="5" t="n">
        <v>6913</v>
      </c>
    </row>
    <row r="38">
      <c r="A38" s="4" t="inlineStr">
        <is>
          <t>Intangibles Net</t>
        </is>
      </c>
      <c r="B38" s="6" t="n">
        <v>4440</v>
      </c>
      <c r="C38" s="5" t="n">
        <v>4862</v>
      </c>
    </row>
    <row r="39">
      <c r="A39" s="4" t="inlineStr">
        <is>
          <t>Internally Developed Software and Other Intangibles [Member] | Minimum [Member]</t>
        </is>
      </c>
    </row>
    <row r="40">
      <c r="A40" s="3" t="inlineStr">
        <is>
          <t>Amortizable assets:</t>
        </is>
      </c>
    </row>
    <row r="41">
      <c r="A41" s="4" t="inlineStr">
        <is>
          <t>Useful Life</t>
        </is>
      </c>
      <c r="B41" s="4" t="inlineStr">
        <is>
          <t>6 months</t>
        </is>
      </c>
    </row>
    <row r="42">
      <c r="A42" s="4" t="inlineStr">
        <is>
          <t>Internally Developed Software and Other Intangibles [Member] | Maximum [Member]</t>
        </is>
      </c>
    </row>
    <row r="43">
      <c r="A43" s="3" t="inlineStr">
        <is>
          <t>Amortizable assets:</t>
        </is>
      </c>
    </row>
    <row r="44">
      <c r="A44" s="4" t="inlineStr">
        <is>
          <t>Useful Life</t>
        </is>
      </c>
      <c r="B44" s="4" t="inlineStr">
        <is>
          <t>5 years</t>
        </is>
      </c>
    </row>
    <row r="45">
      <c r="A45" s="4" t="inlineStr">
        <is>
          <t>Trademarks [Member]</t>
        </is>
      </c>
    </row>
    <row r="46">
      <c r="A46" s="3" t="inlineStr">
        <is>
          <t>Amortizable assets:</t>
        </is>
      </c>
    </row>
    <row r="47">
      <c r="A47" s="4" t="inlineStr">
        <is>
          <t>Gross Carrying Value</t>
        </is>
      </c>
      <c r="B47" s="6" t="n">
        <v>5469</v>
      </c>
      <c r="C47" s="5" t="n">
        <v>2850</v>
      </c>
    </row>
    <row r="48">
      <c r="A48" s="4" t="inlineStr">
        <is>
          <t>Accumulated Amortization</t>
        </is>
      </c>
      <c r="B48" s="5" t="n">
        <v>1100</v>
      </c>
      <c r="C48" s="5" t="n">
        <v>991</v>
      </c>
    </row>
    <row r="49">
      <c r="A49" s="4" t="inlineStr">
        <is>
          <t>Intangibles Net</t>
        </is>
      </c>
      <c r="B49" s="6" t="n">
        <v>4369</v>
      </c>
      <c r="C49" s="5" t="n">
        <v>1859</v>
      </c>
    </row>
    <row r="50">
      <c r="A50" s="4" t="inlineStr">
        <is>
          <t>Trademarks [Member] | Minimum [Member]</t>
        </is>
      </c>
    </row>
    <row r="51">
      <c r="A51" s="3" t="inlineStr">
        <is>
          <t>Amortizable assets:</t>
        </is>
      </c>
    </row>
    <row r="52">
      <c r="A52" s="4" t="inlineStr">
        <is>
          <t>Useful Life</t>
        </is>
      </c>
      <c r="B52" s="4" t="inlineStr">
        <is>
          <t>7 years</t>
        </is>
      </c>
    </row>
    <row r="53">
      <c r="A53" s="4" t="inlineStr">
        <is>
          <t>Trademarks [Member] | Maximum [Member]</t>
        </is>
      </c>
    </row>
    <row r="54">
      <c r="A54" s="3" t="inlineStr">
        <is>
          <t>Amortizable assets:</t>
        </is>
      </c>
    </row>
    <row r="55">
      <c r="A55" s="4" t="inlineStr">
        <is>
          <t>Useful Life</t>
        </is>
      </c>
      <c r="B55" s="4" t="inlineStr">
        <is>
          <t>10 years</t>
        </is>
      </c>
    </row>
    <row r="56">
      <c r="A56" s="4" t="inlineStr">
        <is>
          <t>Trade Names [Member]</t>
        </is>
      </c>
    </row>
    <row r="57">
      <c r="A57" s="3" t="inlineStr">
        <is>
          <t>Non-amortizable assets:</t>
        </is>
      </c>
    </row>
    <row r="58">
      <c r="A58" s="4" t="inlineStr">
        <is>
          <t>Gross Carrying Value</t>
        </is>
      </c>
      <c r="B58" s="6" t="n">
        <v>125275</v>
      </c>
      <c r="C58" s="5" t="n">
        <v>125276</v>
      </c>
    </row>
    <row r="59">
      <c r="A59" s="4" t="inlineStr">
        <is>
          <t>Accumulated Amortization</t>
        </is>
      </c>
      <c r="B59" s="4" t="inlineStr">
        <is>
          <t xml:space="preserve"> </t>
        </is>
      </c>
      <c r="C59" s="4" t="inlineStr">
        <is>
          <t xml:space="preserve"> </t>
        </is>
      </c>
    </row>
    <row r="60">
      <c r="A60" s="4" t="inlineStr">
        <is>
          <t>Intangibles Net</t>
        </is>
      </c>
      <c r="B60" s="6" t="n">
        <v>125275</v>
      </c>
      <c r="C60" s="6" t="n">
        <v>1252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s Payable (Details) - USD ($) $ in Thousands</t>
        </is>
      </c>
      <c r="B1" s="2" t="inlineStr">
        <is>
          <t>1 Months Ended</t>
        </is>
      </c>
      <c r="C1" s="2" t="inlineStr">
        <is>
          <t>3 Months Ended</t>
        </is>
      </c>
    </row>
    <row r="2">
      <c r="B2" s="2" t="inlineStr">
        <is>
          <t>Apr. 21, 2017</t>
        </is>
      </c>
      <c r="C2" s="2" t="inlineStr">
        <is>
          <t>Mar. 31, 2021</t>
        </is>
      </c>
      <c r="D2" s="2" t="inlineStr">
        <is>
          <t>Mar. 31, 2020</t>
        </is>
      </c>
      <c r="E2" s="2" t="inlineStr">
        <is>
          <t>Dec. 31, 2020</t>
        </is>
      </c>
      <c r="F2" s="2" t="inlineStr">
        <is>
          <t>Apr. 15, 2020</t>
        </is>
      </c>
      <c r="G2" s="2" t="inlineStr">
        <is>
          <t>Apr. 10, 2020</t>
        </is>
      </c>
      <c r="H2" s="2" t="inlineStr">
        <is>
          <t>Mar. 19, 2015</t>
        </is>
      </c>
    </row>
    <row r="3">
      <c r="A3" s="3" t="inlineStr">
        <is>
          <t>Notes Payable (Details) [Line Items]</t>
        </is>
      </c>
    </row>
    <row r="4">
      <c r="A4" s="4" t="inlineStr">
        <is>
          <t>Interest expense</t>
        </is>
      </c>
      <c r="C4" s="6" t="n">
        <v>238</v>
      </c>
    </row>
    <row r="5">
      <c r="A5" s="4" t="inlineStr">
        <is>
          <t>Principal amount</t>
        </is>
      </c>
      <c r="F5" s="6" t="n">
        <v>973</v>
      </c>
      <c r="G5" s="6" t="n">
        <v>5524</v>
      </c>
    </row>
    <row r="6">
      <c r="A6" s="4" t="inlineStr">
        <is>
          <t>Interest rate</t>
        </is>
      </c>
      <c r="C6" s="4" t="inlineStr">
        <is>
          <t>1.00%</t>
        </is>
      </c>
    </row>
    <row r="7">
      <c r="A7" s="4" t="inlineStr">
        <is>
          <t>Payroll purposes percentage</t>
        </is>
      </c>
      <c r="C7" s="4" t="inlineStr">
        <is>
          <t>60.00%</t>
        </is>
      </c>
    </row>
    <row r="8">
      <c r="A8" s="4" t="inlineStr">
        <is>
          <t>Cash in restricted cash account</t>
        </is>
      </c>
      <c r="C8" s="6" t="n">
        <v>6553</v>
      </c>
    </row>
    <row r="9">
      <c r="A9" s="4" t="inlineStr">
        <is>
          <t>Clearing organization [Member]</t>
        </is>
      </c>
    </row>
    <row r="10">
      <c r="A10" s="3" t="inlineStr">
        <is>
          <t>Notes Payable (Details) [Line Items]</t>
        </is>
      </c>
    </row>
    <row r="11">
      <c r="A11" s="4" t="inlineStr">
        <is>
          <t>Credit facility</t>
        </is>
      </c>
      <c r="C11" s="6" t="n">
        <v>357</v>
      </c>
      <c r="E11" s="6" t="n">
        <v>714</v>
      </c>
    </row>
    <row r="12">
      <c r="A12" s="4" t="inlineStr">
        <is>
          <t>Description of interest rate</t>
        </is>
      </c>
      <c r="C12" s="4" t="inlineStr">
        <is>
          <t>The notes payable accrue interest
at the prime rate plus 2.0% (5.25% at March 31, 2021) payable annually, maturing January 31, 2022.</t>
        </is>
      </c>
    </row>
    <row r="13">
      <c r="A13" s="4" t="inlineStr">
        <is>
          <t>Interest expense</t>
        </is>
      </c>
      <c r="C13" s="6" t="n">
        <v>7</v>
      </c>
      <c r="D13" s="6" t="n">
        <v>15</v>
      </c>
    </row>
    <row r="14">
      <c r="A14" s="4" t="inlineStr">
        <is>
          <t>UK Credit Agreement [Member]</t>
        </is>
      </c>
    </row>
    <row r="15">
      <c r="A15" s="3" t="inlineStr">
        <is>
          <t>Notes Payable (Details) [Line Items]</t>
        </is>
      </c>
    </row>
    <row r="16">
      <c r="A16" s="4" t="inlineStr">
        <is>
          <t>Credit facility</t>
        </is>
      </c>
      <c r="H16" s="6" t="n">
        <v>200000</v>
      </c>
    </row>
    <row r="17">
      <c r="A17" s="4" t="inlineStr">
        <is>
          <t>Wells Fargo Bank, National Association [Member] | Asset Based Credit Facility [Member] | Second Amended and Restated Credit Agreement [Member]</t>
        </is>
      </c>
    </row>
    <row r="18">
      <c r="A18" s="3" t="inlineStr">
        <is>
          <t>Notes Payable (Details) [Line Items]</t>
        </is>
      </c>
    </row>
    <row r="19">
      <c r="A19" s="4" t="inlineStr">
        <is>
          <t>Description of collateral</t>
        </is>
      </c>
      <c r="B19" s="4" t="inlineStr">
        <is>
          <t>The credit facility is secured by the proceeds received for services rendered in connection
with liquidation service contracts pursuant to which any outstanding loan or letters of credit are issued and the assets that are
sold at liquidation related to such contract.</t>
        </is>
      </c>
    </row>
    <row r="20">
      <c r="A20" s="4" t="inlineStr">
        <is>
          <t>Payment for closing fee</t>
        </is>
      </c>
      <c r="B20" s="6" t="n">
        <v>500</v>
      </c>
    </row>
    <row r="21">
      <c r="A21" s="4" t="inlineStr">
        <is>
          <t>Description of interest rate</t>
        </is>
      </c>
      <c r="B21" s="4" t="inlineStr">
        <is>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is>
      </c>
    </row>
    <row r="22">
      <c r="A22" s="4" t="inlineStr">
        <is>
          <t>Description of success fees</t>
        </is>
      </c>
      <c r="B22" s="4" t="inlineStr">
        <is>
          <t>The credit
facility also provides for success fees in the amount of 2.5% to 17.5% of the net profits, if any, earned on the liquidation
engagements funded under the Credit Agreement as set forth therein.</t>
        </is>
      </c>
    </row>
    <row r="23">
      <c r="A23" s="4" t="inlineStr">
        <is>
          <t>Interest expense</t>
        </is>
      </c>
      <c r="C23" s="5" t="n">
        <v>108</v>
      </c>
      <c r="D23" s="6" t="n">
        <v>277</v>
      </c>
    </row>
    <row r="24">
      <c r="A24" s="4" t="inlineStr">
        <is>
          <t>Wells Fargo Bank, National Association [Member] | Asset Based Credit Facility [Member] | Second Amended and Restated Credit Agreement [Member] | Minimum [Member]</t>
        </is>
      </c>
    </row>
    <row r="25">
      <c r="A25" s="3" t="inlineStr">
        <is>
          <t>Notes Payable (Details) [Line Items]</t>
        </is>
      </c>
    </row>
    <row r="26">
      <c r="A26" s="4" t="inlineStr">
        <is>
          <t>Maximum borrowing capacity credit facility</t>
        </is>
      </c>
      <c r="B26" s="6" t="n">
        <v>100000</v>
      </c>
    </row>
    <row r="27">
      <c r="A27" s="4" t="inlineStr">
        <is>
          <t>Wells Fargo Bank, National Association [Member] | Asset Based Credit Facility [Member] | Second Amended and Restated Credit Agreement [Member] | Maximum [Member]</t>
        </is>
      </c>
    </row>
    <row r="28">
      <c r="A28" s="3" t="inlineStr">
        <is>
          <t>Notes Payable (Details) [Line Items]</t>
        </is>
      </c>
    </row>
    <row r="29">
      <c r="A29" s="4" t="inlineStr">
        <is>
          <t>Maximum borrowing capacity credit facility</t>
        </is>
      </c>
      <c r="B29" s="6" t="n">
        <v>200000</v>
      </c>
    </row>
    <row r="30">
      <c r="A30" s="4" t="inlineStr">
        <is>
          <t>Wells Fargo Bank, National Association [Member] | Line of Credit [Member] | Clearing organization [Member]</t>
        </is>
      </c>
    </row>
    <row r="31">
      <c r="A31" s="3" t="inlineStr">
        <is>
          <t>Notes Payable (Details) [Line Items]</t>
        </is>
      </c>
    </row>
    <row r="32">
      <c r="A32" s="4" t="inlineStr">
        <is>
          <t>Maximum borrowing capacity credit facility</t>
        </is>
      </c>
      <c r="C32" s="6" t="n">
        <v>50000</v>
      </c>
    </row>
    <row r="33">
      <c r="A33" s="4" t="inlineStr">
        <is>
          <t>Garrison TNCI LLC [Member] | Lingo Management, LLC [Member]</t>
        </is>
      </c>
    </row>
    <row r="34">
      <c r="A34" s="3" t="inlineStr">
        <is>
          <t>Notes Payable (Details) [Line Items]</t>
        </is>
      </c>
    </row>
    <row r="35">
      <c r="A35" s="4" t="inlineStr">
        <is>
          <t>Notes Payable</t>
        </is>
      </c>
      <c r="E35" s="6" t="n">
        <v>37253</v>
      </c>
    </row>
    <row r="36">
      <c r="A36" s="4" t="inlineStr">
        <is>
          <t>Percentage of accrued interest</t>
        </is>
      </c>
      <c r="C36" s="4" t="inlineStr">
        <is>
          <t>12.5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Term Loan (Details) - USD ($) $ in Thousands</t>
        </is>
      </c>
      <c r="B1" s="2" t="inlineStr">
        <is>
          <t>1 Months Ended</t>
        </is>
      </c>
      <c r="C1" s="2" t="inlineStr">
        <is>
          <t>3 Months Ended</t>
        </is>
      </c>
      <c r="D1" s="2" t="inlineStr">
        <is>
          <t>6 Months Ended</t>
        </is>
      </c>
      <c r="E1" s="2" t="inlineStr">
        <is>
          <t>9 Months Ended</t>
        </is>
      </c>
      <c r="I1" s="2" t="inlineStr">
        <is>
          <t>12 Months Ended</t>
        </is>
      </c>
    </row>
    <row r="2">
      <c r="B2" s="2" t="inlineStr">
        <is>
          <t>Dec. 19, 2018</t>
        </is>
      </c>
      <c r="C2" s="2" t="inlineStr">
        <is>
          <t>Mar. 31, 2021</t>
        </is>
      </c>
      <c r="D2" s="2" t="inlineStr">
        <is>
          <t>Dec. 31, 2021</t>
        </is>
      </c>
      <c r="E2" s="2" t="inlineStr">
        <is>
          <t>Dec. 31, 2025</t>
        </is>
      </c>
      <c r="F2" s="2" t="inlineStr">
        <is>
          <t>Dec. 31, 2024</t>
        </is>
      </c>
      <c r="G2" s="2" t="inlineStr">
        <is>
          <t>Dec. 31, 2023</t>
        </is>
      </c>
      <c r="H2" s="2" t="inlineStr">
        <is>
          <t>Dec. 31, 2022</t>
        </is>
      </c>
      <c r="I2" s="2" t="inlineStr">
        <is>
          <t>Dec. 31, 2020</t>
        </is>
      </c>
      <c r="J2" s="2" t="inlineStr">
        <is>
          <t>Dec. 19, 2023</t>
        </is>
      </c>
      <c r="K2" s="2" t="inlineStr">
        <is>
          <t>Apr. 15, 2020</t>
        </is>
      </c>
      <c r="L2" s="2" t="inlineStr">
        <is>
          <t>Apr. 10, 2020</t>
        </is>
      </c>
    </row>
    <row r="3">
      <c r="A3" s="3" t="inlineStr">
        <is>
          <t>Term Loan (Details) [Line Items]</t>
        </is>
      </c>
    </row>
    <row r="4">
      <c r="A4" s="4" t="inlineStr">
        <is>
          <t>Principal amount</t>
        </is>
      </c>
      <c r="K4" s="6" t="n">
        <v>973</v>
      </c>
      <c r="L4" s="6" t="n">
        <v>5524</v>
      </c>
    </row>
    <row r="5">
      <c r="A5" s="4" t="inlineStr">
        <is>
          <t>Debt instrument, description</t>
        </is>
      </c>
      <c r="I5" s="4" t="inlineStr">
        <is>
          <t>the Borrowers, the Secured Guarantors, the Agent and the Lenders, entered into the Second Amendment to
Credit Agreement (the “Second Amendment”) pursuant to which, among other things, (i) the Lenders agreed to make a new
$75,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 on the date of the Second
Amendment, (iii) the maturity date of the new Term Loans was set at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t>
        </is>
      </c>
    </row>
    <row r="6">
      <c r="A6" s="4" t="inlineStr">
        <is>
          <t>Unamortized debt issuance costs</t>
        </is>
      </c>
      <c r="C6" s="6" t="n">
        <v>15436</v>
      </c>
      <c r="I6" s="6" t="n">
        <v>9557</v>
      </c>
    </row>
    <row r="7">
      <c r="A7" s="4" t="inlineStr">
        <is>
          <t>Interest expense</t>
        </is>
      </c>
      <c r="C7" s="5" t="n">
        <v>829</v>
      </c>
      <c r="I7" s="5" t="n">
        <v>829</v>
      </c>
    </row>
    <row r="8">
      <c r="A8" s="4" t="inlineStr">
        <is>
          <t>Amortization of deferred debt issuance costs</t>
        </is>
      </c>
      <c r="C8" s="6" t="n">
        <v>76</v>
      </c>
      <c r="I8" s="5" t="n">
        <v>76</v>
      </c>
    </row>
    <row r="9">
      <c r="A9" s="4" t="inlineStr">
        <is>
          <t>Subsequent Event [Member]</t>
        </is>
      </c>
    </row>
    <row r="10">
      <c r="A10" s="3" t="inlineStr">
        <is>
          <t>Term Loan (Details) [Line Items]</t>
        </is>
      </c>
    </row>
    <row r="11">
      <c r="A11" s="4" t="inlineStr">
        <is>
          <t>Quarterly installments for term loan</t>
        </is>
      </c>
      <c r="D11" s="6" t="n">
        <v>4750</v>
      </c>
      <c r="E11" s="6" t="n">
        <v>2750</v>
      </c>
      <c r="F11" s="6" t="n">
        <v>3250</v>
      </c>
      <c r="G11" s="6" t="n">
        <v>3750</v>
      </c>
      <c r="H11" s="6" t="n">
        <v>4250</v>
      </c>
    </row>
    <row r="12">
      <c r="A12" s="4" t="inlineStr">
        <is>
          <t>BRPI Acquisition Co LLC [Member] | BRPAC Credit Agreement [Member] | Term Loan [Member]</t>
        </is>
      </c>
    </row>
    <row r="13">
      <c r="A13" s="3" t="inlineStr">
        <is>
          <t>Term Loan (Details) [Line Items]</t>
        </is>
      </c>
    </row>
    <row r="14">
      <c r="A14" s="4" t="inlineStr">
        <is>
          <t>Description of collateral</t>
        </is>
      </c>
      <c r="C14" s="4" t="inlineStr">
        <is>
          <t>Additionally, in connection with
the Option Loan, the Borrowers executed a term note in favor of New Lender dated February 1, 2019 in the amount of $10,000.</t>
        </is>
      </c>
    </row>
    <row r="15">
      <c r="A15" s="4" t="inlineStr">
        <is>
          <t>Principal amount</t>
        </is>
      </c>
      <c r="C15" s="6" t="n">
        <v>69543</v>
      </c>
    </row>
    <row r="16">
      <c r="A16" s="4" t="inlineStr">
        <is>
          <t>Interest rate terms, description</t>
        </is>
      </c>
      <c r="C16" s="4" t="inlineStr">
        <is>
          <t>Borrowings
under the BRPAC Credit Agreement bear interest at a rate equal to (a) the LIBOR rate for Eurodollar loans, plus (b) the applicable
margin rate, which ranges from 2.75% to 3.25% per annum, based upon the Borrowers’ ratio of consolidated funded indebtedness
to adjusted earnings before interest, taxes, depreciation, and amortization (EBITDA) for the preceding four fiscal quarters or other
applicable period.</t>
        </is>
      </c>
    </row>
    <row r="17">
      <c r="A17" s="4" t="inlineStr">
        <is>
          <t>Interest rate</t>
        </is>
      </c>
      <c r="C17" s="4" t="inlineStr">
        <is>
          <t>3.36%</t>
        </is>
      </c>
    </row>
    <row r="18">
      <c r="A18" s="4" t="inlineStr">
        <is>
          <t>Frequency of periodic payment</t>
        </is>
      </c>
      <c r="C18" s="4" t="inlineStr">
        <is>
          <t>Amounts
outstanding under the Amended BRPAC Credit Agreement are due in quarterly installments commencing on March 31, 2021.</t>
        </is>
      </c>
    </row>
    <row r="19">
      <c r="A19" s="4" t="inlineStr">
        <is>
          <t>Unamortized debt issuance costs</t>
        </is>
      </c>
      <c r="C19" s="6" t="n">
        <v>707</v>
      </c>
    </row>
    <row r="20">
      <c r="A20" s="4" t="inlineStr">
        <is>
          <t>Interest expense</t>
        </is>
      </c>
      <c r="C20" s="5" t="n">
        <v>714</v>
      </c>
    </row>
    <row r="21">
      <c r="A21" s="4" t="inlineStr">
        <is>
          <t>Amortization of deferred debt issuance costs</t>
        </is>
      </c>
      <c r="C21" s="6" t="n">
        <v>80</v>
      </c>
    </row>
    <row r="22">
      <c r="A22" s="4" t="inlineStr">
        <is>
          <t>Banc of California, N.A. [Member] | BRPI Acquisition Co LLC [Member] | BRPAC Credit Agreement [Member] | Term Loan [Member]</t>
        </is>
      </c>
    </row>
    <row r="23">
      <c r="A23" s="3" t="inlineStr">
        <is>
          <t>Term Loan (Details) [Line Items]</t>
        </is>
      </c>
    </row>
    <row r="24">
      <c r="A24" s="4" t="inlineStr">
        <is>
          <t>Description of collateral</t>
        </is>
      </c>
      <c r="B24" s="4" t="inlineStr">
        <is>
          <t xml:space="preserve">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
        </is>
      </c>
      <c r="C24" s="4" t="inlineStr">
        <is>
          <t>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t>
        </is>
      </c>
    </row>
    <row r="25">
      <c r="A25" s="4" t="inlineStr">
        <is>
          <t>Banc of California, N.A. [Member] | BRPI Acquisition Co LLC [Member] | BRPAC Credit Agreement [Member] | Subsequent Event [Member] | Term Loan [Member]</t>
        </is>
      </c>
    </row>
    <row r="26">
      <c r="A26" s="3" t="inlineStr">
        <is>
          <t>Term Loan (Details) [Line Items]</t>
        </is>
      </c>
    </row>
    <row r="27">
      <c r="A27" s="4" t="inlineStr">
        <is>
          <t>Principal amount</t>
        </is>
      </c>
      <c r="J27" s="6" t="n">
        <v>80000</v>
      </c>
    </row>
    <row r="28">
      <c r="A28" s="4" t="inlineStr">
        <is>
          <t>City National Bank [Member] | BRPI Acquisition Co LLC [Member] | BRPAC Credit Agreement [Member]</t>
        </is>
      </c>
    </row>
    <row r="29">
      <c r="A29" s="3" t="inlineStr">
        <is>
          <t>Term Loan (Details) [Line Items]</t>
        </is>
      </c>
    </row>
    <row r="30">
      <c r="A30" s="4" t="inlineStr">
        <is>
          <t>Amortization of deferred debt issuance costs</t>
        </is>
      </c>
      <c r="C30" s="6" t="n">
        <v>787</v>
      </c>
      <c r="I30" s="5" t="n">
        <v>787</v>
      </c>
    </row>
    <row r="31">
      <c r="A31" s="4" t="inlineStr">
        <is>
          <t>City National Bank [Member] | BRPI Acquisition Co LLC [Member] | BRPAC Credit Agreement [Member] | Minimum [Member]</t>
        </is>
      </c>
    </row>
    <row r="32">
      <c r="A32" s="3" t="inlineStr">
        <is>
          <t>Term Loan (Details) [Line Items]</t>
        </is>
      </c>
    </row>
    <row r="33">
      <c r="A33" s="4" t="inlineStr">
        <is>
          <t>Principal amount</t>
        </is>
      </c>
      <c r="C33" s="5" t="n">
        <v>80000</v>
      </c>
    </row>
    <row r="34">
      <c r="A34" s="4" t="inlineStr">
        <is>
          <t>Interest expense</t>
        </is>
      </c>
      <c r="C34" s="5" t="n">
        <v>74213</v>
      </c>
      <c r="I34" s="6" t="n">
        <v>74213</v>
      </c>
    </row>
    <row r="35">
      <c r="A35" s="4" t="inlineStr">
        <is>
          <t>City National Bank [Member] | BRPI Acquisition Co LLC [Member] | BRPAC Credit Agreement [Member] | Maximum [Member]</t>
        </is>
      </c>
    </row>
    <row r="36">
      <c r="A36" s="3" t="inlineStr">
        <is>
          <t>Term Loan (Details) [Line Items]</t>
        </is>
      </c>
    </row>
    <row r="37">
      <c r="A37" s="4" t="inlineStr">
        <is>
          <t>Principal amount</t>
        </is>
      </c>
      <c r="C37" s="5" t="n">
        <v>90000</v>
      </c>
    </row>
    <row r="38">
      <c r="A38" s="4" t="inlineStr">
        <is>
          <t>City National Bank [Member] | BRPI Acquisition Co LLC [Member] | BRPAC Credit Agreement [Member] | Term Loan [Member]</t>
        </is>
      </c>
    </row>
    <row r="39">
      <c r="A39" s="3" t="inlineStr">
        <is>
          <t>Term Loan (Details) [Line Items]</t>
        </is>
      </c>
    </row>
    <row r="40">
      <c r="A40" s="4" t="inlineStr">
        <is>
          <t>Additional borrowed amount (the "Option Loan")</t>
        </is>
      </c>
      <c r="C40" s="6" t="n">
        <v>10000</v>
      </c>
    </row>
  </sheetData>
  <mergeCells count="2">
    <mergeCell ref="A1:A2"/>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enior Notes Payable (Details) - USD ($) $ in Thousands</t>
        </is>
      </c>
      <c r="B1" s="2" t="inlineStr">
        <is>
          <t>1 Months Ended</t>
        </is>
      </c>
      <c r="E1" s="2" t="inlineStr">
        <is>
          <t>3 Months Ended</t>
        </is>
      </c>
      <c r="G1" s="2" t="inlineStr">
        <is>
          <t>12 Months Ended</t>
        </is>
      </c>
    </row>
    <row r="2">
      <c r="B2" s="2" t="inlineStr">
        <is>
          <t>Mar. 29, 2021</t>
        </is>
      </c>
      <c r="C2" s="2" t="inlineStr">
        <is>
          <t>Jan. 25, 2021</t>
        </is>
      </c>
      <c r="D2" s="2" t="inlineStr">
        <is>
          <t>Jan. 23, 2021</t>
        </is>
      </c>
      <c r="E2" s="2" t="inlineStr">
        <is>
          <t>Mar. 31, 2021</t>
        </is>
      </c>
      <c r="F2" s="2" t="inlineStr">
        <is>
          <t>Mar. 31, 2020</t>
        </is>
      </c>
      <c r="G2" s="2" t="inlineStr">
        <is>
          <t>Dec. 31, 2020</t>
        </is>
      </c>
      <c r="H2" s="2" t="inlineStr">
        <is>
          <t>Jan. 28, 2021</t>
        </is>
      </c>
    </row>
    <row r="3">
      <c r="A3" s="3" t="inlineStr">
        <is>
          <t>Senior Notes Payable (Details) [Line Items]</t>
        </is>
      </c>
    </row>
    <row r="4">
      <c r="A4" s="4" t="inlineStr">
        <is>
          <t>Total senior notes outstanding</t>
        </is>
      </c>
      <c r="E4" s="6" t="n">
        <v>1139100</v>
      </c>
      <c r="G4" s="6" t="n">
        <v>870783</v>
      </c>
    </row>
    <row r="5">
      <c r="A5" s="4" t="inlineStr">
        <is>
          <t>Senior notes payable</t>
        </is>
      </c>
      <c r="E5" s="5" t="n">
        <v>1154536</v>
      </c>
      <c r="G5" s="5" t="n">
        <v>880340</v>
      </c>
    </row>
    <row r="6">
      <c r="A6" s="4" t="inlineStr">
        <is>
          <t>Net of unamortized debt issue costs</t>
        </is>
      </c>
      <c r="E6" s="6" t="n">
        <v>15436</v>
      </c>
      <c r="G6" s="6" t="n">
        <v>9557</v>
      </c>
    </row>
    <row r="7">
      <c r="A7" s="4" t="inlineStr">
        <is>
          <t>Weighted average interest rate</t>
        </is>
      </c>
      <c r="E7" s="4" t="inlineStr">
        <is>
          <t>6.49%</t>
        </is>
      </c>
      <c r="G7" s="4" t="inlineStr">
        <is>
          <t>6.95%</t>
        </is>
      </c>
    </row>
    <row r="8">
      <c r="A8" s="4" t="inlineStr">
        <is>
          <t>Interest expense on senior notes totaled</t>
        </is>
      </c>
      <c r="F8" s="6" t="n">
        <v>18706</v>
      </c>
      <c r="G8" s="6" t="n">
        <v>14392</v>
      </c>
    </row>
    <row r="9">
      <c r="A9" s="4" t="inlineStr">
        <is>
          <t>Outstanding notes payable</t>
        </is>
      </c>
      <c r="D9" s="6" t="n">
        <v>400000</v>
      </c>
    </row>
    <row r="10">
      <c r="A10" s="4" t="inlineStr">
        <is>
          <t>Senior notes [Member]</t>
        </is>
      </c>
    </row>
    <row r="11">
      <c r="A11" s="3" t="inlineStr">
        <is>
          <t>Senior Notes Payable (Details) [Line Items]</t>
        </is>
      </c>
    </row>
    <row r="12">
      <c r="A12" s="4" t="inlineStr">
        <is>
          <t>Total senior notes outstanding</t>
        </is>
      </c>
      <c r="E12" s="6" t="n">
        <v>12858</v>
      </c>
    </row>
    <row r="13">
      <c r="A13" s="4" t="inlineStr">
        <is>
          <t>6.0% 2028 Notes [Member]</t>
        </is>
      </c>
    </row>
    <row r="14">
      <c r="A14" s="3" t="inlineStr">
        <is>
          <t>Senior Notes Payable (Details) [Line Items]</t>
        </is>
      </c>
    </row>
    <row r="15">
      <c r="A15" s="4" t="inlineStr">
        <is>
          <t>Senior notes payable</t>
        </is>
      </c>
      <c r="C15" s="6" t="n">
        <v>230000</v>
      </c>
    </row>
    <row r="16">
      <c r="A16" s="4" t="inlineStr">
        <is>
          <t>Interest rate</t>
        </is>
      </c>
      <c r="C16" s="4" t="inlineStr">
        <is>
          <t>6.00%</t>
        </is>
      </c>
    </row>
    <row r="17">
      <c r="A17" s="4" t="inlineStr">
        <is>
          <t>Net proceeds</t>
        </is>
      </c>
      <c r="C17" s="6" t="n">
        <v>225723</v>
      </c>
    </row>
    <row r="18">
      <c r="A18" s="4" t="inlineStr">
        <is>
          <t>Underwriting commissions, fees and other issuance costs</t>
        </is>
      </c>
      <c r="C18" s="6" t="n">
        <v>4277</v>
      </c>
    </row>
    <row r="19">
      <c r="A19" s="4" t="inlineStr">
        <is>
          <t>Senior Notes 5.5% 2026 [Member]</t>
        </is>
      </c>
    </row>
    <row r="20">
      <c r="A20" s="3" t="inlineStr">
        <is>
          <t>Senior Notes Payable (Details) [Line Items]</t>
        </is>
      </c>
    </row>
    <row r="21">
      <c r="A21" s="4" t="inlineStr">
        <is>
          <t>Senior notes payable</t>
        </is>
      </c>
      <c r="B21" s="6" t="n">
        <v>159493</v>
      </c>
    </row>
    <row r="22">
      <c r="A22" s="4" t="inlineStr">
        <is>
          <t>Interest rate</t>
        </is>
      </c>
      <c r="B22" s="4" t="inlineStr">
        <is>
          <t>5.50%</t>
        </is>
      </c>
    </row>
    <row r="23">
      <c r="A23" s="4" t="inlineStr">
        <is>
          <t>Net proceeds</t>
        </is>
      </c>
      <c r="B23" s="6" t="n">
        <v>156260</v>
      </c>
    </row>
    <row r="24">
      <c r="A24" s="4" t="inlineStr">
        <is>
          <t>Underwriting commissions, fees and other issuance costs</t>
        </is>
      </c>
      <c r="B24" s="6" t="n">
        <v>3233</v>
      </c>
    </row>
    <row r="25">
      <c r="A25" s="4" t="inlineStr">
        <is>
          <t>Notes bear interest, rate</t>
        </is>
      </c>
      <c r="B25" s="4" t="inlineStr">
        <is>
          <t>5.50%</t>
        </is>
      </c>
    </row>
    <row r="26">
      <c r="A26" s="4" t="inlineStr">
        <is>
          <t>7.50% 2027 Notes [Member]</t>
        </is>
      </c>
    </row>
    <row r="27">
      <c r="A27" s="3" t="inlineStr">
        <is>
          <t>Senior Notes Payable (Details) [Line Items]</t>
        </is>
      </c>
    </row>
    <row r="28">
      <c r="A28" s="4" t="inlineStr">
        <is>
          <t>Senior notes payable</t>
        </is>
      </c>
      <c r="E28" s="5" t="n">
        <v>128156</v>
      </c>
    </row>
    <row r="29">
      <c r="A29" s="4" t="inlineStr">
        <is>
          <t>Accrued interest paid</t>
        </is>
      </c>
      <c r="E29" s="5" t="n">
        <v>1602</v>
      </c>
    </row>
    <row r="30">
      <c r="A30" s="4" t="inlineStr">
        <is>
          <t>Sales Agreement Prospectus [Member]</t>
        </is>
      </c>
    </row>
    <row r="31">
      <c r="A31" s="3" t="inlineStr">
        <is>
          <t>Senior Notes Payable (Details) [Line Items]</t>
        </is>
      </c>
    </row>
    <row r="32">
      <c r="A32" s="4" t="inlineStr">
        <is>
          <t>Senior notes payable</t>
        </is>
      </c>
      <c r="E32" s="5" t="n">
        <v>150000</v>
      </c>
    </row>
    <row r="33">
      <c r="A33" s="4" t="inlineStr">
        <is>
          <t>January 2021 Sales Agreement Prospectus [Member]</t>
        </is>
      </c>
    </row>
    <row r="34">
      <c r="A34" s="3" t="inlineStr">
        <is>
          <t>Senior Notes Payable (Details) [Line Items]</t>
        </is>
      </c>
    </row>
    <row r="35">
      <c r="A35" s="4" t="inlineStr">
        <is>
          <t>Senior notes payable</t>
        </is>
      </c>
      <c r="H35" s="6" t="n">
        <v>150000</v>
      </c>
    </row>
    <row r="36">
      <c r="A36" s="4" t="inlineStr">
        <is>
          <t>January 2021 Sales Agreement Prospectus [Member] | B. Riley FBR, Inc. [Member] | Senior Notes and Common Stock [Member]</t>
        </is>
      </c>
    </row>
    <row r="37">
      <c r="A37" s="3" t="inlineStr">
        <is>
          <t>Senior Notes Payable (Details) [Line Items]</t>
        </is>
      </c>
    </row>
    <row r="38">
      <c r="A38" s="4" t="inlineStr">
        <is>
          <t>Outstanding notes payable</t>
        </is>
      </c>
      <c r="E38" s="6" t="n">
        <v>137142</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Details) - Schedule of senior notes payable, net - USD ($) $ in Thousands</t>
        </is>
      </c>
      <c r="B1" s="2" t="inlineStr">
        <is>
          <t>Mar. 31, 2021</t>
        </is>
      </c>
      <c r="C1" s="2" t="inlineStr">
        <is>
          <t>Dec. 31, 2020</t>
        </is>
      </c>
    </row>
    <row r="2">
      <c r="A2" s="3" t="inlineStr">
        <is>
          <t>Debt Instrument [Line Items]</t>
        </is>
      </c>
    </row>
    <row r="3">
      <c r="A3" s="4" t="inlineStr">
        <is>
          <t>Senior notes payable</t>
        </is>
      </c>
      <c r="B3" s="6" t="n">
        <v>1154536</v>
      </c>
      <c r="C3" s="6" t="n">
        <v>880340</v>
      </c>
    </row>
    <row r="4">
      <c r="A4" s="4" t="inlineStr">
        <is>
          <t>Less: Unamortized debt issuance costs</t>
        </is>
      </c>
      <c r="B4" s="5" t="n">
        <v>-15436</v>
      </c>
      <c r="C4" s="5" t="n">
        <v>-9557</v>
      </c>
    </row>
    <row r="5">
      <c r="A5" s="4" t="inlineStr">
        <is>
          <t>Senior notes payable, net</t>
        </is>
      </c>
      <c r="B5" s="5" t="n">
        <v>1139100</v>
      </c>
      <c r="C5" s="5" t="n">
        <v>870783</v>
      </c>
    </row>
    <row r="6">
      <c r="A6" s="4" t="inlineStr">
        <is>
          <t>7.500% Senior notes due May 31, 2027 [Member]</t>
        </is>
      </c>
    </row>
    <row r="7">
      <c r="A7" s="3" t="inlineStr">
        <is>
          <t>Debt Instrument [Line Items]</t>
        </is>
      </c>
    </row>
    <row r="8">
      <c r="A8" s="4" t="inlineStr">
        <is>
          <t>Senior notes payable</t>
        </is>
      </c>
      <c r="C8" s="5" t="n">
        <v>128156</v>
      </c>
    </row>
    <row r="9">
      <c r="A9" s="4" t="inlineStr">
        <is>
          <t>7.250% Senior notes due December 31, 2027 [Member]</t>
        </is>
      </c>
    </row>
    <row r="10">
      <c r="A10" s="3" t="inlineStr">
        <is>
          <t>Debt Instrument [Line Items]</t>
        </is>
      </c>
    </row>
    <row r="11">
      <c r="A11" s="4" t="inlineStr">
        <is>
          <t>Senior notes payable</t>
        </is>
      </c>
      <c r="B11" s="5" t="n">
        <v>122793</v>
      </c>
      <c r="C11" s="5" t="n">
        <v>122793</v>
      </c>
    </row>
    <row r="12">
      <c r="A12" s="4" t="inlineStr">
        <is>
          <t>7.375% Senior notes due May 31, 2023 [Member]</t>
        </is>
      </c>
    </row>
    <row r="13">
      <c r="A13" s="3" t="inlineStr">
        <is>
          <t>Debt Instrument [Line Items]</t>
        </is>
      </c>
    </row>
    <row r="14">
      <c r="A14" s="4" t="inlineStr">
        <is>
          <t>Senior notes payable</t>
        </is>
      </c>
      <c r="B14" s="5" t="n">
        <v>137454</v>
      </c>
      <c r="C14" s="5" t="n">
        <v>137454</v>
      </c>
    </row>
    <row r="15">
      <c r="A15" s="4" t="inlineStr">
        <is>
          <t>6.875% Senior notes due September 30, 2023 [Member]</t>
        </is>
      </c>
    </row>
    <row r="16">
      <c r="A16" s="3" t="inlineStr">
        <is>
          <t>Debt Instrument [Line Items]</t>
        </is>
      </c>
    </row>
    <row r="17">
      <c r="A17" s="4" t="inlineStr">
        <is>
          <t>Senior notes payable</t>
        </is>
      </c>
      <c r="B17" s="5" t="n">
        <v>115219</v>
      </c>
      <c r="C17" s="5" t="n">
        <v>115168</v>
      </c>
    </row>
    <row r="18">
      <c r="A18" s="4" t="inlineStr">
        <is>
          <t>6.750% Senior notes due May 31, 2024 [Member]</t>
        </is>
      </c>
    </row>
    <row r="19">
      <c r="A19" s="3" t="inlineStr">
        <is>
          <t>Debt Instrument [Line Items]</t>
        </is>
      </c>
    </row>
    <row r="20">
      <c r="A20" s="4" t="inlineStr">
        <is>
          <t>Senior notes payable</t>
        </is>
      </c>
      <c r="B20" s="5" t="n">
        <v>111171</v>
      </c>
      <c r="C20" s="5" t="n">
        <v>111170</v>
      </c>
    </row>
    <row r="21">
      <c r="A21" s="4" t="inlineStr">
        <is>
          <t>6.500% Senior notes due September 30, 2026 [Member]</t>
        </is>
      </c>
    </row>
    <row r="22">
      <c r="A22" s="3" t="inlineStr">
        <is>
          <t>Debt Instrument [Line Items]</t>
        </is>
      </c>
    </row>
    <row r="23">
      <c r="A23" s="4" t="inlineStr">
        <is>
          <t>Senior notes payable</t>
        </is>
      </c>
      <c r="B23" s="5" t="n">
        <v>136494</v>
      </c>
      <c r="C23" s="5" t="n">
        <v>134657</v>
      </c>
    </row>
    <row r="24">
      <c r="A24" s="4" t="inlineStr">
        <is>
          <t>6.375% Senior notes due February 28, 2025 [Member]</t>
        </is>
      </c>
    </row>
    <row r="25">
      <c r="A25" s="3" t="inlineStr">
        <is>
          <t>Debt Instrument [Line Items]</t>
        </is>
      </c>
    </row>
    <row r="26">
      <c r="A26" s="4" t="inlineStr">
        <is>
          <t>Senior notes payable</t>
        </is>
      </c>
      <c r="B26" s="5" t="n">
        <v>132099</v>
      </c>
      <c r="C26" s="6" t="n">
        <v>130942</v>
      </c>
    </row>
    <row r="27">
      <c r="A27" s="4" t="inlineStr">
        <is>
          <t>6.000% Senior notes due January 31, 2028 [Member]</t>
        </is>
      </c>
    </row>
    <row r="28">
      <c r="A28" s="3" t="inlineStr">
        <is>
          <t>Debt Instrument [Line Items]</t>
        </is>
      </c>
    </row>
    <row r="29">
      <c r="A29" s="4" t="inlineStr">
        <is>
          <t>Senior notes payable</t>
        </is>
      </c>
      <c r="B29" s="5" t="n">
        <v>239813</v>
      </c>
    </row>
    <row r="30">
      <c r="A30" s="4" t="inlineStr">
        <is>
          <t>5.500% Senior notes due March 31, 2026 [Member]</t>
        </is>
      </c>
    </row>
    <row r="31">
      <c r="A31" s="3" t="inlineStr">
        <is>
          <t>Debt Instrument [Line Items]</t>
        </is>
      </c>
    </row>
    <row r="32">
      <c r="A32" s="4" t="inlineStr">
        <is>
          <t>Senior notes payable</t>
        </is>
      </c>
      <c r="B32" s="6" t="n">
        <v>159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enior Notes Payable (Details) - Schedule of senior notes payable, net (Parentheticals)</t>
        </is>
      </c>
      <c r="B1" s="2" t="inlineStr">
        <is>
          <t>3 Months Ended</t>
        </is>
      </c>
    </row>
    <row r="2">
      <c r="B2" s="2" t="inlineStr">
        <is>
          <t>Mar. 31, 2021</t>
        </is>
      </c>
    </row>
    <row r="3">
      <c r="A3" s="4" t="inlineStr">
        <is>
          <t>7.500% Senior notes due May 31, 2027 [Member]</t>
        </is>
      </c>
    </row>
    <row r="4">
      <c r="A4" s="3" t="inlineStr">
        <is>
          <t>Debt Instrument [Line Items]</t>
        </is>
      </c>
    </row>
    <row r="5">
      <c r="A5" s="4" t="inlineStr">
        <is>
          <t>Interest rate</t>
        </is>
      </c>
      <c r="B5" s="4" t="inlineStr">
        <is>
          <t>7.50%</t>
        </is>
      </c>
    </row>
    <row r="6">
      <c r="A6" s="4" t="inlineStr">
        <is>
          <t>Maturity date</t>
        </is>
      </c>
      <c r="B6" s="4" t="inlineStr">
        <is>
          <t>May 31,
		2027</t>
        </is>
      </c>
    </row>
    <row r="7">
      <c r="A7" s="4" t="inlineStr">
        <is>
          <t>7.250% Senior notes due December 31, 2027 [Member]</t>
        </is>
      </c>
    </row>
    <row r="8">
      <c r="A8" s="3" t="inlineStr">
        <is>
          <t>Debt Instrument [Line Items]</t>
        </is>
      </c>
    </row>
    <row r="9">
      <c r="A9" s="4" t="inlineStr">
        <is>
          <t>Interest rate</t>
        </is>
      </c>
      <c r="B9" s="4" t="inlineStr">
        <is>
          <t>7.25%</t>
        </is>
      </c>
    </row>
    <row r="10">
      <c r="A10" s="4" t="inlineStr">
        <is>
          <t>Maturity date</t>
        </is>
      </c>
      <c r="B10" s="4" t="inlineStr">
        <is>
          <t>Dec. 31,
		2027</t>
        </is>
      </c>
    </row>
    <row r="11">
      <c r="A11" s="4" t="inlineStr">
        <is>
          <t>7.375% Senior notes due May 31, 2023 [Member]</t>
        </is>
      </c>
    </row>
    <row r="12">
      <c r="A12" s="3" t="inlineStr">
        <is>
          <t>Debt Instrument [Line Items]</t>
        </is>
      </c>
    </row>
    <row r="13">
      <c r="A13" s="4" t="inlineStr">
        <is>
          <t>Interest rate</t>
        </is>
      </c>
      <c r="B13" s="4" t="inlineStr">
        <is>
          <t>7.375%</t>
        </is>
      </c>
    </row>
    <row r="14">
      <c r="A14" s="4" t="inlineStr">
        <is>
          <t>Maturity date</t>
        </is>
      </c>
      <c r="B14" s="4" t="inlineStr">
        <is>
          <t>May 31,
		2023</t>
        </is>
      </c>
    </row>
    <row r="15">
      <c r="A15" s="4" t="inlineStr">
        <is>
          <t>6.875% Senior notes due September 30, 2023 [Member]</t>
        </is>
      </c>
    </row>
    <row r="16">
      <c r="A16" s="3" t="inlineStr">
        <is>
          <t>Debt Instrument [Line Items]</t>
        </is>
      </c>
    </row>
    <row r="17">
      <c r="A17" s="4" t="inlineStr">
        <is>
          <t>Interest rate</t>
        </is>
      </c>
      <c r="B17" s="4" t="inlineStr">
        <is>
          <t>6.875%</t>
        </is>
      </c>
    </row>
    <row r="18">
      <c r="A18" s="4" t="inlineStr">
        <is>
          <t>Maturity date</t>
        </is>
      </c>
      <c r="B18" s="4" t="inlineStr">
        <is>
          <t>Sep. 30,
		2023</t>
        </is>
      </c>
    </row>
    <row r="19">
      <c r="A19" s="4" t="inlineStr">
        <is>
          <t>6.750% Senior notes due May 31, 2024 [Member]</t>
        </is>
      </c>
    </row>
    <row r="20">
      <c r="A20" s="3" t="inlineStr">
        <is>
          <t>Debt Instrument [Line Items]</t>
        </is>
      </c>
    </row>
    <row r="21">
      <c r="A21" s="4" t="inlineStr">
        <is>
          <t>Interest rate</t>
        </is>
      </c>
      <c r="B21" s="4" t="inlineStr">
        <is>
          <t>6.75%</t>
        </is>
      </c>
    </row>
    <row r="22">
      <c r="A22" s="4" t="inlineStr">
        <is>
          <t>Maturity date</t>
        </is>
      </c>
      <c r="B22" s="4" t="inlineStr">
        <is>
          <t>May 31,
		2024</t>
        </is>
      </c>
    </row>
    <row r="23">
      <c r="A23" s="4" t="inlineStr">
        <is>
          <t>6.500% Senior notes due September 30, 2026 [Member]</t>
        </is>
      </c>
    </row>
    <row r="24">
      <c r="A24" s="3" t="inlineStr">
        <is>
          <t>Debt Instrument [Line Items]</t>
        </is>
      </c>
    </row>
    <row r="25">
      <c r="A25" s="4" t="inlineStr">
        <is>
          <t>Interest rate</t>
        </is>
      </c>
      <c r="B25" s="4" t="inlineStr">
        <is>
          <t>6.50%</t>
        </is>
      </c>
    </row>
    <row r="26">
      <c r="A26" s="4" t="inlineStr">
        <is>
          <t>Maturity date</t>
        </is>
      </c>
      <c r="B26" s="4" t="inlineStr">
        <is>
          <t>Sep. 30,
		2026</t>
        </is>
      </c>
    </row>
    <row r="27">
      <c r="A27" s="4" t="inlineStr">
        <is>
          <t>6.375% Senior notes due February 28, 2025 [Member]</t>
        </is>
      </c>
    </row>
    <row r="28">
      <c r="A28" s="3" t="inlineStr">
        <is>
          <t>Debt Instrument [Line Items]</t>
        </is>
      </c>
    </row>
    <row r="29">
      <c r="A29" s="4" t="inlineStr">
        <is>
          <t>Interest rate</t>
        </is>
      </c>
      <c r="B29" s="4" t="inlineStr">
        <is>
          <t>6.375%</t>
        </is>
      </c>
    </row>
    <row r="30">
      <c r="A30" s="4" t="inlineStr">
        <is>
          <t>Maturity date</t>
        </is>
      </c>
      <c r="B30" s="4" t="inlineStr">
        <is>
          <t>Feb. 28,
		2025</t>
        </is>
      </c>
    </row>
    <row r="31">
      <c r="A31" s="4" t="inlineStr">
        <is>
          <t>6.000% Senior notes due January 31, 2028 [Member]</t>
        </is>
      </c>
    </row>
    <row r="32">
      <c r="A32" s="3" t="inlineStr">
        <is>
          <t>Debt Instrument [Line Items]</t>
        </is>
      </c>
    </row>
    <row r="33">
      <c r="A33" s="4" t="inlineStr">
        <is>
          <t>Interest rate</t>
        </is>
      </c>
      <c r="B33" s="4" t="inlineStr">
        <is>
          <t>6.00%</t>
        </is>
      </c>
    </row>
    <row r="34">
      <c r="A34" s="4" t="inlineStr">
        <is>
          <t>Maturity date</t>
        </is>
      </c>
      <c r="B34" s="4" t="inlineStr">
        <is>
          <t>Jan. 31,
		2028</t>
        </is>
      </c>
    </row>
    <row r="35">
      <c r="A35" s="4" t="inlineStr">
        <is>
          <t>5.500% Senior notes due March 31, 2026 [Member]</t>
        </is>
      </c>
    </row>
    <row r="36">
      <c r="A36" s="3" t="inlineStr">
        <is>
          <t>Debt Instrument [Line Items]</t>
        </is>
      </c>
    </row>
    <row r="37">
      <c r="A37" s="4" t="inlineStr">
        <is>
          <t>Interest rate</t>
        </is>
      </c>
      <c r="B37" s="4" t="inlineStr">
        <is>
          <t>5.50%</t>
        </is>
      </c>
    </row>
    <row r="38">
      <c r="A38" s="4" t="inlineStr">
        <is>
          <t>Maturity date</t>
        </is>
      </c>
      <c r="B38" s="4" t="inlineStr">
        <is>
          <t>Mar. 31,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 width="14" customWidth="1" min="5" max="5"/>
  </cols>
  <sheetData>
    <row r="1">
      <c r="A1" s="1" t="inlineStr">
        <is>
          <t>Revenue from Contracts with Customer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25</t>
        </is>
      </c>
    </row>
    <row r="3">
      <c r="A3" s="3" t="inlineStr">
        <is>
          <t>Revenue from Contracts with Customers (Details) [Line Items]</t>
        </is>
      </c>
    </row>
    <row r="4">
      <c r="A4" s="4" t="inlineStr">
        <is>
          <t>Accounts receivable, net</t>
        </is>
      </c>
      <c r="B4" s="6" t="n">
        <v>62425</v>
      </c>
      <c r="D4" s="6" t="n">
        <v>46518</v>
      </c>
    </row>
    <row r="5">
      <c r="A5" s="4" t="inlineStr">
        <is>
          <t>Unbilled receivables</t>
        </is>
      </c>
      <c r="B5" s="5" t="n">
        <v>6382</v>
      </c>
      <c r="D5" s="5" t="n">
        <v>5712</v>
      </c>
    </row>
    <row r="6">
      <c r="A6" s="4" t="inlineStr">
        <is>
          <t>Advances against customer contracts</t>
        </is>
      </c>
      <c r="B6" s="5" t="n">
        <v>200</v>
      </c>
    </row>
    <row r="7">
      <c r="A7" s="4" t="inlineStr">
        <is>
          <t>Deferred revenue</t>
        </is>
      </c>
      <c r="B7" s="6" t="n">
        <v>68515</v>
      </c>
      <c r="D7" s="5" t="n">
        <v>68651</v>
      </c>
    </row>
    <row r="8">
      <c r="A8" s="4" t="inlineStr">
        <is>
          <t>Description of performance obligation</t>
        </is>
      </c>
      <c r="B8" s="4" t="inlineStr">
        <is>
          <t>The Company expects to recognize the
deferred revenue of $68,515 at March 31, 2021 as service and fee revenues when the performance obligation is met during the years December
31, 2021 (remaining nine months), 2022, 2023, 2024 and 2025 in the amount of $39,000, $11,395, $7,104, $4,777, and $2,860, respectively.</t>
        </is>
      </c>
    </row>
    <row r="9">
      <c r="A9" s="4" t="inlineStr">
        <is>
          <t>Service fee</t>
        </is>
      </c>
      <c r="B9" s="6" t="n">
        <v>68515</v>
      </c>
    </row>
    <row r="10">
      <c r="A10" s="4" t="inlineStr">
        <is>
          <t>Deferred revenue</t>
        </is>
      </c>
      <c r="B10" s="5" t="n">
        <v>68515</v>
      </c>
      <c r="D10" s="5" t="n">
        <v>68651</v>
      </c>
    </row>
    <row r="11">
      <c r="A11" s="4" t="inlineStr">
        <is>
          <t>Recognized revenue</t>
        </is>
      </c>
      <c r="B11" s="5" t="n">
        <v>17279</v>
      </c>
      <c r="D11" s="5" t="n">
        <v>13987</v>
      </c>
    </row>
    <row r="12">
      <c r="A12" s="4" t="inlineStr">
        <is>
          <t>Capitalized costs</t>
        </is>
      </c>
      <c r="B12" s="5" t="n">
        <v>257</v>
      </c>
      <c r="D12" s="5" t="n">
        <v>279</v>
      </c>
    </row>
    <row r="13">
      <c r="A13" s="4" t="inlineStr">
        <is>
          <t>Recognized expenses</t>
        </is>
      </c>
      <c r="B13" s="5" t="n">
        <v>57</v>
      </c>
      <c r="D13" s="5" t="n">
        <v>72</v>
      </c>
    </row>
    <row r="14">
      <c r="A14" s="4" t="inlineStr">
        <is>
          <t>Contract Balances [Member]</t>
        </is>
      </c>
    </row>
    <row r="15">
      <c r="A15" s="3" t="inlineStr">
        <is>
          <t>Revenue from Contracts with Customers (Details) [Line Items]</t>
        </is>
      </c>
    </row>
    <row r="16">
      <c r="A16" s="4" t="inlineStr">
        <is>
          <t>Unbilled receivables</t>
        </is>
      </c>
      <c r="B16" s="5" t="n">
        <v>6382</v>
      </c>
      <c r="D16" s="6" t="n">
        <v>5712</v>
      </c>
    </row>
    <row r="17">
      <c r="A17" s="4" t="inlineStr">
        <is>
          <t>Principal Investments - United Online and magicJack [Member]</t>
        </is>
      </c>
    </row>
    <row r="18">
      <c r="A18" s="3" t="inlineStr">
        <is>
          <t>Revenue from Contracts with Customers (Details) [Line Items]</t>
        </is>
      </c>
    </row>
    <row r="19">
      <c r="A19" s="4" t="inlineStr">
        <is>
          <t>Revenue from sale of goods</t>
        </is>
      </c>
      <c r="B19" s="6" t="n">
        <v>736</v>
      </c>
      <c r="C19" s="6" t="n">
        <v>1004</v>
      </c>
    </row>
    <row r="20">
      <c r="A20" s="4" t="inlineStr">
        <is>
          <t>Forecast [Member]</t>
        </is>
      </c>
    </row>
    <row r="21">
      <c r="A21" s="3" t="inlineStr">
        <is>
          <t>Revenue from Contracts with Customers (Details) [Line Items]</t>
        </is>
      </c>
    </row>
    <row r="22">
      <c r="A22" s="4" t="inlineStr">
        <is>
          <t>Deferred revenue</t>
        </is>
      </c>
      <c r="E22" s="6" t="n">
        <v>33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Details) - Schedule of revenues from contracts with customers - USD ($) $ in Thousands</t>
        </is>
      </c>
      <c r="C1" s="2" t="inlineStr">
        <is>
          <t>3 Months Ended</t>
        </is>
      </c>
    </row>
    <row r="2">
      <c r="C2" s="2" t="inlineStr">
        <is>
          <t>Mar. 31, 2021</t>
        </is>
      </c>
      <c r="D2" s="2" t="inlineStr">
        <is>
          <t>Mar. 31, 2020</t>
        </is>
      </c>
    </row>
    <row r="3">
      <c r="A3" s="3" t="inlineStr">
        <is>
          <t>Revenue from Contracts with Customers (Details) - Schedule of revenues from contracts with customers [Line Items]</t>
        </is>
      </c>
    </row>
    <row r="4">
      <c r="A4" s="4" t="inlineStr">
        <is>
          <t>Total revenues from contracts with customers</t>
        </is>
      </c>
      <c r="C4" s="6" t="n">
        <v>289251</v>
      </c>
      <c r="D4" s="6" t="n">
        <v>158144</v>
      </c>
    </row>
    <row r="5">
      <c r="A5" s="4" t="inlineStr">
        <is>
          <t>Total revenues</t>
        </is>
      </c>
      <c r="C5" s="5" t="n">
        <v>600159</v>
      </c>
      <c r="D5" s="5" t="n">
        <v>-206</v>
      </c>
    </row>
    <row r="6">
      <c r="A6" s="4" t="inlineStr">
        <is>
          <t>Capital Markets Segment [Member]</t>
        </is>
      </c>
    </row>
    <row r="7">
      <c r="A7" s="3" t="inlineStr">
        <is>
          <t>Revenue from Contracts with Customers (Details) - Schedule of revenues from contracts with customers [Line Items]</t>
        </is>
      </c>
    </row>
    <row r="8">
      <c r="A8" s="4" t="inlineStr">
        <is>
          <t>Total revenues from contracts with customers</t>
        </is>
      </c>
      <c r="C8" s="5" t="n">
        <v>165496</v>
      </c>
      <c r="D8" s="5" t="n">
        <v>72021</v>
      </c>
    </row>
    <row r="9">
      <c r="A9" s="4" t="inlineStr">
        <is>
          <t>Total revenues</t>
        </is>
      </c>
      <c r="C9" s="5" t="n">
        <v>472402</v>
      </c>
      <c r="D9" s="5" t="n">
        <v>-86564</v>
      </c>
    </row>
    <row r="10">
      <c r="A10" s="4" t="inlineStr">
        <is>
          <t>Auction and Liquidation segment [Member]</t>
        </is>
      </c>
    </row>
    <row r="11">
      <c r="A11" s="3" t="inlineStr">
        <is>
          <t>Revenue from Contracts with Customers (Details) - Schedule of revenues from contracts with customers [Line Items]</t>
        </is>
      </c>
    </row>
    <row r="12">
      <c r="A12" s="4" t="inlineStr">
        <is>
          <t>Total revenues from contracts with customers</t>
        </is>
      </c>
      <c r="C12" s="5" t="n">
        <v>13450</v>
      </c>
      <c r="D12" s="5" t="n">
        <v>20661</v>
      </c>
    </row>
    <row r="13">
      <c r="A13" s="4" t="inlineStr">
        <is>
          <t>Total revenues</t>
        </is>
      </c>
      <c r="C13" s="5" t="n">
        <v>13450</v>
      </c>
      <c r="D13" s="5" t="n">
        <v>20661</v>
      </c>
    </row>
    <row r="14">
      <c r="A14" s="4" t="inlineStr">
        <is>
          <t>Financial Consulting Segment [Member]</t>
        </is>
      </c>
    </row>
    <row r="15">
      <c r="A15" s="3" t="inlineStr">
        <is>
          <t>Revenue from Contracts with Customers (Details) - Schedule of revenues from contracts with customers [Line Items]</t>
        </is>
      </c>
    </row>
    <row r="16">
      <c r="A16" s="4" t="inlineStr">
        <is>
          <t>Total revenues from contracts with customers</t>
        </is>
      </c>
      <c r="C16" s="5" t="n">
        <v>21409</v>
      </c>
      <c r="D16" s="5" t="n">
        <v>20281</v>
      </c>
    </row>
    <row r="17">
      <c r="A17" s="4" t="inlineStr">
        <is>
          <t>Total revenues</t>
        </is>
      </c>
      <c r="C17" s="5" t="n">
        <v>21409</v>
      </c>
      <c r="D17" s="5" t="n">
        <v>20714</v>
      </c>
    </row>
    <row r="18">
      <c r="A18" s="4" t="inlineStr">
        <is>
          <t>Principal Investments - United Online and magicJack [Member]</t>
        </is>
      </c>
    </row>
    <row r="19">
      <c r="A19" s="3" t="inlineStr">
        <is>
          <t>Revenue from Contracts with Customers (Details) - Schedule of revenues from contracts with customers [Line Items]</t>
        </is>
      </c>
    </row>
    <row r="20">
      <c r="A20" s="4" t="inlineStr">
        <is>
          <t>Total revenues from contracts with customers</t>
        </is>
      </c>
      <c r="C20" s="5" t="n">
        <v>20529</v>
      </c>
      <c r="D20" s="5" t="n">
        <v>22722</v>
      </c>
    </row>
    <row r="21">
      <c r="A21" s="4" t="inlineStr">
        <is>
          <t>Total revenues</t>
        </is>
      </c>
      <c r="C21" s="5" t="n">
        <v>20529</v>
      </c>
      <c r="D21" s="5" t="n">
        <v>22722</v>
      </c>
    </row>
    <row r="22">
      <c r="A22" s="4" t="inlineStr">
        <is>
          <t>Brands Segment [Member]</t>
        </is>
      </c>
    </row>
    <row r="23">
      <c r="A23" s="3" t="inlineStr">
        <is>
          <t>Revenue from Contracts with Customers (Details) - Schedule of revenues from contracts with customers [Line Items]</t>
        </is>
      </c>
    </row>
    <row r="24">
      <c r="A24" s="4" t="inlineStr">
        <is>
          <t>Total revenues from contracts with customers</t>
        </is>
      </c>
      <c r="C24" s="5" t="n">
        <v>4388</v>
      </c>
      <c r="D24" s="5" t="n">
        <v>3801</v>
      </c>
    </row>
    <row r="25">
      <c r="A25" s="4" t="inlineStr">
        <is>
          <t>Total revenues</t>
        </is>
      </c>
      <c r="C25" s="5" t="n">
        <v>4471</v>
      </c>
      <c r="D25" s="5" t="n">
        <v>3801</v>
      </c>
    </row>
    <row r="26">
      <c r="A26" s="4" t="inlineStr">
        <is>
          <t>Wealth Management Segment [Member]</t>
        </is>
      </c>
    </row>
    <row r="27">
      <c r="A27" s="3" t="inlineStr">
        <is>
          <t>Revenue from Contracts with Customers (Details) - Schedule of revenues from contracts with customers [Line Items]</t>
        </is>
      </c>
    </row>
    <row r="28">
      <c r="A28" s="4" t="inlineStr">
        <is>
          <t>Total revenues from contracts with customers</t>
        </is>
      </c>
      <c r="C28" s="5" t="n">
        <v>63979</v>
      </c>
      <c r="D28" s="5" t="n">
        <v>18658</v>
      </c>
    </row>
    <row r="29">
      <c r="A29" s="4" t="inlineStr">
        <is>
          <t>Total revenues</t>
        </is>
      </c>
      <c r="C29" s="5" t="n">
        <v>67898</v>
      </c>
      <c r="D29" s="5" t="n">
        <v>18460</v>
      </c>
    </row>
    <row r="30">
      <c r="A30" s="4" t="inlineStr">
        <is>
          <t>Corporate finance, consulting and investment banking fees [Member]</t>
        </is>
      </c>
    </row>
    <row r="31">
      <c r="A31" s="3" t="inlineStr">
        <is>
          <t>Revenue from Contracts with Customers (Details) - Schedule of revenues from contracts with customers [Line Items]</t>
        </is>
      </c>
    </row>
    <row r="32">
      <c r="A32" s="4" t="inlineStr">
        <is>
          <t>Total revenues from contracts with customers</t>
        </is>
      </c>
      <c r="C32" s="5" t="n">
        <v>160496</v>
      </c>
      <c r="D32" s="5" t="n">
        <v>67382</v>
      </c>
    </row>
    <row r="33">
      <c r="A33" s="4" t="inlineStr">
        <is>
          <t>Corporate finance, consulting and investment banking fees [Member] | Capital Markets Segment [Member]</t>
        </is>
      </c>
    </row>
    <row r="34">
      <c r="A34" s="3" t="inlineStr">
        <is>
          <t>Revenue from Contracts with Customers (Details) - Schedule of revenues from contracts with customers [Line Items]</t>
        </is>
      </c>
    </row>
    <row r="35">
      <c r="A35" s="4" t="inlineStr">
        <is>
          <t>Total revenues from contracts with customers</t>
        </is>
      </c>
      <c r="C35" s="5" t="n">
        <v>147069</v>
      </c>
      <c r="D35" s="5" t="n">
        <v>55889</v>
      </c>
    </row>
    <row r="36">
      <c r="A36" s="4" t="inlineStr">
        <is>
          <t>Corporate finance, consulting and investment banking fees [Member] | Auction and Liquidation segment [Member]</t>
        </is>
      </c>
    </row>
    <row r="37">
      <c r="A37" s="3" t="inlineStr">
        <is>
          <t>Revenue from Contracts with Customers (Details) - Schedule of revenues from contracts with customers [Line Items]</t>
        </is>
      </c>
    </row>
    <row r="38">
      <c r="A38" s="4" t="inlineStr">
        <is>
          <t>Total revenues from contracts with customers</t>
        </is>
      </c>
      <c r="C38" s="4" t="inlineStr">
        <is>
          <t xml:space="preserve"> </t>
        </is>
      </c>
      <c r="D38" s="4" t="inlineStr">
        <is>
          <t xml:space="preserve"> </t>
        </is>
      </c>
    </row>
    <row r="39">
      <c r="A39" s="4" t="inlineStr">
        <is>
          <t>Corporate finance, consulting and investment banking fees [Member] | Financial Consulting Segment [Member]</t>
        </is>
      </c>
    </row>
    <row r="40">
      <c r="A40" s="3" t="inlineStr">
        <is>
          <t>Revenue from Contracts with Customers (Details) - Schedule of revenues from contracts with customers [Line Items]</t>
        </is>
      </c>
    </row>
    <row r="41">
      <c r="A41" s="4" t="inlineStr">
        <is>
          <t>Total revenues from contracts with customers</t>
        </is>
      </c>
      <c r="C41" s="5" t="n">
        <v>13427</v>
      </c>
      <c r="D41" s="5" t="n">
        <v>11493</v>
      </c>
    </row>
    <row r="42">
      <c r="A42" s="4" t="inlineStr">
        <is>
          <t>Corporate finance, consulting and investment banking fees [Member] | Principal Investments - United Online and magicJack [Member]</t>
        </is>
      </c>
    </row>
    <row r="43">
      <c r="A43" s="3" t="inlineStr">
        <is>
          <t>Revenue from Contracts with Customers (Details) - Schedule of revenues from contracts with customers [Line Items]</t>
        </is>
      </c>
    </row>
    <row r="44">
      <c r="A44" s="4" t="inlineStr">
        <is>
          <t>Total revenues from contracts with customers</t>
        </is>
      </c>
      <c r="C44" s="4" t="inlineStr">
        <is>
          <t xml:space="preserve"> </t>
        </is>
      </c>
      <c r="D44" s="4" t="inlineStr">
        <is>
          <t xml:space="preserve"> </t>
        </is>
      </c>
    </row>
    <row r="45">
      <c r="A45" s="4" t="inlineStr">
        <is>
          <t>Corporate finance, consulting and investment banking fees [Member] | Brands Segment [Member]</t>
        </is>
      </c>
    </row>
    <row r="46">
      <c r="A46" s="3" t="inlineStr">
        <is>
          <t>Revenue from Contracts with Customers (Details) - Schedule of revenues from contracts with customers [Line Items]</t>
        </is>
      </c>
    </row>
    <row r="47">
      <c r="A47" s="4" t="inlineStr">
        <is>
          <t>Total revenues from contracts with customers</t>
        </is>
      </c>
      <c r="C47" s="4" t="inlineStr">
        <is>
          <t xml:space="preserve"> </t>
        </is>
      </c>
      <c r="D47" s="4" t="inlineStr">
        <is>
          <t xml:space="preserve"> </t>
        </is>
      </c>
    </row>
    <row r="48">
      <c r="A48" s="4" t="inlineStr">
        <is>
          <t>Corporate finance, consulting and investment banking fees [Member] | Wealth Management Segment [Member]</t>
        </is>
      </c>
    </row>
    <row r="49">
      <c r="A49" s="3" t="inlineStr">
        <is>
          <t>Revenue from Contracts with Customers (Details) - Schedule of revenues from contracts with customers [Line Items]</t>
        </is>
      </c>
    </row>
    <row r="50">
      <c r="A50" s="4" t="inlineStr">
        <is>
          <t>Total revenues from contracts with customers</t>
        </is>
      </c>
      <c r="D50" s="4" t="inlineStr">
        <is>
          <t xml:space="preserve"> </t>
        </is>
      </c>
    </row>
    <row r="51">
      <c r="A51" s="4" t="inlineStr">
        <is>
          <t>Wealth and asset management fees [Member]</t>
        </is>
      </c>
    </row>
    <row r="52">
      <c r="A52" s="3" t="inlineStr">
        <is>
          <t>Revenue from Contracts with Customers (Details) - Schedule of revenues from contracts with customers [Line Items]</t>
        </is>
      </c>
    </row>
    <row r="53">
      <c r="A53" s="4" t="inlineStr">
        <is>
          <t>Total revenues from contracts with customers</t>
        </is>
      </c>
      <c r="C53" s="5" t="n">
        <v>53394</v>
      </c>
      <c r="D53" s="5" t="n">
        <v>20320</v>
      </c>
    </row>
    <row r="54">
      <c r="A54" s="4" t="inlineStr">
        <is>
          <t>Wealth and asset management fees [Member] | Capital Markets Segment [Member]</t>
        </is>
      </c>
    </row>
    <row r="55">
      <c r="A55" s="3" t="inlineStr">
        <is>
          <t>Revenue from Contracts with Customers (Details) - Schedule of revenues from contracts with customers [Line Items]</t>
        </is>
      </c>
    </row>
    <row r="56">
      <c r="A56" s="4" t="inlineStr">
        <is>
          <t>Total revenues from contracts with customers</t>
        </is>
      </c>
      <c r="C56" s="5" t="n">
        <v>2883</v>
      </c>
      <c r="D56" s="5" t="n">
        <v>1662</v>
      </c>
    </row>
    <row r="57">
      <c r="A57" s="4" t="inlineStr">
        <is>
          <t>Wealth and asset management fees [Member] | Auction and Liquidation segment [Member]</t>
        </is>
      </c>
    </row>
    <row r="58">
      <c r="A58" s="3" t="inlineStr">
        <is>
          <t>Revenue from Contracts with Customers (Details) - Schedule of revenues from contracts with customers [Line Items]</t>
        </is>
      </c>
    </row>
    <row r="59">
      <c r="A59" s="4" t="inlineStr">
        <is>
          <t>Total revenues from contracts with customers</t>
        </is>
      </c>
      <c r="C59" s="4" t="inlineStr">
        <is>
          <t xml:space="preserve"> </t>
        </is>
      </c>
      <c r="D59" s="4" t="inlineStr">
        <is>
          <t xml:space="preserve"> </t>
        </is>
      </c>
    </row>
    <row r="60">
      <c r="A60" s="4" t="inlineStr">
        <is>
          <t>Wealth and asset management fees [Member] | Financial Consulting Segment [Member]</t>
        </is>
      </c>
    </row>
    <row r="61">
      <c r="A61" s="3" t="inlineStr">
        <is>
          <t>Revenue from Contracts with Customers (Details) - Schedule of revenues from contracts with customers [Line Items]</t>
        </is>
      </c>
    </row>
    <row r="62">
      <c r="A62" s="4" t="inlineStr">
        <is>
          <t>Total revenues from contracts with customers</t>
        </is>
      </c>
      <c r="C62" s="4" t="inlineStr">
        <is>
          <t xml:space="preserve"> </t>
        </is>
      </c>
      <c r="D62" s="4" t="inlineStr">
        <is>
          <t xml:space="preserve"> </t>
        </is>
      </c>
    </row>
    <row r="63">
      <c r="A63" s="4" t="inlineStr">
        <is>
          <t>Wealth and asset management fees [Member] | Principal Investments - United Online and magicJack [Member]</t>
        </is>
      </c>
    </row>
    <row r="64">
      <c r="A64" s="3" t="inlineStr">
        <is>
          <t>Revenue from Contracts with Customers (Details) - Schedule of revenues from contracts with customers [Line Items]</t>
        </is>
      </c>
    </row>
    <row r="65">
      <c r="A65" s="4" t="inlineStr">
        <is>
          <t>Total revenues from contracts with customers</t>
        </is>
      </c>
      <c r="C65" s="4" t="inlineStr">
        <is>
          <t xml:space="preserve"> </t>
        </is>
      </c>
      <c r="D65" s="4" t="inlineStr">
        <is>
          <t xml:space="preserve"> </t>
        </is>
      </c>
    </row>
    <row r="66">
      <c r="A66" s="4" t="inlineStr">
        <is>
          <t>Wealth and asset management fees [Member] | Brands Segment [Member]</t>
        </is>
      </c>
    </row>
    <row r="67">
      <c r="A67" s="3" t="inlineStr">
        <is>
          <t>Revenue from Contracts with Customers (Details) - Schedule of revenues from contracts with customers [Line Items]</t>
        </is>
      </c>
    </row>
    <row r="68">
      <c r="A68" s="4" t="inlineStr">
        <is>
          <t>Total revenues from contracts with customers</t>
        </is>
      </c>
      <c r="C68" s="4" t="inlineStr">
        <is>
          <t xml:space="preserve"> </t>
        </is>
      </c>
      <c r="D68" s="4" t="inlineStr">
        <is>
          <t xml:space="preserve"> </t>
        </is>
      </c>
    </row>
    <row r="69">
      <c r="A69" s="4" t="inlineStr">
        <is>
          <t>Wealth and asset management fees [Member] | Wealth Management Segment [Member]</t>
        </is>
      </c>
    </row>
    <row r="70">
      <c r="A70" s="3" t="inlineStr">
        <is>
          <t>Revenue from Contracts with Customers (Details) - Schedule of revenues from contracts with customers [Line Items]</t>
        </is>
      </c>
    </row>
    <row r="71">
      <c r="A71" s="4" t="inlineStr">
        <is>
          <t>Total revenues from contracts with customers</t>
        </is>
      </c>
      <c r="C71" s="5" t="n">
        <v>50511</v>
      </c>
      <c r="D71" s="5" t="n">
        <v>18658</v>
      </c>
    </row>
    <row r="72">
      <c r="A72" s="4" t="inlineStr">
        <is>
          <t>Commissions, Fees And Reimbursed Expenses [Member]</t>
        </is>
      </c>
    </row>
    <row r="73">
      <c r="A73" s="3" t="inlineStr">
        <is>
          <t>Revenue from Contracts with Customers (Details) - Schedule of revenues from contracts with customers [Line Items]</t>
        </is>
      </c>
    </row>
    <row r="74">
      <c r="A74" s="4" t="inlineStr">
        <is>
          <t>Total revenues from contracts with customers</t>
        </is>
      </c>
      <c r="C74" s="5" t="n">
        <v>44051</v>
      </c>
      <c r="D74" s="5" t="n">
        <v>39436</v>
      </c>
    </row>
    <row r="75">
      <c r="A75" s="4" t="inlineStr">
        <is>
          <t>Commissions, Fees And Reimbursed Expenses [Member] | Capital Markets Segment [Member]</t>
        </is>
      </c>
    </row>
    <row r="76">
      <c r="A76" s="3" t="inlineStr">
        <is>
          <t>Revenue from Contracts with Customers (Details) - Schedule of revenues from contracts with customers [Line Items]</t>
        </is>
      </c>
    </row>
    <row r="77">
      <c r="A77" s="4" t="inlineStr">
        <is>
          <t>Total revenues from contracts with customers</t>
        </is>
      </c>
      <c r="C77" s="5" t="n">
        <v>15544</v>
      </c>
      <c r="D77" s="5" t="n">
        <v>14470</v>
      </c>
    </row>
    <row r="78">
      <c r="A78" s="4" t="inlineStr">
        <is>
          <t>Commissions, Fees And Reimbursed Expenses [Member] | Auction and Liquidation segment [Member]</t>
        </is>
      </c>
    </row>
    <row r="79">
      <c r="A79" s="3" t="inlineStr">
        <is>
          <t>Revenue from Contracts with Customers (Details) - Schedule of revenues from contracts with customers [Line Items]</t>
        </is>
      </c>
    </row>
    <row r="80">
      <c r="A80" s="4" t="inlineStr">
        <is>
          <t>Total revenues from contracts with customers</t>
        </is>
      </c>
      <c r="C80" s="5" t="n">
        <v>7057</v>
      </c>
      <c r="D80" s="5" t="n">
        <v>16178</v>
      </c>
    </row>
    <row r="81">
      <c r="A81" s="4" t="inlineStr">
        <is>
          <t>Commissions, Fees And Reimbursed Expenses [Member] | Financial Consulting Segment [Member]</t>
        </is>
      </c>
    </row>
    <row r="82">
      <c r="A82" s="3" t="inlineStr">
        <is>
          <t>Revenue from Contracts with Customers (Details) - Schedule of revenues from contracts with customers [Line Items]</t>
        </is>
      </c>
    </row>
    <row r="83">
      <c r="A83" s="4" t="inlineStr">
        <is>
          <t>Total revenues from contracts with customers</t>
        </is>
      </c>
      <c r="C83" s="5" t="n">
        <v>7982</v>
      </c>
      <c r="D83" s="5" t="n">
        <v>8788</v>
      </c>
    </row>
    <row r="84">
      <c r="A84" s="4" t="inlineStr">
        <is>
          <t>Commissions, Fees And Reimbursed Expenses [Member] | Principal Investments - United Online and magicJack [Member]</t>
        </is>
      </c>
    </row>
    <row r="85">
      <c r="A85" s="3" t="inlineStr">
        <is>
          <t>Revenue from Contracts with Customers (Details) - Schedule of revenues from contracts with customers [Line Items]</t>
        </is>
      </c>
    </row>
    <row r="86">
      <c r="A86" s="4" t="inlineStr">
        <is>
          <t>Total revenues from contracts with customers</t>
        </is>
      </c>
      <c r="C86" s="4" t="inlineStr">
        <is>
          <t xml:space="preserve"> </t>
        </is>
      </c>
      <c r="D86" s="4" t="inlineStr">
        <is>
          <t xml:space="preserve"> </t>
        </is>
      </c>
    </row>
    <row r="87">
      <c r="A87" s="4" t="inlineStr">
        <is>
          <t>Commissions, Fees And Reimbursed Expenses [Member] | Brands Segment [Member]</t>
        </is>
      </c>
    </row>
    <row r="88">
      <c r="A88" s="3" t="inlineStr">
        <is>
          <t>Revenue from Contracts with Customers (Details) - Schedule of revenues from contracts with customers [Line Items]</t>
        </is>
      </c>
    </row>
    <row r="89">
      <c r="A89" s="4" t="inlineStr">
        <is>
          <t>Total revenues from contracts with customers</t>
        </is>
      </c>
      <c r="C89" s="4" t="inlineStr">
        <is>
          <t xml:space="preserve"> </t>
        </is>
      </c>
      <c r="D89" s="4" t="inlineStr">
        <is>
          <t xml:space="preserve"> </t>
        </is>
      </c>
    </row>
    <row r="90">
      <c r="A90" s="4" t="inlineStr">
        <is>
          <t>Commissions, Fees And Reimbursed Expenses [Member] | Wealth Management Segment [Member]</t>
        </is>
      </c>
    </row>
    <row r="91">
      <c r="A91" s="3" t="inlineStr">
        <is>
          <t>Revenue from Contracts with Customers (Details) - Schedule of revenues from contracts with customers [Line Items]</t>
        </is>
      </c>
    </row>
    <row r="92">
      <c r="A92" s="4" t="inlineStr">
        <is>
          <t>Total revenues from contracts with customers</t>
        </is>
      </c>
      <c r="C92" s="5" t="n">
        <v>13468</v>
      </c>
      <c r="D92" s="4" t="inlineStr">
        <is>
          <t xml:space="preserve"> </t>
        </is>
      </c>
    </row>
    <row r="93">
      <c r="A93" s="4" t="inlineStr">
        <is>
          <t>Service contract revenues [Member]</t>
        </is>
      </c>
    </row>
    <row r="94">
      <c r="A94" s="3" t="inlineStr">
        <is>
          <t>Revenue from Contracts with Customers (Details) - Schedule of revenues from contracts with customers [Line Items]</t>
        </is>
      </c>
    </row>
    <row r="95">
      <c r="A95" s="4" t="inlineStr">
        <is>
          <t>Total revenues from contracts with customers</t>
        </is>
      </c>
      <c r="C95" s="5" t="n">
        <v>17244</v>
      </c>
      <c r="D95" s="5" t="n">
        <v>18833</v>
      </c>
    </row>
    <row r="96">
      <c r="A96" s="4" t="inlineStr">
        <is>
          <t>Service contract revenues [Member] | Capital Markets Segment [Member]</t>
        </is>
      </c>
    </row>
    <row r="97">
      <c r="A97" s="3" t="inlineStr">
        <is>
          <t>Revenue from Contracts with Customers (Details) - Schedule of revenues from contracts with customers [Line Items]</t>
        </is>
      </c>
    </row>
    <row r="98">
      <c r="A98" s="4" t="inlineStr">
        <is>
          <t>Total revenues from contracts with customers</t>
        </is>
      </c>
      <c r="C98" s="4" t="inlineStr">
        <is>
          <t xml:space="preserve"> </t>
        </is>
      </c>
      <c r="D98" s="4" t="inlineStr">
        <is>
          <t xml:space="preserve"> </t>
        </is>
      </c>
    </row>
    <row r="99">
      <c r="A99" s="4" t="inlineStr">
        <is>
          <t>Service contract revenues [Member] | Auction and Liquidation segment [Member]</t>
        </is>
      </c>
    </row>
    <row r="100">
      <c r="A100" s="3" t="inlineStr">
        <is>
          <t>Revenue from Contracts with Customers (Details) - Schedule of revenues from contracts with customers [Line Items]</t>
        </is>
      </c>
    </row>
    <row r="101">
      <c r="A101" s="4" t="inlineStr">
        <is>
          <t>Total revenues from contracts with customers</t>
        </is>
      </c>
      <c r="C101" s="4" t="inlineStr">
        <is>
          <t xml:space="preserve"> </t>
        </is>
      </c>
      <c r="D101" s="4" t="inlineStr">
        <is>
          <t xml:space="preserve"> </t>
        </is>
      </c>
    </row>
    <row r="102">
      <c r="A102" s="4" t="inlineStr">
        <is>
          <t>Service contract revenues [Member] | Financial Consulting Segment [Member]</t>
        </is>
      </c>
    </row>
    <row r="103">
      <c r="A103" s="3" t="inlineStr">
        <is>
          <t>Revenue from Contracts with Customers (Details) - Schedule of revenues from contracts with customers [Line Items]</t>
        </is>
      </c>
    </row>
    <row r="104">
      <c r="A104" s="4" t="inlineStr">
        <is>
          <t>Total revenues from contracts with customers</t>
        </is>
      </c>
      <c r="C104" s="4" t="inlineStr">
        <is>
          <t xml:space="preserve"> </t>
        </is>
      </c>
      <c r="D104" s="4" t="inlineStr">
        <is>
          <t xml:space="preserve"> </t>
        </is>
      </c>
    </row>
    <row r="105">
      <c r="A105" s="4" t="inlineStr">
        <is>
          <t>Service contract revenues [Member] | Principal Investments - United Online and magicJack [Member]</t>
        </is>
      </c>
    </row>
    <row r="106">
      <c r="A106" s="3" t="inlineStr">
        <is>
          <t>Revenue from Contracts with Customers (Details) - Schedule of revenues from contracts with customers [Line Items]</t>
        </is>
      </c>
    </row>
    <row r="107">
      <c r="A107" s="4" t="inlineStr">
        <is>
          <t>Total revenues from contracts with customers</t>
        </is>
      </c>
      <c r="C107" s="5" t="n">
        <v>17244</v>
      </c>
      <c r="D107" s="5" t="n">
        <v>18833</v>
      </c>
    </row>
    <row r="108">
      <c r="A108" s="4" t="inlineStr">
        <is>
          <t>Service contract revenues [Member] | Brands Segment [Member]</t>
        </is>
      </c>
    </row>
    <row r="109">
      <c r="A109" s="3" t="inlineStr">
        <is>
          <t>Revenue from Contracts with Customers (Details) - Schedule of revenues from contracts with customers [Line Items]</t>
        </is>
      </c>
    </row>
    <row r="110">
      <c r="A110" s="4" t="inlineStr">
        <is>
          <t>Total revenues from contracts with customers</t>
        </is>
      </c>
      <c r="C110" s="4" t="inlineStr">
        <is>
          <t xml:space="preserve"> </t>
        </is>
      </c>
      <c r="D110" s="4" t="inlineStr">
        <is>
          <t xml:space="preserve"> </t>
        </is>
      </c>
    </row>
    <row r="111">
      <c r="A111" s="4" t="inlineStr">
        <is>
          <t>Service contract revenues [Member] | Wealth Management Segment [Member]</t>
        </is>
      </c>
    </row>
    <row r="112">
      <c r="A112" s="3" t="inlineStr">
        <is>
          <t>Revenue from Contracts with Customers (Details) - Schedule of revenues from contracts with customers [Line Items]</t>
        </is>
      </c>
    </row>
    <row r="113">
      <c r="A113" s="4" t="inlineStr">
        <is>
          <t>Total revenues from contracts with customers</t>
        </is>
      </c>
      <c r="C113" s="4" t="inlineStr">
        <is>
          <t xml:space="preserve"> </t>
        </is>
      </c>
      <c r="D113" s="4" t="inlineStr">
        <is>
          <t xml:space="preserve"> </t>
        </is>
      </c>
    </row>
    <row r="114">
      <c r="A114" s="4" t="inlineStr">
        <is>
          <t>Service Contract Revenues [Member]</t>
        </is>
      </c>
    </row>
    <row r="115">
      <c r="A115" s="3" t="inlineStr">
        <is>
          <t>Revenue from Contracts with Customers (Details) - Schedule of revenues from contracts with customers [Line Items]</t>
        </is>
      </c>
    </row>
    <row r="116">
      <c r="A116" s="4" t="inlineStr">
        <is>
          <t>Total revenues from contracts with customers</t>
        </is>
      </c>
      <c r="C116" s="5" t="n">
        <v>301</v>
      </c>
      <c r="D116" s="5" t="n">
        <v>4483</v>
      </c>
    </row>
    <row r="117">
      <c r="A117" s="4" t="inlineStr">
        <is>
          <t>Service Contract Revenues [Member] | Capital Markets Segment [Member]</t>
        </is>
      </c>
    </row>
    <row r="118">
      <c r="A118" s="3" t="inlineStr">
        <is>
          <t>Revenue from Contracts with Customers (Details) - Schedule of revenues from contracts with customers [Line Items]</t>
        </is>
      </c>
    </row>
    <row r="119">
      <c r="A119" s="4" t="inlineStr">
        <is>
          <t>Total revenues from contracts with customers</t>
        </is>
      </c>
      <c r="C119" s="4" t="inlineStr">
        <is>
          <t xml:space="preserve"> </t>
        </is>
      </c>
      <c r="D119" s="4" t="inlineStr">
        <is>
          <t xml:space="preserve"> </t>
        </is>
      </c>
    </row>
    <row r="120">
      <c r="A120" s="4" t="inlineStr">
        <is>
          <t>Service Contract Revenues [Member] | Auction and Liquidation segment [Member]</t>
        </is>
      </c>
    </row>
    <row r="121">
      <c r="A121" s="3" t="inlineStr">
        <is>
          <t>Revenue from Contracts with Customers (Details) - Schedule of revenues from contracts with customers [Line Items]</t>
        </is>
      </c>
    </row>
    <row r="122">
      <c r="A122" s="4" t="inlineStr">
        <is>
          <t>Total revenues from contracts with customers</t>
        </is>
      </c>
      <c r="C122" s="5" t="n">
        <v>301</v>
      </c>
      <c r="D122" s="5" t="n">
        <v>4483</v>
      </c>
    </row>
    <row r="123">
      <c r="A123" s="4" t="inlineStr">
        <is>
          <t>Service Contract Revenues [Member] | Financial Consulting Segment [Member]</t>
        </is>
      </c>
    </row>
    <row r="124">
      <c r="A124" s="3" t="inlineStr">
        <is>
          <t>Revenue from Contracts with Customers (Details) - Schedule of revenues from contracts with customers [Line Items]</t>
        </is>
      </c>
    </row>
    <row r="125">
      <c r="A125" s="4" t="inlineStr">
        <is>
          <t>Total revenues from contracts with customers</t>
        </is>
      </c>
      <c r="C125" s="4" t="inlineStr">
        <is>
          <t xml:space="preserve"> </t>
        </is>
      </c>
      <c r="D125" s="4" t="inlineStr">
        <is>
          <t xml:space="preserve"> </t>
        </is>
      </c>
    </row>
    <row r="126">
      <c r="A126" s="4" t="inlineStr">
        <is>
          <t>Service Contract Revenues [Member] | Principal Investments - United Online and magicJack [Member]</t>
        </is>
      </c>
    </row>
    <row r="127">
      <c r="A127" s="3" t="inlineStr">
        <is>
          <t>Revenue from Contracts with Customers (Details) - Schedule of revenues from contracts with customers [Line Items]</t>
        </is>
      </c>
    </row>
    <row r="128">
      <c r="A128" s="4" t="inlineStr">
        <is>
          <t>Total revenues from contracts with customers</t>
        </is>
      </c>
      <c r="C128" s="4" t="inlineStr">
        <is>
          <t xml:space="preserve"> </t>
        </is>
      </c>
      <c r="D128" s="4" t="inlineStr">
        <is>
          <t xml:space="preserve"> </t>
        </is>
      </c>
    </row>
    <row r="129">
      <c r="A129" s="4" t="inlineStr">
        <is>
          <t>Service Contract Revenues [Member] | Brands Segment [Member]</t>
        </is>
      </c>
    </row>
    <row r="130">
      <c r="A130" s="3" t="inlineStr">
        <is>
          <t>Revenue from Contracts with Customers (Details) - Schedule of revenues from contracts with customers [Line Items]</t>
        </is>
      </c>
    </row>
    <row r="131">
      <c r="A131" s="4" t="inlineStr">
        <is>
          <t>Total revenues from contracts with customers</t>
        </is>
      </c>
      <c r="C131" s="4" t="inlineStr">
        <is>
          <t xml:space="preserve"> </t>
        </is>
      </c>
      <c r="D131" s="4" t="inlineStr">
        <is>
          <t xml:space="preserve"> </t>
        </is>
      </c>
    </row>
    <row r="132">
      <c r="A132" s="4" t="inlineStr">
        <is>
          <t>Service Contract Revenues [Member] | Wealth Management Segment [Member]</t>
        </is>
      </c>
    </row>
    <row r="133">
      <c r="A133" s="3" t="inlineStr">
        <is>
          <t>Revenue from Contracts with Customers (Details) - Schedule of revenues from contracts with customers [Line Items]</t>
        </is>
      </c>
    </row>
    <row r="134">
      <c r="A134" s="4" t="inlineStr">
        <is>
          <t>Total revenues from contracts with customers</t>
        </is>
      </c>
      <c r="C134" s="4" t="inlineStr">
        <is>
          <t xml:space="preserve"> </t>
        </is>
      </c>
      <c r="D134" s="4" t="inlineStr">
        <is>
          <t xml:space="preserve"> </t>
        </is>
      </c>
    </row>
    <row r="135">
      <c r="A135" s="4" t="inlineStr">
        <is>
          <t>Advertising, licensing and other [Member]</t>
        </is>
      </c>
    </row>
    <row r="136">
      <c r="A136" s="3" t="inlineStr">
        <is>
          <t>Revenue from Contracts with Customers (Details) - Schedule of revenues from contracts with customers [Line Items]</t>
        </is>
      </c>
    </row>
    <row r="137">
      <c r="A137" s="4" t="inlineStr">
        <is>
          <t>Total revenues from contracts with customers</t>
        </is>
      </c>
      <c r="B137" s="4" t="inlineStr">
        <is>
          <t>[1],[2]</t>
        </is>
      </c>
      <c r="C137" s="5" t="n">
        <v>13765</v>
      </c>
      <c r="D137" s="5" t="n">
        <v>7690</v>
      </c>
    </row>
    <row r="138">
      <c r="A138" s="4" t="inlineStr">
        <is>
          <t>Advertising, licensing and other [Member] | Capital Markets Segment [Member]</t>
        </is>
      </c>
    </row>
    <row r="139">
      <c r="A139" s="3" t="inlineStr">
        <is>
          <t>Revenue from Contracts with Customers (Details) - Schedule of revenues from contracts with customers [Line Items]</t>
        </is>
      </c>
    </row>
    <row r="140">
      <c r="A140" s="4" t="inlineStr">
        <is>
          <t>Total revenues from contracts with customers</t>
        </is>
      </c>
      <c r="B140" s="4" t="inlineStr">
        <is>
          <t>[1],[2]</t>
        </is>
      </c>
      <c r="C140" s="4" t="inlineStr">
        <is>
          <t xml:space="preserve"> </t>
        </is>
      </c>
      <c r="D140" s="4" t="inlineStr">
        <is>
          <t xml:space="preserve"> </t>
        </is>
      </c>
    </row>
    <row r="141">
      <c r="A141" s="4" t="inlineStr">
        <is>
          <t>Advertising, licensing and other [Member] | Auction and Liquidation segment [Member]</t>
        </is>
      </c>
    </row>
    <row r="142">
      <c r="A142" s="3" t="inlineStr">
        <is>
          <t>Revenue from Contracts with Customers (Details) - Schedule of revenues from contracts with customers [Line Items]</t>
        </is>
      </c>
    </row>
    <row r="143">
      <c r="A143" s="4" t="inlineStr">
        <is>
          <t>Total revenues from contracts with customers</t>
        </is>
      </c>
      <c r="B143" s="4" t="inlineStr">
        <is>
          <t>[1],[2]</t>
        </is>
      </c>
      <c r="C143" s="5" t="n">
        <v>6092</v>
      </c>
      <c r="D143" s="4" t="inlineStr">
        <is>
          <t xml:space="preserve"> </t>
        </is>
      </c>
    </row>
    <row r="144">
      <c r="A144" s="4" t="inlineStr">
        <is>
          <t>Advertising, licensing and other [Member] | Financial Consulting Segment [Member]</t>
        </is>
      </c>
    </row>
    <row r="145">
      <c r="A145" s="3" t="inlineStr">
        <is>
          <t>Revenue from Contracts with Customers (Details) - Schedule of revenues from contracts with customers [Line Items]</t>
        </is>
      </c>
    </row>
    <row r="146">
      <c r="A146" s="4" t="inlineStr">
        <is>
          <t>Total revenues from contracts with customers</t>
        </is>
      </c>
      <c r="B146" s="4" t="inlineStr">
        <is>
          <t>[1],[2]</t>
        </is>
      </c>
      <c r="C146" s="4" t="inlineStr">
        <is>
          <t xml:space="preserve"> </t>
        </is>
      </c>
      <c r="D146" s="4" t="inlineStr">
        <is>
          <t xml:space="preserve"> </t>
        </is>
      </c>
    </row>
    <row r="147">
      <c r="A147" s="4" t="inlineStr">
        <is>
          <t>Advertising, licensing and other [Member] | Principal Investments - United Online and magicJack [Member]</t>
        </is>
      </c>
    </row>
    <row r="148">
      <c r="A148" s="3" t="inlineStr">
        <is>
          <t>Revenue from Contracts with Customers (Details) - Schedule of revenues from contracts with customers [Line Items]</t>
        </is>
      </c>
    </row>
    <row r="149">
      <c r="A149" s="4" t="inlineStr">
        <is>
          <t>Total revenues from contracts with customers</t>
        </is>
      </c>
      <c r="B149" s="4" t="inlineStr">
        <is>
          <t>[1],[2]</t>
        </is>
      </c>
      <c r="C149" s="5" t="n">
        <v>3285</v>
      </c>
      <c r="D149" s="5" t="n">
        <v>3889</v>
      </c>
    </row>
    <row r="150">
      <c r="A150" s="4" t="inlineStr">
        <is>
          <t>Advertising, licensing and other [Member] | Brands Segment [Member]</t>
        </is>
      </c>
    </row>
    <row r="151">
      <c r="A151" s="3" t="inlineStr">
        <is>
          <t>Revenue from Contracts with Customers (Details) - Schedule of revenues from contracts with customers [Line Items]</t>
        </is>
      </c>
    </row>
    <row r="152">
      <c r="A152" s="4" t="inlineStr">
        <is>
          <t>Total revenues from contracts with customers</t>
        </is>
      </c>
      <c r="B152" s="4" t="inlineStr">
        <is>
          <t>[1],[2]</t>
        </is>
      </c>
      <c r="C152" s="5" t="n">
        <v>4388</v>
      </c>
      <c r="D152" s="5" t="n">
        <v>3801</v>
      </c>
    </row>
    <row r="153">
      <c r="A153" s="4" t="inlineStr">
        <is>
          <t>Advertising, licensing and other [Member] | Wealth Management Segment [Member]</t>
        </is>
      </c>
    </row>
    <row r="154">
      <c r="A154" s="3" t="inlineStr">
        <is>
          <t>Revenue from Contracts with Customers (Details) - Schedule of revenues from contracts with customers [Line Items]</t>
        </is>
      </c>
    </row>
    <row r="155">
      <c r="A155" s="4" t="inlineStr">
        <is>
          <t>Total revenues from contracts with customers</t>
        </is>
      </c>
      <c r="B155" s="4" t="inlineStr">
        <is>
          <t>[1],[2]</t>
        </is>
      </c>
      <c r="C155" s="4" t="inlineStr">
        <is>
          <t xml:space="preserve"> </t>
        </is>
      </c>
      <c r="D155" s="4" t="inlineStr">
        <is>
          <t xml:space="preserve"> </t>
        </is>
      </c>
    </row>
    <row r="156">
      <c r="A156" s="4" t="inlineStr">
        <is>
          <t>Interest income - Loans and securities lending [Member]</t>
        </is>
      </c>
    </row>
    <row r="157">
      <c r="A157" s="3" t="inlineStr">
        <is>
          <t>Revenue from Contracts with Customers (Details) - Schedule of revenues from contracts with customers [Line Items]</t>
        </is>
      </c>
    </row>
    <row r="158">
      <c r="A158" s="4" t="inlineStr">
        <is>
          <t>Total revenues</t>
        </is>
      </c>
      <c r="C158" s="5" t="n">
        <v>36920</v>
      </c>
      <c r="D158" s="5" t="n">
        <v>21851</v>
      </c>
    </row>
    <row r="159">
      <c r="A159" s="4" t="inlineStr">
        <is>
          <t>Interest income - Loans and securities lending [Member] | Capital Markets Segment [Member]</t>
        </is>
      </c>
    </row>
    <row r="160">
      <c r="A160" s="3" t="inlineStr">
        <is>
          <t>Revenue from Contracts with Customers (Details) - Schedule of revenues from contracts with customers [Line Items]</t>
        </is>
      </c>
    </row>
    <row r="161">
      <c r="A161" s="4" t="inlineStr">
        <is>
          <t>Total revenues</t>
        </is>
      </c>
      <c r="C161" s="5" t="n">
        <v>36920</v>
      </c>
      <c r="D161" s="5" t="n">
        <v>21851</v>
      </c>
    </row>
    <row r="162">
      <c r="A162" s="4" t="inlineStr">
        <is>
          <t>Interest income - Loans and securities lending [Member] | Auction and Liquidation segment [Member]</t>
        </is>
      </c>
    </row>
    <row r="163">
      <c r="A163" s="3" t="inlineStr">
        <is>
          <t>Revenue from Contracts with Customers (Details) - Schedule of revenues from contracts with customers [Line Items]</t>
        </is>
      </c>
    </row>
    <row r="164">
      <c r="A164" s="4" t="inlineStr">
        <is>
          <t>Total revenues</t>
        </is>
      </c>
      <c r="C164" s="4" t="inlineStr">
        <is>
          <t xml:space="preserve"> </t>
        </is>
      </c>
      <c r="D164" s="4" t="inlineStr">
        <is>
          <t xml:space="preserve"> </t>
        </is>
      </c>
    </row>
    <row r="165">
      <c r="A165" s="4" t="inlineStr">
        <is>
          <t>Interest income - Loans and securities lending [Member] | Financial Consulting Segment [Member]</t>
        </is>
      </c>
    </row>
    <row r="166">
      <c r="A166" s="3" t="inlineStr">
        <is>
          <t>Revenue from Contracts with Customers (Details) - Schedule of revenues from contracts with customers [Line Items]</t>
        </is>
      </c>
    </row>
    <row r="167">
      <c r="A167" s="4" t="inlineStr">
        <is>
          <t>Total revenues</t>
        </is>
      </c>
      <c r="C167" s="4" t="inlineStr">
        <is>
          <t xml:space="preserve"> </t>
        </is>
      </c>
      <c r="D167" s="4" t="inlineStr">
        <is>
          <t xml:space="preserve"> </t>
        </is>
      </c>
    </row>
    <row r="168">
      <c r="A168" s="4" t="inlineStr">
        <is>
          <t>Interest income - Loans and securities lending [Member] | Principal Investments - United Online and magicJack [Member]</t>
        </is>
      </c>
    </row>
    <row r="169">
      <c r="A169" s="3" t="inlineStr">
        <is>
          <t>Revenue from Contracts with Customers (Details) - Schedule of revenues from contracts with customers [Line Items]</t>
        </is>
      </c>
    </row>
    <row r="170">
      <c r="A170" s="4" t="inlineStr">
        <is>
          <t>Total revenues</t>
        </is>
      </c>
      <c r="C170" s="4" t="inlineStr">
        <is>
          <t xml:space="preserve"> </t>
        </is>
      </c>
      <c r="D170" s="4" t="inlineStr">
        <is>
          <t xml:space="preserve"> </t>
        </is>
      </c>
    </row>
    <row r="171">
      <c r="A171" s="4" t="inlineStr">
        <is>
          <t>Interest income - Loans and securities lending [Member] | Brands Segment [Member]</t>
        </is>
      </c>
    </row>
    <row r="172">
      <c r="A172" s="3" t="inlineStr">
        <is>
          <t>Revenue from Contracts with Customers (Details) - Schedule of revenues from contracts with customers [Line Items]</t>
        </is>
      </c>
    </row>
    <row r="173">
      <c r="A173" s="4" t="inlineStr">
        <is>
          <t>Total revenues</t>
        </is>
      </c>
      <c r="C173" s="4" t="inlineStr">
        <is>
          <t xml:space="preserve"> </t>
        </is>
      </c>
      <c r="D173" s="4" t="inlineStr">
        <is>
          <t xml:space="preserve"> </t>
        </is>
      </c>
    </row>
    <row r="174">
      <c r="A174" s="4" t="inlineStr">
        <is>
          <t>Interest income - Loans and securities lending [Member] | Wealth Management Segment [Member]</t>
        </is>
      </c>
    </row>
    <row r="175">
      <c r="A175" s="3" t="inlineStr">
        <is>
          <t>Revenue from Contracts with Customers (Details) - Schedule of revenues from contracts with customers [Line Items]</t>
        </is>
      </c>
    </row>
    <row r="176">
      <c r="A176" s="4" t="inlineStr">
        <is>
          <t>Total revenues</t>
        </is>
      </c>
      <c r="C176" s="4" t="inlineStr">
        <is>
          <t xml:space="preserve"> </t>
        </is>
      </c>
      <c r="D176" s="4" t="inlineStr">
        <is>
          <t xml:space="preserve"> </t>
        </is>
      </c>
    </row>
    <row r="177">
      <c r="A177" s="4" t="inlineStr">
        <is>
          <t>Trading gains (losses) on investments [Member]</t>
        </is>
      </c>
    </row>
    <row r="178">
      <c r="A178" s="3" t="inlineStr">
        <is>
          <t>Revenue from Contracts with Customers (Details) - Schedule of revenues from contracts with customers [Line Items]</t>
        </is>
      </c>
    </row>
    <row r="179">
      <c r="A179" s="4" t="inlineStr">
        <is>
          <t>Total revenues</t>
        </is>
      </c>
      <c r="C179" s="5" t="n">
        <v>256216</v>
      </c>
      <c r="D179" s="5" t="n">
        <v>-164516</v>
      </c>
    </row>
    <row r="180">
      <c r="A180" s="4" t="inlineStr">
        <is>
          <t>Trading gains (losses) on investments [Member] | Capital Markets Segment [Member]</t>
        </is>
      </c>
    </row>
    <row r="181">
      <c r="A181" s="3" t="inlineStr">
        <is>
          <t>Revenue from Contracts with Customers (Details) - Schedule of revenues from contracts with customers [Line Items]</t>
        </is>
      </c>
    </row>
    <row r="182">
      <c r="A182" s="4" t="inlineStr">
        <is>
          <t>Total revenues</t>
        </is>
      </c>
      <c r="C182" s="5" t="n">
        <v>253777</v>
      </c>
      <c r="D182" s="5" t="n">
        <v>-164089</v>
      </c>
    </row>
    <row r="183">
      <c r="A183" s="4" t="inlineStr">
        <is>
          <t>Trading gains (losses) on investments [Member] | Auction and Liquidation segment [Member]</t>
        </is>
      </c>
    </row>
    <row r="184">
      <c r="A184" s="3" t="inlineStr">
        <is>
          <t>Revenue from Contracts with Customers (Details) - Schedule of revenues from contracts with customers [Line Items]</t>
        </is>
      </c>
    </row>
    <row r="185">
      <c r="A185" s="4" t="inlineStr">
        <is>
          <t>Total revenues</t>
        </is>
      </c>
      <c r="C185" s="4" t="inlineStr">
        <is>
          <t xml:space="preserve"> </t>
        </is>
      </c>
      <c r="D185" s="4" t="inlineStr">
        <is>
          <t xml:space="preserve"> </t>
        </is>
      </c>
    </row>
    <row r="186">
      <c r="A186" s="4" t="inlineStr">
        <is>
          <t>Trading gains (losses) on investments [Member] | Financial Consulting Segment [Member]</t>
        </is>
      </c>
    </row>
    <row r="187">
      <c r="A187" s="3" t="inlineStr">
        <is>
          <t>Revenue from Contracts with Customers (Details) - Schedule of revenues from contracts with customers [Line Items]</t>
        </is>
      </c>
    </row>
    <row r="188">
      <c r="A188" s="4" t="inlineStr">
        <is>
          <t>Total revenues</t>
        </is>
      </c>
      <c r="C188" s="4" t="inlineStr">
        <is>
          <t xml:space="preserve"> </t>
        </is>
      </c>
      <c r="D188" s="4" t="inlineStr">
        <is>
          <t xml:space="preserve"> </t>
        </is>
      </c>
    </row>
    <row r="189">
      <c r="A189" s="4" t="inlineStr">
        <is>
          <t>Trading gains (losses) on investments [Member] | Principal Investments - United Online and magicJack [Member]</t>
        </is>
      </c>
    </row>
    <row r="190">
      <c r="A190" s="3" t="inlineStr">
        <is>
          <t>Revenue from Contracts with Customers (Details) - Schedule of revenues from contracts with customers [Line Items]</t>
        </is>
      </c>
    </row>
    <row r="191">
      <c r="A191" s="4" t="inlineStr">
        <is>
          <t>Total revenues</t>
        </is>
      </c>
      <c r="C191" s="4" t="inlineStr">
        <is>
          <t xml:space="preserve"> </t>
        </is>
      </c>
      <c r="D191" s="4" t="inlineStr">
        <is>
          <t xml:space="preserve"> </t>
        </is>
      </c>
    </row>
    <row r="192">
      <c r="A192" s="4" t="inlineStr">
        <is>
          <t>Trading gains (losses) on investments [Member] | Brands Segment [Member]</t>
        </is>
      </c>
    </row>
    <row r="193">
      <c r="A193" s="3" t="inlineStr">
        <is>
          <t>Revenue from Contracts with Customers (Details) - Schedule of revenues from contracts with customers [Line Items]</t>
        </is>
      </c>
    </row>
    <row r="194">
      <c r="A194" s="4" t="inlineStr">
        <is>
          <t>Total revenues</t>
        </is>
      </c>
      <c r="C194" s="5" t="n">
        <v>83</v>
      </c>
      <c r="D194" s="4" t="inlineStr">
        <is>
          <t xml:space="preserve"> </t>
        </is>
      </c>
    </row>
    <row r="195">
      <c r="A195" s="4" t="inlineStr">
        <is>
          <t>Trading gains (losses) on investments [Member] | Wealth Management Segment [Member]</t>
        </is>
      </c>
    </row>
    <row r="196">
      <c r="A196" s="3" t="inlineStr">
        <is>
          <t>Revenue from Contracts with Customers (Details) - Schedule of revenues from contracts with customers [Line Items]</t>
        </is>
      </c>
    </row>
    <row r="197">
      <c r="A197" s="4" t="inlineStr">
        <is>
          <t>Total revenues</t>
        </is>
      </c>
      <c r="C197" s="5" t="n">
        <v>2356</v>
      </c>
      <c r="D197" s="5" t="n">
        <v>-427</v>
      </c>
    </row>
    <row r="198">
      <c r="A198" s="4" t="inlineStr">
        <is>
          <t>Fair value adjustment on loans [Member]</t>
        </is>
      </c>
    </row>
    <row r="199">
      <c r="A199" s="3" t="inlineStr">
        <is>
          <t>Revenue from Contracts with Customers (Details) - Schedule of revenues from contracts with customers [Line Items]</t>
        </is>
      </c>
    </row>
    <row r="200">
      <c r="A200" s="4" t="inlineStr">
        <is>
          <t>Total revenues</t>
        </is>
      </c>
      <c r="C200" s="5" t="n">
        <v>10726</v>
      </c>
      <c r="D200" s="5" t="n">
        <v>-17926</v>
      </c>
    </row>
    <row r="201">
      <c r="A201" s="4" t="inlineStr">
        <is>
          <t>Fair value adjustment on loans [Member] | Capital Markets Segment [Member]</t>
        </is>
      </c>
    </row>
    <row r="202">
      <c r="A202" s="3" t="inlineStr">
        <is>
          <t>Revenue from Contracts with Customers (Details) - Schedule of revenues from contracts with customers [Line Items]</t>
        </is>
      </c>
    </row>
    <row r="203">
      <c r="A203" s="4" t="inlineStr">
        <is>
          <t>Total revenues</t>
        </is>
      </c>
      <c r="C203" s="5" t="n">
        <v>10726</v>
      </c>
      <c r="D203" s="5" t="n">
        <v>-17926</v>
      </c>
    </row>
    <row r="204">
      <c r="A204" s="4" t="inlineStr">
        <is>
          <t>Fair value adjustment on loans [Member] | Auction and Liquidation segment [Member]</t>
        </is>
      </c>
    </row>
    <row r="205">
      <c r="A205" s="3" t="inlineStr">
        <is>
          <t>Revenue from Contracts with Customers (Details) - Schedule of revenues from contracts with customers [Line Items]</t>
        </is>
      </c>
    </row>
    <row r="206">
      <c r="A206" s="4" t="inlineStr">
        <is>
          <t>Total revenues</t>
        </is>
      </c>
      <c r="C206" s="4" t="inlineStr">
        <is>
          <t xml:space="preserve"> </t>
        </is>
      </c>
      <c r="D206" s="4" t="inlineStr">
        <is>
          <t xml:space="preserve"> </t>
        </is>
      </c>
    </row>
    <row r="207">
      <c r="A207" s="4" t="inlineStr">
        <is>
          <t>Fair value adjustment on loans [Member] | Financial Consulting Segment [Member]</t>
        </is>
      </c>
    </row>
    <row r="208">
      <c r="A208" s="3" t="inlineStr">
        <is>
          <t>Revenue from Contracts with Customers (Details) - Schedule of revenues from contracts with customers [Line Items]</t>
        </is>
      </c>
    </row>
    <row r="209">
      <c r="A209" s="4" t="inlineStr">
        <is>
          <t>Total revenues</t>
        </is>
      </c>
      <c r="C209" s="4" t="inlineStr">
        <is>
          <t xml:space="preserve"> </t>
        </is>
      </c>
      <c r="D209" s="4" t="inlineStr">
        <is>
          <t xml:space="preserve"> </t>
        </is>
      </c>
    </row>
    <row r="210">
      <c r="A210" s="4" t="inlineStr">
        <is>
          <t>Fair value adjustment on loans [Member] | Principal Investments - United Online and magicJack [Member]</t>
        </is>
      </c>
    </row>
    <row r="211">
      <c r="A211" s="3" t="inlineStr">
        <is>
          <t>Revenue from Contracts with Customers (Details) - Schedule of revenues from contracts with customers [Line Items]</t>
        </is>
      </c>
    </row>
    <row r="212">
      <c r="A212" s="4" t="inlineStr">
        <is>
          <t>Total revenues</t>
        </is>
      </c>
      <c r="C212" s="4" t="inlineStr">
        <is>
          <t xml:space="preserve"> </t>
        </is>
      </c>
      <c r="D212" s="4" t="inlineStr">
        <is>
          <t xml:space="preserve"> </t>
        </is>
      </c>
    </row>
    <row r="213">
      <c r="A213" s="4" t="inlineStr">
        <is>
          <t>Fair value adjustment on loans [Member] | Brands Segment [Member]</t>
        </is>
      </c>
    </row>
    <row r="214">
      <c r="A214" s="3" t="inlineStr">
        <is>
          <t>Revenue from Contracts with Customers (Details) - Schedule of revenues from contracts with customers [Line Items]</t>
        </is>
      </c>
    </row>
    <row r="215">
      <c r="A215" s="4" t="inlineStr">
        <is>
          <t>Total revenues</t>
        </is>
      </c>
      <c r="C215" s="4" t="inlineStr">
        <is>
          <t xml:space="preserve"> </t>
        </is>
      </c>
      <c r="D215" s="4" t="inlineStr">
        <is>
          <t xml:space="preserve"> </t>
        </is>
      </c>
    </row>
    <row r="216">
      <c r="A216" s="4" t="inlineStr">
        <is>
          <t>Fair value adjustment on loans [Member] | Wealth Management Segment [Member]</t>
        </is>
      </c>
    </row>
    <row r="217">
      <c r="A217" s="3" t="inlineStr">
        <is>
          <t>Revenue from Contracts with Customers (Details) - Schedule of revenues from contracts with customers [Line Items]</t>
        </is>
      </c>
    </row>
    <row r="218">
      <c r="A218" s="4" t="inlineStr">
        <is>
          <t>Total revenues</t>
        </is>
      </c>
      <c r="C218" s="4" t="inlineStr">
        <is>
          <t xml:space="preserve"> </t>
        </is>
      </c>
      <c r="D218" s="4" t="inlineStr">
        <is>
          <t xml:space="preserve"> </t>
        </is>
      </c>
    </row>
    <row r="219">
      <c r="A219" s="4" t="inlineStr">
        <is>
          <t>Other [Member]</t>
        </is>
      </c>
    </row>
    <row r="220">
      <c r="A220" s="3" t="inlineStr">
        <is>
          <t>Revenue from Contracts with Customers (Details) - Schedule of revenues from contracts with customers [Line Items]</t>
        </is>
      </c>
    </row>
    <row r="221">
      <c r="A221" s="4" t="inlineStr">
        <is>
          <t>Total revenues</t>
        </is>
      </c>
      <c r="C221" s="5" t="n">
        <v>7046</v>
      </c>
      <c r="D221" s="5" t="n">
        <v>2241</v>
      </c>
    </row>
    <row r="222">
      <c r="A222" s="4" t="inlineStr">
        <is>
          <t>Other [Member] | Capital Markets Segment [Member]</t>
        </is>
      </c>
    </row>
    <row r="223">
      <c r="A223" s="3" t="inlineStr">
        <is>
          <t>Revenue from Contracts with Customers (Details) - Schedule of revenues from contracts with customers [Line Items]</t>
        </is>
      </c>
    </row>
    <row r="224">
      <c r="A224" s="4" t="inlineStr">
        <is>
          <t>Total revenues</t>
        </is>
      </c>
      <c r="C224" s="5" t="n">
        <v>5483</v>
      </c>
      <c r="D224" s="5" t="n">
        <v>1579</v>
      </c>
    </row>
    <row r="225">
      <c r="A225" s="4" t="inlineStr">
        <is>
          <t>Other [Member] | Auction and Liquidation segment [Member]</t>
        </is>
      </c>
    </row>
    <row r="226">
      <c r="A226" s="3" t="inlineStr">
        <is>
          <t>Revenue from Contracts with Customers (Details) - Schedule of revenues from contracts with customers [Line Items]</t>
        </is>
      </c>
    </row>
    <row r="227">
      <c r="A227" s="4" t="inlineStr">
        <is>
          <t>Total revenues</t>
        </is>
      </c>
      <c r="C227" s="4" t="inlineStr">
        <is>
          <t xml:space="preserve"> </t>
        </is>
      </c>
      <c r="D227" s="4" t="inlineStr">
        <is>
          <t xml:space="preserve"> </t>
        </is>
      </c>
    </row>
    <row r="228">
      <c r="A228" s="4" t="inlineStr">
        <is>
          <t>Other [Member] | Financial Consulting Segment [Member]</t>
        </is>
      </c>
    </row>
    <row r="229">
      <c r="A229" s="3" t="inlineStr">
        <is>
          <t>Revenue from Contracts with Customers (Details) - Schedule of revenues from contracts with customers [Line Items]</t>
        </is>
      </c>
    </row>
    <row r="230">
      <c r="A230" s="4" t="inlineStr">
        <is>
          <t>Total revenues</t>
        </is>
      </c>
      <c r="C230" s="4" t="inlineStr">
        <is>
          <t xml:space="preserve"> </t>
        </is>
      </c>
      <c r="D230" s="5" t="n">
        <v>433</v>
      </c>
    </row>
    <row r="231">
      <c r="A231" s="4" t="inlineStr">
        <is>
          <t>Other [Member] | Principal Investments - United Online and magicJack [Member]</t>
        </is>
      </c>
    </row>
    <row r="232">
      <c r="A232" s="3" t="inlineStr">
        <is>
          <t>Revenue from Contracts with Customers (Details) - Schedule of revenues from contracts with customers [Line Items]</t>
        </is>
      </c>
    </row>
    <row r="233">
      <c r="A233" s="4" t="inlineStr">
        <is>
          <t>Total revenues</t>
        </is>
      </c>
      <c r="C233" s="4" t="inlineStr">
        <is>
          <t xml:space="preserve"> </t>
        </is>
      </c>
      <c r="D233" s="4" t="inlineStr">
        <is>
          <t xml:space="preserve"> </t>
        </is>
      </c>
    </row>
    <row r="234">
      <c r="A234" s="4" t="inlineStr">
        <is>
          <t>Other [Member] | Brands Segment [Member]</t>
        </is>
      </c>
    </row>
    <row r="235">
      <c r="A235" s="3" t="inlineStr">
        <is>
          <t>Revenue from Contracts with Customers (Details) - Schedule of revenues from contracts with customers [Line Items]</t>
        </is>
      </c>
    </row>
    <row r="236">
      <c r="A236" s="4" t="inlineStr">
        <is>
          <t>Total revenues</t>
        </is>
      </c>
      <c r="C236" s="4" t="inlineStr">
        <is>
          <t xml:space="preserve"> </t>
        </is>
      </c>
      <c r="D236" s="4" t="inlineStr">
        <is>
          <t xml:space="preserve"> </t>
        </is>
      </c>
    </row>
    <row r="237">
      <c r="A237" s="4" t="inlineStr">
        <is>
          <t>Other [Member] | Wealth Management Segment [Member]</t>
        </is>
      </c>
    </row>
    <row r="238">
      <c r="A238" s="3" t="inlineStr">
        <is>
          <t>Revenue from Contracts with Customers (Details) - Schedule of revenues from contracts with customers [Line Items]</t>
        </is>
      </c>
    </row>
    <row r="239">
      <c r="A239" s="4" t="inlineStr">
        <is>
          <t>Total revenues</t>
        </is>
      </c>
      <c r="C239" s="6" t="n">
        <v>1563</v>
      </c>
      <c r="D239" s="6" t="n">
        <v>229</v>
      </c>
    </row>
    <row r="240"/>
    <row r="241">
      <c r="A241" s="4" t="inlineStr">
        <is>
          <t>[1]</t>
        </is>
      </c>
      <c r="B241" s="4" t="inlineStr">
        <is>
          <t>Includes
sale of goods of $1,004 in Principal Investments - United Online and magicJack.</t>
        </is>
      </c>
    </row>
    <row r="242">
      <c r="A242" s="4" t="inlineStr">
        <is>
          <t>[2]</t>
        </is>
      </c>
      <c r="B242" s="4" t="inlineStr">
        <is>
          <t>Includes sale of goods of $6,092 in Auction and Liquidation and $736 in Principal Investments - United Online and magicJack.</t>
        </is>
      </c>
    </row>
  </sheetData>
  <mergeCells count="5">
    <mergeCell ref="A1:B2"/>
    <mergeCell ref="C1:D1"/>
    <mergeCell ref="A240:C240"/>
    <mergeCell ref="B241:C241"/>
    <mergeCell ref="B242:C2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s from contracts with customers (Parentheticals) - USD ($) $ in Thousands</t>
        </is>
      </c>
      <c r="B1" s="2" t="inlineStr">
        <is>
          <t>3 Months Ended</t>
        </is>
      </c>
    </row>
    <row r="2">
      <c r="B2" s="2" t="inlineStr">
        <is>
          <t>Mar. 31, 2021</t>
        </is>
      </c>
      <c r="C2" s="2" t="inlineStr">
        <is>
          <t>Mar. 31, 2020</t>
        </is>
      </c>
    </row>
    <row r="3">
      <c r="A3" s="4" t="inlineStr">
        <is>
          <t>Auction and Liquidation segment [Member]</t>
        </is>
      </c>
    </row>
    <row r="4">
      <c r="A4" s="3" t="inlineStr">
        <is>
          <t>Revenue from Contracts with Customers (Details) - Schedule of revenues from contracts with customers (Parentheticals) [Line Items]</t>
        </is>
      </c>
    </row>
    <row r="5">
      <c r="A5" s="4" t="inlineStr">
        <is>
          <t>Revenue from sale of goods</t>
        </is>
      </c>
      <c r="B5" s="6" t="n">
        <v>6092</v>
      </c>
    </row>
    <row r="6">
      <c r="A6" s="4" t="inlineStr">
        <is>
          <t>Principal Investments - United Online and magicJack [Member]</t>
        </is>
      </c>
    </row>
    <row r="7">
      <c r="A7" s="3" t="inlineStr">
        <is>
          <t>Revenue from Contracts with Customers (Details) - Schedule of revenues from contracts with customers (Parentheticals) [Line Items]</t>
        </is>
      </c>
    </row>
    <row r="8">
      <c r="A8" s="4" t="inlineStr">
        <is>
          <t>Revenue from sale of goods</t>
        </is>
      </c>
      <c r="B8" s="6" t="n">
        <v>736</v>
      </c>
      <c r="C8" s="6" t="n">
        <v>1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7.50%</t>
        </is>
      </c>
      <c r="C4" s="4" t="inlineStr">
        <is>
          <t>27.40%</t>
        </is>
      </c>
    </row>
    <row r="5">
      <c r="A5" s="4" t="inlineStr">
        <is>
          <t>Federal net operating loss carryforwards</t>
        </is>
      </c>
      <c r="B5" s="6" t="n">
        <v>60422</v>
      </c>
    </row>
    <row r="6">
      <c r="A6" s="4" t="inlineStr">
        <is>
          <t>State net operating loss carryforwards</t>
        </is>
      </c>
      <c r="B6" s="6" t="n">
        <v>72058</v>
      </c>
    </row>
    <row r="7">
      <c r="A7" s="4" t="inlineStr">
        <is>
          <t>Expiration date, description</t>
        </is>
      </c>
      <c r="B7" s="4" t="inlineStr">
        <is>
          <t>The Company’s federal net operating loss carryforwards will expire in the tax years commencing in December 31, 2031 through
December 31, 2038. The state net operating loss carryforwards will expire in the tax years commencing in December 31, 2025.</t>
        </is>
      </c>
    </row>
    <row r="8">
      <c r="A8" s="4" t="inlineStr">
        <is>
          <t>Deferred tax assets valuation allowance</t>
        </is>
      </c>
      <c r="B8" s="6" t="n">
        <v>61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at Dec. 31, 2019</t>
        </is>
      </c>
      <c r="B2" s="6" t="n">
        <v>390251</v>
      </c>
      <c r="C2" s="4" t="inlineStr">
        <is>
          <t xml:space="preserve"> </t>
        </is>
      </c>
      <c r="D2" s="6" t="n">
        <v>3</v>
      </c>
      <c r="E2" s="6" t="n">
        <v>323109</v>
      </c>
      <c r="F2" s="6" t="n">
        <v>39536</v>
      </c>
      <c r="G2" s="6" t="n">
        <v>-1988</v>
      </c>
      <c r="H2" s="6" t="n">
        <v>29591</v>
      </c>
    </row>
    <row r="3">
      <c r="A3" s="4" t="inlineStr">
        <is>
          <t>Balance (in Shares) at Dec. 31, 2019</t>
        </is>
      </c>
      <c r="C3" s="5" t="n">
        <v>2349</v>
      </c>
      <c r="D3" s="5" t="n">
        <v>26972332</v>
      </c>
    </row>
    <row r="4">
      <c r="A4" s="4" t="inlineStr">
        <is>
          <t>Preferred stock issued</t>
        </is>
      </c>
      <c r="B4" s="5" t="n">
        <v>4630</v>
      </c>
      <c r="C4" s="4" t="inlineStr">
        <is>
          <t xml:space="preserve"> </t>
        </is>
      </c>
      <c r="D4" s="4" t="inlineStr">
        <is>
          <t xml:space="preserve"> </t>
        </is>
      </c>
      <c r="E4" s="5" t="n">
        <v>4630</v>
      </c>
      <c r="F4" s="4" t="inlineStr">
        <is>
          <t xml:space="preserve"> </t>
        </is>
      </c>
      <c r="G4" s="4" t="inlineStr">
        <is>
          <t xml:space="preserve"> </t>
        </is>
      </c>
      <c r="H4" s="4" t="inlineStr">
        <is>
          <t xml:space="preserve"> </t>
        </is>
      </c>
    </row>
    <row r="5">
      <c r="A5" s="4" t="inlineStr">
        <is>
          <t>Preferred stock issued (in Shares)</t>
        </is>
      </c>
      <c r="C5" s="5" t="n">
        <v>182</v>
      </c>
    </row>
    <row r="6">
      <c r="A6" s="4" t="inlineStr">
        <is>
          <t>Vesting of restricted stock, net of shares withheld for employer taxes</t>
        </is>
      </c>
      <c r="B6" s="5" t="n">
        <v>-520</v>
      </c>
      <c r="C6" s="4" t="inlineStr">
        <is>
          <t xml:space="preserve"> </t>
        </is>
      </c>
      <c r="D6" s="4" t="inlineStr">
        <is>
          <t xml:space="preserve"> </t>
        </is>
      </c>
      <c r="E6" s="5" t="n">
        <v>-520</v>
      </c>
      <c r="F6" s="4" t="inlineStr">
        <is>
          <t xml:space="preserve"> </t>
        </is>
      </c>
      <c r="G6" s="4" t="inlineStr">
        <is>
          <t xml:space="preserve"> </t>
        </is>
      </c>
      <c r="H6" s="4" t="inlineStr">
        <is>
          <t xml:space="preserve"> </t>
        </is>
      </c>
    </row>
    <row r="7">
      <c r="A7" s="4" t="inlineStr">
        <is>
          <t>Vesting of restricted stock, net of shares withheld for employer taxes (in Shares)</t>
        </is>
      </c>
      <c r="D7" s="5" t="n">
        <v>38298</v>
      </c>
    </row>
    <row r="8">
      <c r="A8" s="4" t="inlineStr">
        <is>
          <t>Common stock repurchased and retired</t>
        </is>
      </c>
      <c r="B8" s="5" t="n">
        <v>-24068</v>
      </c>
      <c r="C8" s="4" t="inlineStr">
        <is>
          <t xml:space="preserve"> </t>
        </is>
      </c>
      <c r="D8" s="4" t="inlineStr">
        <is>
          <t xml:space="preserve"> </t>
        </is>
      </c>
      <c r="E8" s="5" t="n">
        <v>-24068</v>
      </c>
      <c r="F8" s="4" t="inlineStr">
        <is>
          <t xml:space="preserve"> </t>
        </is>
      </c>
      <c r="G8" s="4" t="inlineStr">
        <is>
          <t xml:space="preserve"> </t>
        </is>
      </c>
      <c r="H8" s="4" t="inlineStr">
        <is>
          <t xml:space="preserve"> </t>
        </is>
      </c>
    </row>
    <row r="9">
      <c r="A9" s="4" t="inlineStr">
        <is>
          <t>Common stock repurchased and retired (in Shares)</t>
        </is>
      </c>
      <c r="C9" s="4" t="inlineStr">
        <is>
          <t xml:space="preserve"> </t>
        </is>
      </c>
      <c r="D9" s="5" t="n">
        <v>-1022065</v>
      </c>
    </row>
    <row r="10">
      <c r="A10" s="4" t="inlineStr">
        <is>
          <t>Share based payments</t>
        </is>
      </c>
      <c r="B10" s="5" t="n">
        <v>5321</v>
      </c>
      <c r="C10" s="4" t="inlineStr">
        <is>
          <t xml:space="preserve"> </t>
        </is>
      </c>
      <c r="D10" s="4" t="inlineStr">
        <is>
          <t xml:space="preserve"> </t>
        </is>
      </c>
      <c r="E10" s="5" t="n">
        <v>5321</v>
      </c>
      <c r="F10" s="4" t="inlineStr">
        <is>
          <t xml:space="preserve"> </t>
        </is>
      </c>
      <c r="G10" s="4" t="inlineStr">
        <is>
          <t xml:space="preserve"> </t>
        </is>
      </c>
      <c r="H10" s="4" t="inlineStr">
        <is>
          <t xml:space="preserve"> </t>
        </is>
      </c>
    </row>
    <row r="11">
      <c r="A11" s="4" t="inlineStr">
        <is>
          <t>Dividends on common stock</t>
        </is>
      </c>
      <c r="B11" s="5" t="n">
        <v>-10048</v>
      </c>
      <c r="C11" s="4" t="inlineStr">
        <is>
          <t xml:space="preserve"> </t>
        </is>
      </c>
      <c r="D11" s="4" t="inlineStr">
        <is>
          <t xml:space="preserve"> </t>
        </is>
      </c>
      <c r="E11" s="4" t="inlineStr">
        <is>
          <t xml:space="preserve"> </t>
        </is>
      </c>
      <c r="F11" s="5" t="n">
        <v>-10048</v>
      </c>
      <c r="G11" s="4" t="inlineStr">
        <is>
          <t xml:space="preserve"> </t>
        </is>
      </c>
      <c r="H11" s="4" t="inlineStr">
        <is>
          <t xml:space="preserve"> </t>
        </is>
      </c>
    </row>
    <row r="12">
      <c r="A12" s="4" t="inlineStr">
        <is>
          <t>Dividends on preferred stock</t>
        </is>
      </c>
      <c r="B12" s="5" t="n">
        <v>-1055</v>
      </c>
      <c r="C12" s="4" t="inlineStr">
        <is>
          <t xml:space="preserve"> </t>
        </is>
      </c>
      <c r="D12" s="4" t="inlineStr">
        <is>
          <t xml:space="preserve"> </t>
        </is>
      </c>
      <c r="E12" s="4" t="inlineStr">
        <is>
          <t xml:space="preserve"> </t>
        </is>
      </c>
      <c r="F12" s="5" t="n">
        <v>-1055</v>
      </c>
      <c r="G12" s="4" t="inlineStr">
        <is>
          <t xml:space="preserve"> </t>
        </is>
      </c>
      <c r="H12" s="4" t="inlineStr">
        <is>
          <t xml:space="preserve"> </t>
        </is>
      </c>
    </row>
    <row r="13">
      <c r="A13" s="4" t="inlineStr">
        <is>
          <t>Net income (loss)</t>
        </is>
      </c>
      <c r="B13" s="5" t="n">
        <v>-99249</v>
      </c>
      <c r="C13" s="4" t="inlineStr">
        <is>
          <t xml:space="preserve"> </t>
        </is>
      </c>
      <c r="D13" s="4" t="inlineStr">
        <is>
          <t xml:space="preserve"> </t>
        </is>
      </c>
      <c r="E13" s="4" t="inlineStr">
        <is>
          <t xml:space="preserve"> </t>
        </is>
      </c>
      <c r="F13" s="5" t="n">
        <v>-98665</v>
      </c>
      <c r="G13" s="4" t="inlineStr">
        <is>
          <t xml:space="preserve"> </t>
        </is>
      </c>
      <c r="H13" s="5" t="n">
        <v>-584</v>
      </c>
    </row>
    <row r="14">
      <c r="A14" s="4" t="inlineStr">
        <is>
          <t>Distributions to noncontrolling interests</t>
        </is>
      </c>
      <c r="B14" s="5" t="n">
        <v>-1021</v>
      </c>
      <c r="C14" s="4" t="inlineStr">
        <is>
          <t xml:space="preserve"> </t>
        </is>
      </c>
      <c r="D14" s="4" t="inlineStr">
        <is>
          <t xml:space="preserve"> </t>
        </is>
      </c>
      <c r="E14" s="4" t="inlineStr">
        <is>
          <t xml:space="preserve"> </t>
        </is>
      </c>
      <c r="F14" s="4" t="inlineStr">
        <is>
          <t xml:space="preserve"> </t>
        </is>
      </c>
      <c r="G14" s="4" t="inlineStr">
        <is>
          <t xml:space="preserve"> </t>
        </is>
      </c>
      <c r="H14" s="5" t="n">
        <v>-1021</v>
      </c>
    </row>
    <row r="15">
      <c r="A15" s="4" t="inlineStr">
        <is>
          <t>Other comprehensive loss</t>
        </is>
      </c>
      <c r="B15" s="5" t="n">
        <v>-1220</v>
      </c>
      <c r="C15" s="4" t="inlineStr">
        <is>
          <t xml:space="preserve"> </t>
        </is>
      </c>
      <c r="D15" s="4" t="inlineStr">
        <is>
          <t xml:space="preserve"> </t>
        </is>
      </c>
      <c r="E15" s="4" t="inlineStr">
        <is>
          <t xml:space="preserve"> </t>
        </is>
      </c>
      <c r="F15" s="4" t="inlineStr">
        <is>
          <t xml:space="preserve"> </t>
        </is>
      </c>
      <c r="G15" s="5" t="n">
        <v>-1220</v>
      </c>
      <c r="H15" s="4" t="inlineStr">
        <is>
          <t xml:space="preserve"> </t>
        </is>
      </c>
    </row>
    <row r="16">
      <c r="A16" s="4" t="inlineStr">
        <is>
          <t>Balance at Mar. 31, 2020</t>
        </is>
      </c>
      <c r="B16" s="5" t="n">
        <v>263021</v>
      </c>
      <c r="D16" s="6" t="n">
        <v>3</v>
      </c>
      <c r="E16" s="5" t="n">
        <v>308472</v>
      </c>
      <c r="F16" s="5" t="n">
        <v>-70232</v>
      </c>
      <c r="G16" s="5" t="n">
        <v>-3208</v>
      </c>
      <c r="H16" s="5" t="n">
        <v>27986</v>
      </c>
    </row>
    <row r="17">
      <c r="A17" s="4" t="inlineStr">
        <is>
          <t>Balance (in Shares) at Mar. 31, 2020</t>
        </is>
      </c>
      <c r="C17" s="5" t="n">
        <v>2531</v>
      </c>
      <c r="D17" s="5" t="n">
        <v>25988565</v>
      </c>
    </row>
    <row r="18">
      <c r="A18" s="4" t="inlineStr">
        <is>
          <t>Balance at Dec. 31, 2020</t>
        </is>
      </c>
      <c r="B18" s="5" t="n">
        <v>538960</v>
      </c>
      <c r="C18" s="4" t="inlineStr">
        <is>
          <t xml:space="preserve"> </t>
        </is>
      </c>
      <c r="D18" s="6" t="n">
        <v>3</v>
      </c>
      <c r="E18" s="5" t="n">
        <v>310326</v>
      </c>
      <c r="F18" s="5" t="n">
        <v>203080</v>
      </c>
      <c r="G18" s="5" t="n">
        <v>-823</v>
      </c>
      <c r="H18" s="5" t="n">
        <v>26374</v>
      </c>
    </row>
    <row r="19">
      <c r="A19" s="4" t="inlineStr">
        <is>
          <t>Balance (in Shares) at Dec. 31, 2020</t>
        </is>
      </c>
      <c r="C19" s="5" t="n">
        <v>3971</v>
      </c>
      <c r="D19" s="5" t="n">
        <v>25777796</v>
      </c>
    </row>
    <row r="20">
      <c r="A20" s="4" t="inlineStr">
        <is>
          <t>Common stock issued, net of offering costs</t>
        </is>
      </c>
      <c r="B20" s="5" t="n">
        <v>64713</v>
      </c>
      <c r="C20" s="4" t="inlineStr">
        <is>
          <t xml:space="preserve"> </t>
        </is>
      </c>
      <c r="D20" s="4" t="inlineStr">
        <is>
          <t xml:space="preserve"> </t>
        </is>
      </c>
      <c r="E20" s="5" t="n">
        <v>64713</v>
      </c>
      <c r="F20" s="4" t="inlineStr">
        <is>
          <t xml:space="preserve"> </t>
        </is>
      </c>
      <c r="G20" s="4" t="inlineStr">
        <is>
          <t xml:space="preserve"> </t>
        </is>
      </c>
      <c r="H20" s="4" t="inlineStr">
        <is>
          <t xml:space="preserve"> </t>
        </is>
      </c>
    </row>
    <row r="21">
      <c r="A21" s="4" t="inlineStr">
        <is>
          <t>Common stock issued, net of offering costs (in Shares)</t>
        </is>
      </c>
      <c r="C21" s="4" t="inlineStr">
        <is>
          <t xml:space="preserve"> </t>
        </is>
      </c>
      <c r="D21" s="5" t="n">
        <v>1413045</v>
      </c>
    </row>
    <row r="22">
      <c r="A22" s="4" t="inlineStr">
        <is>
          <t>Vesting of restricted stock and other, net of shares withheld for employer taxes</t>
        </is>
      </c>
      <c r="B22" s="5" t="n">
        <v>-22</v>
      </c>
      <c r="C22" s="4" t="inlineStr">
        <is>
          <t xml:space="preserve"> </t>
        </is>
      </c>
      <c r="D22" s="4" t="inlineStr">
        <is>
          <t xml:space="preserve"> </t>
        </is>
      </c>
      <c r="E22" s="5" t="n">
        <v>-22</v>
      </c>
      <c r="F22" s="4" t="inlineStr">
        <is>
          <t xml:space="preserve"> </t>
        </is>
      </c>
      <c r="G22" s="4" t="inlineStr">
        <is>
          <t xml:space="preserve"> </t>
        </is>
      </c>
      <c r="H22" s="4" t="inlineStr">
        <is>
          <t xml:space="preserve"> </t>
        </is>
      </c>
    </row>
    <row r="23">
      <c r="A23" s="4" t="inlineStr">
        <is>
          <t>Vesting of restricted stock and other, net of shares withheld for employer taxes (in Shares)</t>
        </is>
      </c>
      <c r="D23" s="5" t="n">
        <v>4068</v>
      </c>
    </row>
    <row r="24">
      <c r="A24" s="4" t="inlineStr">
        <is>
          <t>Share based payments</t>
        </is>
      </c>
      <c r="B24" s="5" t="n">
        <v>5526</v>
      </c>
      <c r="C24" s="4" t="inlineStr">
        <is>
          <t xml:space="preserve"> </t>
        </is>
      </c>
      <c r="D24" s="4" t="inlineStr">
        <is>
          <t xml:space="preserve"> </t>
        </is>
      </c>
      <c r="E24" s="5" t="n">
        <v>5526</v>
      </c>
      <c r="F24" s="4" t="inlineStr">
        <is>
          <t xml:space="preserve"> </t>
        </is>
      </c>
      <c r="G24" s="4" t="inlineStr">
        <is>
          <t xml:space="preserve"> </t>
        </is>
      </c>
      <c r="H24" s="4" t="inlineStr">
        <is>
          <t xml:space="preserve"> </t>
        </is>
      </c>
    </row>
    <row r="25">
      <c r="A25" s="4" t="inlineStr">
        <is>
          <t>Dividends on common stock</t>
        </is>
      </c>
      <c r="B25" s="5" t="n">
        <v>-103077</v>
      </c>
      <c r="C25" s="4" t="inlineStr">
        <is>
          <t xml:space="preserve"> </t>
        </is>
      </c>
      <c r="D25" s="4" t="inlineStr">
        <is>
          <t xml:space="preserve"> </t>
        </is>
      </c>
      <c r="E25" s="4" t="inlineStr">
        <is>
          <t xml:space="preserve"> </t>
        </is>
      </c>
      <c r="F25" s="5" t="n">
        <v>-103077</v>
      </c>
      <c r="G25" s="4" t="inlineStr">
        <is>
          <t xml:space="preserve"> </t>
        </is>
      </c>
      <c r="H25" s="4" t="inlineStr">
        <is>
          <t xml:space="preserve"> </t>
        </is>
      </c>
    </row>
    <row r="26">
      <c r="A26" s="4" t="inlineStr">
        <is>
          <t>Dividends on preferred stock</t>
        </is>
      </c>
      <c r="B26" s="5" t="n">
        <v>-1749</v>
      </c>
      <c r="C26" s="4" t="inlineStr">
        <is>
          <t xml:space="preserve"> </t>
        </is>
      </c>
      <c r="D26" s="4" t="inlineStr">
        <is>
          <t xml:space="preserve"> </t>
        </is>
      </c>
      <c r="E26" s="4" t="inlineStr">
        <is>
          <t xml:space="preserve"> </t>
        </is>
      </c>
      <c r="F26" s="5" t="n">
        <v>-1749</v>
      </c>
      <c r="G26" s="4" t="inlineStr">
        <is>
          <t xml:space="preserve"> </t>
        </is>
      </c>
      <c r="H26" s="4" t="inlineStr">
        <is>
          <t xml:space="preserve"> </t>
        </is>
      </c>
    </row>
    <row r="27">
      <c r="A27" s="4" t="inlineStr">
        <is>
          <t>Net income (loss)</t>
        </is>
      </c>
      <c r="B27" s="5" t="n">
        <v>256598</v>
      </c>
      <c r="C27" s="4" t="inlineStr">
        <is>
          <t xml:space="preserve"> </t>
        </is>
      </c>
      <c r="D27" s="4" t="inlineStr">
        <is>
          <t xml:space="preserve"> </t>
        </is>
      </c>
      <c r="E27" s="4" t="inlineStr">
        <is>
          <t xml:space="preserve"> </t>
        </is>
      </c>
      <c r="F27" s="5" t="n">
        <v>254656</v>
      </c>
      <c r="G27" s="4" t="inlineStr">
        <is>
          <t xml:space="preserve"> </t>
        </is>
      </c>
      <c r="H27" s="5" t="n">
        <v>1942</v>
      </c>
    </row>
    <row r="28">
      <c r="A28" s="4" t="inlineStr">
        <is>
          <t>Distributions to noncontrolling interests</t>
        </is>
      </c>
      <c r="B28" s="5" t="n">
        <v>-11257</v>
      </c>
      <c r="C28" s="4" t="inlineStr">
        <is>
          <t xml:space="preserve"> </t>
        </is>
      </c>
      <c r="D28" s="4" t="inlineStr">
        <is>
          <t xml:space="preserve"> </t>
        </is>
      </c>
      <c r="E28" s="4" t="inlineStr">
        <is>
          <t xml:space="preserve"> </t>
        </is>
      </c>
      <c r="F28" s="4" t="inlineStr">
        <is>
          <t xml:space="preserve"> </t>
        </is>
      </c>
      <c r="G28" s="4" t="inlineStr">
        <is>
          <t xml:space="preserve"> </t>
        </is>
      </c>
      <c r="H28" s="5" t="n">
        <v>-11257</v>
      </c>
    </row>
    <row r="29">
      <c r="A29" s="4" t="inlineStr">
        <is>
          <t>Contributions from noncontrolling interests</t>
        </is>
      </c>
      <c r="B29" s="5" t="n">
        <v>3722</v>
      </c>
      <c r="C29" s="4" t="inlineStr">
        <is>
          <t xml:space="preserve"> </t>
        </is>
      </c>
      <c r="D29" s="4" t="inlineStr">
        <is>
          <t xml:space="preserve"> </t>
        </is>
      </c>
      <c r="E29" s="4" t="inlineStr">
        <is>
          <t xml:space="preserve"> </t>
        </is>
      </c>
      <c r="F29" s="4" t="inlineStr">
        <is>
          <t xml:space="preserve"> </t>
        </is>
      </c>
      <c r="G29" s="4" t="inlineStr">
        <is>
          <t xml:space="preserve"> </t>
        </is>
      </c>
      <c r="H29" s="5" t="n">
        <v>3722</v>
      </c>
    </row>
    <row r="30">
      <c r="A30" s="4" t="inlineStr">
        <is>
          <t>Acquisition of noncontrolling interests</t>
        </is>
      </c>
      <c r="B30" s="5" t="n">
        <v>13042</v>
      </c>
      <c r="C30" s="4" t="inlineStr">
        <is>
          <t xml:space="preserve"> </t>
        </is>
      </c>
      <c r="D30" s="4" t="inlineStr">
        <is>
          <t xml:space="preserve"> </t>
        </is>
      </c>
      <c r="E30" s="4" t="inlineStr">
        <is>
          <t xml:space="preserve"> </t>
        </is>
      </c>
      <c r="F30" s="4" t="inlineStr">
        <is>
          <t xml:space="preserve"> </t>
        </is>
      </c>
      <c r="G30" s="4" t="inlineStr">
        <is>
          <t xml:space="preserve"> </t>
        </is>
      </c>
      <c r="H30" s="5" t="n">
        <v>13042</v>
      </c>
    </row>
    <row r="31">
      <c r="A31" s="4" t="inlineStr">
        <is>
          <t>Other comprehensive loss</t>
        </is>
      </c>
      <c r="B31" s="5" t="n">
        <v>-636</v>
      </c>
      <c r="C31" s="4" t="inlineStr">
        <is>
          <t xml:space="preserve"> </t>
        </is>
      </c>
      <c r="D31" s="4" t="inlineStr">
        <is>
          <t xml:space="preserve"> </t>
        </is>
      </c>
      <c r="E31" s="4" t="inlineStr">
        <is>
          <t xml:space="preserve"> </t>
        </is>
      </c>
      <c r="F31" s="4" t="inlineStr">
        <is>
          <t xml:space="preserve"> </t>
        </is>
      </c>
      <c r="G31" s="5" t="n">
        <v>-636</v>
      </c>
      <c r="H31" s="4" t="inlineStr">
        <is>
          <t xml:space="preserve"> </t>
        </is>
      </c>
    </row>
    <row r="32">
      <c r="A32" s="4" t="inlineStr">
        <is>
          <t>Balance at Mar. 31, 2021</t>
        </is>
      </c>
      <c r="B32" s="6" t="n">
        <v>765820</v>
      </c>
      <c r="C32" s="4" t="inlineStr">
        <is>
          <t xml:space="preserve"> </t>
        </is>
      </c>
      <c r="D32" s="6" t="n">
        <v>3</v>
      </c>
      <c r="E32" s="6" t="n">
        <v>380543</v>
      </c>
      <c r="F32" s="6" t="n">
        <v>352910</v>
      </c>
      <c r="G32" s="6" t="n">
        <v>-1459</v>
      </c>
      <c r="H32" s="6" t="n">
        <v>33823</v>
      </c>
    </row>
    <row r="33">
      <c r="A33" s="4" t="inlineStr">
        <is>
          <t>Balance (in Shares) at Mar. 31, 2021</t>
        </is>
      </c>
      <c r="C33" s="5" t="n">
        <v>3971</v>
      </c>
      <c r="D33" s="5" t="n">
        <v>27194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3" t="inlineStr">
        <is>
          <t>Earnings Per Share (Details) [Line Items]</t>
        </is>
      </c>
    </row>
    <row r="4">
      <c r="A4" s="4" t="inlineStr">
        <is>
          <t>Number of shares held in escrow account</t>
        </is>
      </c>
      <c r="B4" s="5" t="n">
        <v>387365</v>
      </c>
    </row>
    <row r="5">
      <c r="A5" s="4" t="inlineStr">
        <is>
          <t>Number of antidilutive securities were excluded from the computation of diluted net income (loss) per share</t>
        </is>
      </c>
      <c r="B5" s="5" t="n">
        <v>727994</v>
      </c>
      <c r="C5" s="5" t="n">
        <v>1820178</v>
      </c>
    </row>
    <row r="6">
      <c r="A6" s="4" t="inlineStr">
        <is>
          <t>Escrow Subject to Cancellation Escrow Claims [Member]</t>
        </is>
      </c>
    </row>
    <row r="7">
      <c r="A7" s="3" t="inlineStr">
        <is>
          <t>Earnings Per Share (Details) [Line Items]</t>
        </is>
      </c>
    </row>
    <row r="8">
      <c r="A8" s="4" t="inlineStr">
        <is>
          <t>Number of shares issued in escrow account to forfeiture for final settlement of claims</t>
        </is>
      </c>
      <c r="B8" s="5" t="n">
        <v>3873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 in Thousands</t>
        </is>
      </c>
      <c r="B1" s="2" t="inlineStr">
        <is>
          <t>3 Months Ended</t>
        </is>
      </c>
    </row>
    <row r="2">
      <c r="B2" s="2" t="inlineStr">
        <is>
          <t>Mar. 31, 2021</t>
        </is>
      </c>
      <c r="C2" s="2" t="inlineStr">
        <is>
          <t>Mar. 31, 2020</t>
        </is>
      </c>
    </row>
    <row r="3">
      <c r="A3" s="3" t="inlineStr">
        <is>
          <t>Schedule of basic and diluted earnings per share [Abstract]</t>
        </is>
      </c>
    </row>
    <row r="4">
      <c r="A4" s="4" t="inlineStr">
        <is>
          <t>Net income (loss) attributable to B. Riley Financial, Inc.</t>
        </is>
      </c>
      <c r="B4" s="6" t="n">
        <v>254656</v>
      </c>
      <c r="C4" s="6" t="n">
        <v>-98665</v>
      </c>
    </row>
    <row r="5">
      <c r="A5" s="4" t="inlineStr">
        <is>
          <t>Preferred stock dividends</t>
        </is>
      </c>
      <c r="B5" s="5" t="n">
        <v>-1749</v>
      </c>
      <c r="C5" s="5" t="n">
        <v>-1055</v>
      </c>
    </row>
    <row r="6">
      <c r="A6" s="4" t="inlineStr">
        <is>
          <t>Net income (loss) applicable to common shareholders</t>
        </is>
      </c>
      <c r="B6" s="6" t="n">
        <v>252907</v>
      </c>
      <c r="C6" s="6" t="n">
        <v>-99720</v>
      </c>
    </row>
    <row r="7">
      <c r="A7" s="3" t="inlineStr">
        <is>
          <t>Weighted average common shares outstanding:</t>
        </is>
      </c>
    </row>
    <row r="8">
      <c r="A8" s="4" t="inlineStr">
        <is>
          <t>Basic</t>
        </is>
      </c>
      <c r="B8" s="5" t="n">
        <v>26972275</v>
      </c>
      <c r="C8" s="5" t="n">
        <v>26028613</v>
      </c>
    </row>
    <row r="9">
      <c r="A9" s="3" t="inlineStr">
        <is>
          <t>Effect of dilutive potential common shares:</t>
        </is>
      </c>
    </row>
    <row r="10">
      <c r="A10" s="4" t="inlineStr">
        <is>
          <t>Restricted stock units and warrants</t>
        </is>
      </c>
      <c r="B10" s="5" t="n">
        <v>1738093</v>
      </c>
      <c r="C10" s="4" t="inlineStr">
        <is>
          <t xml:space="preserve"> </t>
        </is>
      </c>
    </row>
    <row r="11">
      <c r="A11" s="4" t="inlineStr">
        <is>
          <t>Diluted</t>
        </is>
      </c>
      <c r="B11" s="5" t="n">
        <v>28710368</v>
      </c>
      <c r="C11" s="5" t="n">
        <v>26028613</v>
      </c>
    </row>
    <row r="12">
      <c r="A12" s="4" t="inlineStr">
        <is>
          <t>Basic income (loss) per common share</t>
        </is>
      </c>
      <c r="B12" s="8" t="n">
        <v>9.380000000000001</v>
      </c>
      <c r="C12" s="8" t="n">
        <v>-3.83</v>
      </c>
    </row>
    <row r="13">
      <c r="A13" s="4" t="inlineStr">
        <is>
          <t>Diluted income (loss) per common share</t>
        </is>
      </c>
      <c r="B13" s="8" t="n">
        <v>8.81</v>
      </c>
      <c r="C13" s="8" t="n">
        <v>-3.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Commitments and Contingencies (Details) $ in Thousands</t>
        </is>
      </c>
      <c r="B1" s="2" t="inlineStr">
        <is>
          <t>Apr. 14, 2021USD ($)</t>
        </is>
      </c>
      <c r="C1" s="2" t="inlineStr">
        <is>
          <t>Aug. 10, 2020USD ($)</t>
        </is>
      </c>
      <c r="D1" s="2" t="inlineStr">
        <is>
          <t>Jun. 19, 2020EUR (€)</t>
        </is>
      </c>
      <c r="E1" s="2" t="inlineStr">
        <is>
          <t>Jan. 05, 2017USD ($)</t>
        </is>
      </c>
      <c r="F1" s="2" t="inlineStr">
        <is>
          <t>Jan. 23, 2021USD ($)</t>
        </is>
      </c>
      <c r="G1" s="2" t="inlineStr">
        <is>
          <t>Aug. 26, 2020USD ($)</t>
        </is>
      </c>
      <c r="H1" s="2" t="inlineStr">
        <is>
          <t>Mar. 31, 2021EUR (€)</t>
        </is>
      </c>
      <c r="I1" s="2" t="inlineStr">
        <is>
          <t>Dec. 31, 2020EUR (€)</t>
        </is>
      </c>
      <c r="J1" s="2" t="inlineStr">
        <is>
          <t>Jul. 31, 2020EUR (€)</t>
        </is>
      </c>
      <c r="K1" s="2" t="inlineStr">
        <is>
          <t>May 14, 2020USD ($)</t>
        </is>
      </c>
    </row>
    <row r="2">
      <c r="A2" s="3" t="inlineStr">
        <is>
          <t>Commitments and Contingencies (Details) [Line Items]</t>
        </is>
      </c>
    </row>
    <row r="3">
      <c r="A3" s="4" t="inlineStr">
        <is>
          <t>Offering price</t>
        </is>
      </c>
      <c r="E3" s="6" t="n">
        <v>151000</v>
      </c>
    </row>
    <row r="4">
      <c r="A4" s="4" t="inlineStr">
        <is>
          <t>Payment of financial services</t>
        </is>
      </c>
      <c r="B4" s="6" t="n">
        <v>3000</v>
      </c>
    </row>
    <row r="5">
      <c r="A5" s="4" t="inlineStr">
        <is>
          <t>Aggregate principal amount</t>
        </is>
      </c>
      <c r="F5" s="6" t="n">
        <v>400000</v>
      </c>
    </row>
    <row r="6">
      <c r="A6" s="4" t="inlineStr">
        <is>
          <t>Unsecured debt</t>
        </is>
      </c>
      <c r="F6" s="5" t="n">
        <v>100000</v>
      </c>
    </row>
    <row r="7">
      <c r="A7" s="4" t="inlineStr">
        <is>
          <t>Secured debt</t>
        </is>
      </c>
      <c r="F7" s="6" t="n">
        <v>300000</v>
      </c>
    </row>
    <row r="8">
      <c r="A8" s="4" t="inlineStr">
        <is>
          <t>Total loan commitment (in Euro) | €</t>
        </is>
      </c>
      <c r="D8" s="9" t="n">
        <v>33000</v>
      </c>
    </row>
    <row r="9">
      <c r="A9" s="4" t="inlineStr">
        <is>
          <t>Initial funding (in Euro) | €</t>
        </is>
      </c>
      <c r="H9" s="9" t="n">
        <v>26400</v>
      </c>
      <c r="I9" s="9" t="n">
        <v>26400</v>
      </c>
      <c r="J9" s="9" t="n">
        <v>6600</v>
      </c>
    </row>
    <row r="10">
      <c r="A10" s="4" t="inlineStr">
        <is>
          <t>Babcock &amp; Wilcox Enterprises, Inc. [Member]</t>
        </is>
      </c>
    </row>
    <row r="11">
      <c r="A11" s="3" t="inlineStr">
        <is>
          <t>Commitments and Contingencies (Details) [Line Items]</t>
        </is>
      </c>
    </row>
    <row r="12">
      <c r="A12" s="4" t="inlineStr">
        <is>
          <t>Contractual obligation</t>
        </is>
      </c>
      <c r="K12" s="6" t="n">
        <v>40000</v>
      </c>
    </row>
    <row r="13">
      <c r="A13" s="4" t="inlineStr">
        <is>
          <t>Indemnity rider received</t>
        </is>
      </c>
      <c r="G13" s="6" t="n">
        <v>600</v>
      </c>
    </row>
    <row r="14">
      <c r="A14" s="4" t="inlineStr">
        <is>
          <t>Babcock &amp; Wilcox Enterprises, Inc. [Member] | Berkley Insurance Company [Member]</t>
        </is>
      </c>
    </row>
    <row r="15">
      <c r="A15" s="3" t="inlineStr">
        <is>
          <t>Commitments and Contingencies (Details) [Line Items]</t>
        </is>
      </c>
    </row>
    <row r="16">
      <c r="A16" s="4" t="inlineStr">
        <is>
          <t>Indemnity amount</t>
        </is>
      </c>
      <c r="C16" s="6" t="n">
        <v>29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hare-Based Payments (Details) - USD ($) $ / shares in Units, $ in Thousands</t>
        </is>
      </c>
      <c r="B1" s="2" t="inlineStr">
        <is>
          <t>Jan. 15, 2021</t>
        </is>
      </c>
      <c r="C1" s="2" t="inlineStr">
        <is>
          <t>Oct. 30, 2018</t>
        </is>
      </c>
      <c r="D1" s="2" t="inlineStr">
        <is>
          <t>Mar. 31, 2021</t>
        </is>
      </c>
      <c r="E1" s="2" t="inlineStr">
        <is>
          <t>Mar. 31, 2020</t>
        </is>
      </c>
      <c r="F1" s="2" t="inlineStr">
        <is>
          <t>Dec. 31, 2020</t>
        </is>
      </c>
    </row>
    <row r="2">
      <c r="A2" s="3" t="inlineStr">
        <is>
          <t>Share-Based Payments (Details) [Line Items]</t>
        </is>
      </c>
    </row>
    <row r="3">
      <c r="A3" s="4" t="inlineStr">
        <is>
          <t>Share-based compensation expense (in Dollars)</t>
        </is>
      </c>
      <c r="D3" s="6" t="n">
        <v>5526</v>
      </c>
      <c r="E3" s="6" t="n">
        <v>5322</v>
      </c>
    </row>
    <row r="4">
      <c r="A4" s="4" t="inlineStr">
        <is>
          <t>Shares reserved for issuance</t>
        </is>
      </c>
      <c r="D4" s="5" t="n">
        <v>502326</v>
      </c>
    </row>
    <row r="5">
      <c r="A5" s="4" t="inlineStr">
        <is>
          <t>Repurchase shares of common stock</t>
        </is>
      </c>
      <c r="F5" s="5" t="n">
        <v>2165383</v>
      </c>
    </row>
    <row r="6">
      <c r="A6" s="4" t="inlineStr">
        <is>
          <t>Repurchase of common stock amount (in Dollars)</t>
        </is>
      </c>
      <c r="F6" s="6" t="n">
        <v>48248</v>
      </c>
    </row>
    <row r="7">
      <c r="A7" s="4" t="inlineStr">
        <is>
          <t>Common stock shares issued</t>
        </is>
      </c>
      <c r="B7" s="5" t="n">
        <v>1413045</v>
      </c>
    </row>
    <row r="8">
      <c r="A8" s="4" t="inlineStr">
        <is>
          <t>Full exercise shares</t>
        </is>
      </c>
      <c r="B8" s="5" t="n">
        <v>184310</v>
      </c>
    </row>
    <row r="9">
      <c r="A9" s="4" t="inlineStr">
        <is>
          <t>Net proceeds per share (in Dollars per share)</t>
        </is>
      </c>
      <c r="B9" s="6" t="n">
        <v>46</v>
      </c>
    </row>
    <row r="10">
      <c r="A10" s="4" t="inlineStr">
        <is>
          <t>Net proceeds of common stock (in Dollars)</t>
        </is>
      </c>
      <c r="D10" s="6" t="n">
        <v>64713</v>
      </c>
    </row>
    <row r="11">
      <c r="A11" s="4" t="inlineStr">
        <is>
          <t>Preferred stock, shares issued</t>
        </is>
      </c>
      <c r="D11" s="5" t="n">
        <v>3971</v>
      </c>
      <c r="F11" s="5" t="n">
        <v>3971</v>
      </c>
    </row>
    <row r="12">
      <c r="A12" s="4" t="inlineStr">
        <is>
          <t>Preferred stock, shares outstanding</t>
        </is>
      </c>
      <c r="D12" s="5" t="n">
        <v>3971</v>
      </c>
      <c r="F12" s="5" t="n">
        <v>3971</v>
      </c>
    </row>
    <row r="13">
      <c r="A13" s="4" t="inlineStr">
        <is>
          <t>Total liquidation preference (in Dollars)</t>
        </is>
      </c>
      <c r="D13" s="6" t="n">
        <v>99260</v>
      </c>
      <c r="F13" s="6" t="n">
        <v>99260</v>
      </c>
    </row>
    <row r="14">
      <c r="A14" s="4" t="inlineStr">
        <is>
          <t>Restricted Stock Units [Member]</t>
        </is>
      </c>
    </row>
    <row r="15">
      <c r="A15" s="3" t="inlineStr">
        <is>
          <t>Share-Based Payments (Details) [Line Items]</t>
        </is>
      </c>
    </row>
    <row r="16">
      <c r="A16" s="4" t="inlineStr">
        <is>
          <t>Granted shares</t>
        </is>
      </c>
      <c r="D16" s="5" t="n">
        <v>48714</v>
      </c>
    </row>
    <row r="17">
      <c r="A17" s="4" t="inlineStr">
        <is>
          <t>Grant date fair value (in Dollars)</t>
        </is>
      </c>
      <c r="D17" s="6" t="n">
        <v>2234</v>
      </c>
    </row>
    <row r="18">
      <c r="A18" s="4" t="inlineStr">
        <is>
          <t>Performance based restricted stock units [Member]</t>
        </is>
      </c>
    </row>
    <row r="19">
      <c r="A19" s="3" t="inlineStr">
        <is>
          <t>Share-Based Payments (Details) [Line Items]</t>
        </is>
      </c>
    </row>
    <row r="20">
      <c r="A20" s="4" t="inlineStr">
        <is>
          <t>Granted shares</t>
        </is>
      </c>
      <c r="D20" s="5" t="n">
        <v>1100000</v>
      </c>
    </row>
    <row r="21">
      <c r="A21" s="4" t="inlineStr">
        <is>
          <t>Grant date fair value (in Dollars)</t>
        </is>
      </c>
      <c r="D21" s="6" t="n">
        <v>40876</v>
      </c>
    </row>
    <row r="22">
      <c r="A22" s="4" t="inlineStr">
        <is>
          <t>Common Stock [Member]</t>
        </is>
      </c>
    </row>
    <row r="23">
      <c r="A23" s="3" t="inlineStr">
        <is>
          <t>Share-Based Payments (Details) [Line Items]</t>
        </is>
      </c>
    </row>
    <row r="24">
      <c r="A24" s="4" t="inlineStr">
        <is>
          <t>Net proceeds of common stock (in Dollars)</t>
        </is>
      </c>
      <c r="B24" s="6" t="n">
        <v>64713</v>
      </c>
    </row>
    <row r="25">
      <c r="A25" s="4" t="inlineStr">
        <is>
          <t>Amended and Restated 2009 Stock Incentive Plan [Member]</t>
        </is>
      </c>
    </row>
    <row r="26">
      <c r="A26" s="3" t="inlineStr">
        <is>
          <t>Share-Based Payments (Details) [Line Items]</t>
        </is>
      </c>
    </row>
    <row r="27">
      <c r="A27" s="4" t="inlineStr">
        <is>
          <t>Share-based compensation expense (in Dollars)</t>
        </is>
      </c>
      <c r="D27" s="5" t="n">
        <v>5299</v>
      </c>
      <c r="E27" s="5" t="n">
        <v>5157</v>
      </c>
    </row>
    <row r="28">
      <c r="A28" s="4" t="inlineStr">
        <is>
          <t>Employee Stock Purchase Plan [Member]</t>
        </is>
      </c>
    </row>
    <row r="29">
      <c r="A29" s="3" t="inlineStr">
        <is>
          <t>Share-Based Payments (Details) [Line Items]</t>
        </is>
      </c>
    </row>
    <row r="30">
      <c r="A30" s="4" t="inlineStr">
        <is>
          <t>Share-based compensation expense (in Dollars)</t>
        </is>
      </c>
      <c r="D30" s="6" t="n">
        <v>227</v>
      </c>
      <c r="E30" s="6" t="n">
        <v>165</v>
      </c>
    </row>
    <row r="31">
      <c r="A31" s="4" t="inlineStr">
        <is>
          <t>Common Stock [Member]</t>
        </is>
      </c>
    </row>
    <row r="32">
      <c r="A32" s="3" t="inlineStr">
        <is>
          <t>Share-Based Payments (Details) [Line Items]</t>
        </is>
      </c>
    </row>
    <row r="33">
      <c r="A33" s="4" t="inlineStr">
        <is>
          <t>Value of outstanding common shares (in Dollars)</t>
        </is>
      </c>
      <c r="C33" s="6" t="n">
        <v>50000</v>
      </c>
    </row>
    <row r="34">
      <c r="A34" s="4" t="inlineStr">
        <is>
          <t>Series A Preferred Stock [Member]</t>
        </is>
      </c>
    </row>
    <row r="35">
      <c r="A35" s="3" t="inlineStr">
        <is>
          <t>Share-Based Payments (Details) [Line Items]</t>
        </is>
      </c>
    </row>
    <row r="36">
      <c r="A36" s="4" t="inlineStr">
        <is>
          <t>Preferred stock, shares issued</t>
        </is>
      </c>
      <c r="D36" s="5" t="n">
        <v>2581</v>
      </c>
      <c r="F36" s="5" t="n">
        <v>2581</v>
      </c>
    </row>
    <row r="37">
      <c r="A37" s="4" t="inlineStr">
        <is>
          <t>Preferred stock, shares outstanding</t>
        </is>
      </c>
      <c r="D37" s="5" t="n">
        <v>2581</v>
      </c>
      <c r="F37" s="5" t="n">
        <v>2581</v>
      </c>
    </row>
    <row r="38">
      <c r="A38" s="4" t="inlineStr">
        <is>
          <t>Total liquidation preference (in Dollars)</t>
        </is>
      </c>
      <c r="D38" s="6" t="n">
        <v>64519</v>
      </c>
      <c r="F38" s="6" t="n">
        <v>64519</v>
      </c>
    </row>
    <row r="39">
      <c r="A39" s="4" t="inlineStr">
        <is>
          <t>Dividends per share (in Dollars per share)</t>
        </is>
      </c>
      <c r="D39" s="10" t="n">
        <v>0.4296875</v>
      </c>
    </row>
    <row r="40">
      <c r="A40" s="4" t="inlineStr">
        <is>
          <t>Series B Preferred Stock [Member]</t>
        </is>
      </c>
    </row>
    <row r="41">
      <c r="A41" s="3" t="inlineStr">
        <is>
          <t>Share-Based Payments (Details) [Line Items]</t>
        </is>
      </c>
    </row>
    <row r="42">
      <c r="A42" s="4" t="inlineStr">
        <is>
          <t>Preferred stock, shares issued</t>
        </is>
      </c>
      <c r="D42" s="5" t="n">
        <v>1390</v>
      </c>
      <c r="F42" s="5" t="n">
        <v>1390</v>
      </c>
    </row>
    <row r="43">
      <c r="A43" s="4" t="inlineStr">
        <is>
          <t>Preferred stock, shares outstanding</t>
        </is>
      </c>
      <c r="D43" s="5" t="n">
        <v>1390</v>
      </c>
      <c r="F43" s="5" t="n">
        <v>1390</v>
      </c>
    </row>
    <row r="44">
      <c r="A44" s="4" t="inlineStr">
        <is>
          <t>Total liquidation preference (in Dollars)</t>
        </is>
      </c>
      <c r="D44" s="6" t="n">
        <v>34741</v>
      </c>
      <c r="F44" s="6" t="n">
        <v>34741</v>
      </c>
    </row>
    <row r="45">
      <c r="A45" s="4" t="inlineStr">
        <is>
          <t>Dividends per share (in Dollars per share)</t>
        </is>
      </c>
      <c r="D45" s="10" t="n">
        <v>0.4609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21" customWidth="1" min="2" max="2"/>
  </cols>
  <sheetData>
    <row r="1">
      <c r="A1" s="1" t="inlineStr">
        <is>
          <t>Net Capital Requirements (Details) $ in Thousands</t>
        </is>
      </c>
      <c r="B1" s="2" t="inlineStr">
        <is>
          <t>Mar. 31, 2021USD ($)</t>
        </is>
      </c>
    </row>
    <row r="2">
      <c r="A2" s="4" t="inlineStr">
        <is>
          <t>B. Riley Securities [Member]</t>
        </is>
      </c>
    </row>
    <row r="3">
      <c r="A3" s="3" t="inlineStr">
        <is>
          <t>Net Capital Requirements (Details) [Line Items]</t>
        </is>
      </c>
    </row>
    <row r="4">
      <c r="A4" s="4" t="inlineStr">
        <is>
          <t>Net capital</t>
        </is>
      </c>
      <c r="B4" s="6" t="n">
        <v>243991</v>
      </c>
    </row>
    <row r="5">
      <c r="A5" s="4" t="inlineStr">
        <is>
          <t>Excess capital</t>
        </is>
      </c>
      <c r="B5" s="5" t="n">
        <v>237055</v>
      </c>
    </row>
    <row r="6">
      <c r="A6" s="4" t="inlineStr">
        <is>
          <t>B. Riley Securities [Member] | Maximum [Member]</t>
        </is>
      </c>
    </row>
    <row r="7">
      <c r="A7" s="3" t="inlineStr">
        <is>
          <t>Net Capital Requirements (Details) [Line Items]</t>
        </is>
      </c>
    </row>
    <row r="8">
      <c r="A8" s="4" t="inlineStr">
        <is>
          <t>Excess capital</t>
        </is>
      </c>
      <c r="B8" s="5" t="n">
        <v>6936</v>
      </c>
    </row>
    <row r="9">
      <c r="A9" s="4" t="inlineStr">
        <is>
          <t>B. Riley Wealth Management [Member]</t>
        </is>
      </c>
    </row>
    <row r="10">
      <c r="A10" s="3" t="inlineStr">
        <is>
          <t>Net Capital Requirements (Details) [Line Items]</t>
        </is>
      </c>
    </row>
    <row r="11">
      <c r="A11" s="4" t="inlineStr">
        <is>
          <t>Net capital</t>
        </is>
      </c>
      <c r="B11" s="5" t="n">
        <v>8363</v>
      </c>
    </row>
    <row r="12">
      <c r="A12" s="4" t="inlineStr">
        <is>
          <t>Excess capital</t>
        </is>
      </c>
      <c r="B12" s="5" t="n">
        <v>7627</v>
      </c>
    </row>
    <row r="13">
      <c r="A13" s="4" t="inlineStr">
        <is>
          <t>B. Riley Wealth Management [Member] | Maximum [Member]</t>
        </is>
      </c>
    </row>
    <row r="14">
      <c r="A14" s="3" t="inlineStr">
        <is>
          <t>Net Capital Requirements (Details) [Line Items]</t>
        </is>
      </c>
    </row>
    <row r="15">
      <c r="A15" s="4" t="inlineStr">
        <is>
          <t>Excess capital</t>
        </is>
      </c>
      <c r="B15" s="5" t="n">
        <v>736</v>
      </c>
    </row>
    <row r="16">
      <c r="A16" s="4" t="inlineStr">
        <is>
          <t>NSC [Member]</t>
        </is>
      </c>
    </row>
    <row r="17">
      <c r="A17" s="3" t="inlineStr">
        <is>
          <t>Net Capital Requirements (Details) [Line Items]</t>
        </is>
      </c>
    </row>
    <row r="18">
      <c r="A18" s="4" t="inlineStr">
        <is>
          <t>Net capital</t>
        </is>
      </c>
      <c r="B18" s="5" t="n">
        <v>13470</v>
      </c>
    </row>
    <row r="19">
      <c r="A19" s="4" t="inlineStr">
        <is>
          <t>Excess capital</t>
        </is>
      </c>
      <c r="B19" s="5" t="n">
        <v>12470</v>
      </c>
    </row>
    <row r="20">
      <c r="A20" s="4" t="inlineStr">
        <is>
          <t>NSC [Member] | Maximum [Member]</t>
        </is>
      </c>
    </row>
    <row r="21">
      <c r="A21" s="3" t="inlineStr">
        <is>
          <t>Net Capital Requirements (Details) [Line Items]</t>
        </is>
      </c>
    </row>
    <row r="22">
      <c r="A22" s="4" t="inlineStr">
        <is>
          <t>Excess capital</t>
        </is>
      </c>
      <c r="B22" s="5" t="n">
        <v>1000</v>
      </c>
    </row>
    <row r="23">
      <c r="A23" s="4" t="inlineStr">
        <is>
          <t>Winslow, Evans &amp; Crocker, Inc [Member]</t>
        </is>
      </c>
    </row>
    <row r="24">
      <c r="A24" s="3" t="inlineStr">
        <is>
          <t>Net Capital Requirements (Details) [Line Items]</t>
        </is>
      </c>
    </row>
    <row r="25">
      <c r="A25" s="4" t="inlineStr">
        <is>
          <t>Net capital</t>
        </is>
      </c>
      <c r="B25" s="5" t="n">
        <v>2127</v>
      </c>
    </row>
    <row r="26">
      <c r="A26" s="4" t="inlineStr">
        <is>
          <t>Excess capital</t>
        </is>
      </c>
      <c r="B26" s="5" t="n">
        <v>1982</v>
      </c>
    </row>
    <row r="27">
      <c r="A27" s="4" t="inlineStr">
        <is>
          <t>Winslow, Evans &amp; Crocker, Inc [Member] | Maximum [Member]</t>
        </is>
      </c>
    </row>
    <row r="28">
      <c r="A28" s="3" t="inlineStr">
        <is>
          <t>Net Capital Requirements (Details) [Line Items]</t>
        </is>
      </c>
    </row>
    <row r="29">
      <c r="A29" s="4" t="inlineStr">
        <is>
          <t>Excess capital</t>
        </is>
      </c>
      <c r="B29" s="6" t="n">
        <v>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 $ / shares in Units, $ in Thousands</t>
        </is>
      </c>
      <c r="B1" s="2" t="inlineStr">
        <is>
          <t>Mar. 10, 2021</t>
        </is>
      </c>
      <c r="C1" s="2" t="inlineStr">
        <is>
          <t>Mar. 01, 2021</t>
        </is>
      </c>
      <c r="D1" s="2" t="inlineStr">
        <is>
          <t>May 14, 2020</t>
        </is>
      </c>
      <c r="E1" s="2" t="inlineStr">
        <is>
          <t>Apr. 01, 2019</t>
        </is>
      </c>
      <c r="F1" s="2" t="inlineStr">
        <is>
          <t>Feb. 23, 2021</t>
        </is>
      </c>
      <c r="G1" s="2" t="inlineStr">
        <is>
          <t>Dec. 30, 2020</t>
        </is>
      </c>
      <c r="H1" s="2" t="inlineStr">
        <is>
          <t>Nov. 30, 2020</t>
        </is>
      </c>
      <c r="I1" s="2" t="inlineStr">
        <is>
          <t>Oct. 28, 2020</t>
        </is>
      </c>
      <c r="J1" s="2" t="inlineStr">
        <is>
          <t>Jan. 31, 2020</t>
        </is>
      </c>
      <c r="K1" s="2" t="inlineStr">
        <is>
          <t>Apr. 30, 2019</t>
        </is>
      </c>
      <c r="L1" s="2" t="inlineStr">
        <is>
          <t>Mar. 31, 2021</t>
        </is>
      </c>
      <c r="M1" s="2" t="inlineStr">
        <is>
          <t>Mar. 31, 2020</t>
        </is>
      </c>
      <c r="N1" s="2" t="inlineStr">
        <is>
          <t>Dec. 31, 2020</t>
        </is>
      </c>
      <c r="O1" s="2" t="inlineStr">
        <is>
          <t>Mar. 12, 2021</t>
        </is>
      </c>
      <c r="P1" s="2" t="inlineStr">
        <is>
          <t>Feb. 12, 2021</t>
        </is>
      </c>
      <c r="Q1" s="2" t="inlineStr">
        <is>
          <t>Dec. 31, 2019</t>
        </is>
      </c>
    </row>
    <row r="2">
      <c r="A2" s="3" t="inlineStr">
        <is>
          <t>Related Party Transactions (Details) [Line Items]</t>
        </is>
      </c>
    </row>
    <row r="3">
      <c r="A3" s="4" t="inlineStr">
        <is>
          <t>Due from related party</t>
        </is>
      </c>
      <c r="L3" s="6" t="n">
        <v>1079</v>
      </c>
      <c r="N3" s="6" t="n">
        <v>986</v>
      </c>
    </row>
    <row r="4">
      <c r="A4" s="4" t="inlineStr">
        <is>
          <t>Interest expense</t>
        </is>
      </c>
      <c r="L4" s="5" t="n">
        <v>19786</v>
      </c>
      <c r="M4" s="6" t="n">
        <v>15654</v>
      </c>
    </row>
    <row r="5">
      <c r="A5" s="4" t="inlineStr">
        <is>
          <t>Loans receivable with a carrying value</t>
        </is>
      </c>
      <c r="L5" s="5" t="n">
        <v>202618</v>
      </c>
      <c r="N5" s="5" t="n">
        <v>295809</v>
      </c>
    </row>
    <row r="6">
      <c r="A6" s="4" t="inlineStr">
        <is>
          <t>Transfer Agreement, description</t>
        </is>
      </c>
      <c r="E6" s="4" t="inlineStr">
        <is>
          <t>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J. Ahn surrendered the Transferred Interest to the Company in exchange for the cancellation of
the Note.</t>
        </is>
      </c>
    </row>
    <row r="7">
      <c r="A7" s="4" t="inlineStr">
        <is>
          <t>Investment advisory services</t>
        </is>
      </c>
      <c r="L7" s="6" t="n">
        <v>1210</v>
      </c>
    </row>
    <row r="8">
      <c r="A8" s="4" t="inlineStr">
        <is>
          <t>Operating expenses</t>
        </is>
      </c>
      <c r="F8" s="6" t="n">
        <v>300</v>
      </c>
    </row>
    <row r="9">
      <c r="A9" s="4" t="inlineStr">
        <is>
          <t>Loans pursuant</t>
        </is>
      </c>
      <c r="D9" s="6" t="n">
        <v>30000</v>
      </c>
    </row>
    <row r="10">
      <c r="A10" s="4" t="inlineStr">
        <is>
          <t>Fixed rate</t>
        </is>
      </c>
      <c r="L10" s="4" t="inlineStr">
        <is>
          <t>1.00%</t>
        </is>
      </c>
    </row>
    <row r="11">
      <c r="A11" s="4" t="inlineStr">
        <is>
          <t>Underwriting and financial advisory fees</t>
        </is>
      </c>
      <c r="L11" s="6" t="n">
        <v>10638</v>
      </c>
    </row>
    <row r="12">
      <c r="A12" s="4" t="inlineStr">
        <is>
          <t>Services fees</t>
        </is>
      </c>
      <c r="L12" s="5" t="n">
        <v>750</v>
      </c>
    </row>
    <row r="13">
      <c r="A13" s="4" t="inlineStr">
        <is>
          <t>Conversion on notes receivable</t>
        </is>
      </c>
      <c r="I13" s="6" t="n">
        <v>3367</v>
      </c>
    </row>
    <row r="14">
      <c r="A14" s="4" t="inlineStr">
        <is>
          <t>Notes receivable shares (in Shares)</t>
        </is>
      </c>
      <c r="I14" s="5" t="n">
        <v>3367</v>
      </c>
    </row>
    <row r="15">
      <c r="A15" s="4" t="inlineStr">
        <is>
          <t>Minority equity interest</t>
        </is>
      </c>
      <c r="L15" s="5" t="n">
        <v>33823</v>
      </c>
      <c r="N15" s="5" t="n">
        <v>26374</v>
      </c>
    </row>
    <row r="16">
      <c r="A16" s="4" t="inlineStr">
        <is>
          <t>Working capital</t>
        </is>
      </c>
      <c r="L16" s="6" t="n">
        <v>3000</v>
      </c>
    </row>
    <row r="17">
      <c r="A17" s="4" t="inlineStr">
        <is>
          <t>interest bears</t>
        </is>
      </c>
      <c r="L17" s="4" t="inlineStr">
        <is>
          <t>12.00%</t>
        </is>
      </c>
    </row>
    <row r="18">
      <c r="A18" s="4" t="inlineStr">
        <is>
          <t>Company loaned</t>
        </is>
      </c>
      <c r="L18" s="6" t="n">
        <v>1307069</v>
      </c>
      <c r="N18" s="5" t="n">
        <v>759810</v>
      </c>
    </row>
    <row r="19">
      <c r="A19" s="4" t="inlineStr">
        <is>
          <t>interest due</t>
        </is>
      </c>
      <c r="L19" s="4" t="inlineStr">
        <is>
          <t>12.00%</t>
        </is>
      </c>
    </row>
    <row r="20">
      <c r="A20" s="4" t="inlineStr">
        <is>
          <t>Executive Officer's and Board of Directors [Member]</t>
        </is>
      </c>
    </row>
    <row r="21">
      <c r="A21" s="3" t="inlineStr">
        <is>
          <t>Related Party Transactions (Details) [Line Items]</t>
        </is>
      </c>
    </row>
    <row r="22">
      <c r="A22" s="4" t="inlineStr">
        <is>
          <t>Financial interest</t>
        </is>
      </c>
      <c r="L22" s="4" t="inlineStr">
        <is>
          <t>42.50%</t>
        </is>
      </c>
    </row>
    <row r="23">
      <c r="A23" s="4" t="inlineStr">
        <is>
          <t>B&amp;W [Member]</t>
        </is>
      </c>
    </row>
    <row r="24">
      <c r="A24" s="3" t="inlineStr">
        <is>
          <t>Related Party Transactions (Details) [Line Items]</t>
        </is>
      </c>
    </row>
    <row r="25">
      <c r="A25" s="4" t="inlineStr">
        <is>
          <t>Additional loan amount</t>
        </is>
      </c>
      <c r="D25" s="5" t="n">
        <v>10000</v>
      </c>
    </row>
    <row r="26">
      <c r="A26" s="4" t="inlineStr">
        <is>
          <t>Loans pursuant</t>
        </is>
      </c>
      <c r="D26" s="6" t="n">
        <v>40000</v>
      </c>
    </row>
    <row r="27">
      <c r="A27" s="4" t="inlineStr">
        <is>
          <t>Fixed rate</t>
        </is>
      </c>
      <c r="D27" s="4" t="inlineStr">
        <is>
          <t>12.00%</t>
        </is>
      </c>
    </row>
    <row r="28">
      <c r="A28" s="4" t="inlineStr">
        <is>
          <t>Per common share (in Dollars per share)</t>
        </is>
      </c>
      <c r="D28" s="8" t="n">
        <v>2.28</v>
      </c>
    </row>
    <row r="29">
      <c r="A29" s="4" t="inlineStr">
        <is>
          <t>Maven [Member]</t>
        </is>
      </c>
    </row>
    <row r="30">
      <c r="A30" s="3" t="inlineStr">
        <is>
          <t>Related Party Transactions (Details) [Line Items]</t>
        </is>
      </c>
    </row>
    <row r="31">
      <c r="A31" s="4" t="inlineStr">
        <is>
          <t>Subsidiaries amount value</t>
        </is>
      </c>
      <c r="G31" s="6" t="n">
        <v>2698</v>
      </c>
    </row>
    <row r="32">
      <c r="A32" s="4" t="inlineStr">
        <is>
          <t>Notes receivable shares (in Shares)</t>
        </is>
      </c>
      <c r="G32" s="5" t="n">
        <v>38376090</v>
      </c>
    </row>
    <row r="33">
      <c r="A33" s="4" t="inlineStr">
        <is>
          <t>financial advisory fees</t>
        </is>
      </c>
      <c r="H33" s="6" t="n">
        <v>441</v>
      </c>
    </row>
    <row r="34">
      <c r="A34" s="4" t="inlineStr">
        <is>
          <t>Principal value</t>
        </is>
      </c>
      <c r="G34" s="6" t="n">
        <v>9991</v>
      </c>
    </row>
    <row r="35">
      <c r="A35" s="4" t="inlineStr">
        <is>
          <t>Common stock average price (in Dollars per share)</t>
        </is>
      </c>
      <c r="G35" s="8" t="n">
        <v>0.33</v>
      </c>
    </row>
    <row r="36">
      <c r="A36" s="4" t="inlineStr">
        <is>
          <t>Lingo [Member]</t>
        </is>
      </c>
    </row>
    <row r="37">
      <c r="A37" s="3" t="inlineStr">
        <is>
          <t>Related Party Transactions (Details) [Line Items]</t>
        </is>
      </c>
    </row>
    <row r="38">
      <c r="A38" s="4" t="inlineStr">
        <is>
          <t>Loans receivable with a carrying value</t>
        </is>
      </c>
      <c r="L38" s="6" t="n">
        <v>55483</v>
      </c>
      <c r="N38" s="5" t="n">
        <v>55066</v>
      </c>
    </row>
    <row r="39">
      <c r="A39" s="4" t="inlineStr">
        <is>
          <t>Financial interest</t>
        </is>
      </c>
      <c r="L39" s="4" t="inlineStr">
        <is>
          <t>16.00%</t>
        </is>
      </c>
    </row>
    <row r="40">
      <c r="A40" s="4" t="inlineStr">
        <is>
          <t>Term loan</t>
        </is>
      </c>
      <c r="L40" s="6" t="n">
        <v>17500</v>
      </c>
    </row>
    <row r="41">
      <c r="A41" s="4" t="inlineStr">
        <is>
          <t>Extended a promissory note</t>
        </is>
      </c>
      <c r="B41" s="6" t="n">
        <v>1100</v>
      </c>
    </row>
    <row r="42">
      <c r="A42" s="4" t="inlineStr">
        <is>
          <t>Interest bears</t>
        </is>
      </c>
      <c r="B42" s="4" t="inlineStr">
        <is>
          <t>6.00%</t>
        </is>
      </c>
    </row>
    <row r="43">
      <c r="A43" s="4" t="inlineStr">
        <is>
          <t>GACP I, L.P [Member]</t>
        </is>
      </c>
    </row>
    <row r="44">
      <c r="A44" s="3" t="inlineStr">
        <is>
          <t>Related Party Transactions (Details) [Line Items]</t>
        </is>
      </c>
    </row>
    <row r="45">
      <c r="A45" s="4" t="inlineStr">
        <is>
          <t>Due from related party</t>
        </is>
      </c>
      <c r="L45" s="6" t="n">
        <v>22</v>
      </c>
      <c r="N45" s="5" t="n">
        <v>9</v>
      </c>
    </row>
    <row r="46">
      <c r="A46" s="4" t="inlineStr">
        <is>
          <t>GACP I, L.P [Member] | Co-Chief Executive Officer [Member]</t>
        </is>
      </c>
    </row>
    <row r="47">
      <c r="A47" s="3" t="inlineStr">
        <is>
          <t>Related Party Transactions (Details) [Line Items]</t>
        </is>
      </c>
    </row>
    <row r="48">
      <c r="A48" s="4" t="inlineStr">
        <is>
          <t>Financial interest</t>
        </is>
      </c>
      <c r="L48" s="4" t="inlineStr">
        <is>
          <t>32.90%</t>
        </is>
      </c>
    </row>
    <row r="49">
      <c r="A49" s="4" t="inlineStr">
        <is>
          <t>GACP II, L.P [Member]</t>
        </is>
      </c>
    </row>
    <row r="50">
      <c r="A50" s="3" t="inlineStr">
        <is>
          <t>Related Party Transactions (Details) [Line Items]</t>
        </is>
      </c>
    </row>
    <row r="51">
      <c r="A51" s="4" t="inlineStr">
        <is>
          <t>Due from related party</t>
        </is>
      </c>
      <c r="L51" s="6" t="n">
        <v>1057</v>
      </c>
      <c r="N51" s="5" t="n">
        <v>544</v>
      </c>
    </row>
    <row r="52">
      <c r="A52" s="4" t="inlineStr">
        <is>
          <t>CA Global Partners, LLC [Member]</t>
        </is>
      </c>
    </row>
    <row r="53">
      <c r="A53" s="3" t="inlineStr">
        <is>
          <t>Related Party Transactions (Details) [Line Items]</t>
        </is>
      </c>
    </row>
    <row r="54">
      <c r="A54" s="4" t="inlineStr">
        <is>
          <t>Due from related party</t>
        </is>
      </c>
      <c r="N54" s="5" t="n">
        <v>433</v>
      </c>
    </row>
    <row r="55">
      <c r="A55" s="4" t="inlineStr">
        <is>
          <t>GACP I, L.P [Member]</t>
        </is>
      </c>
    </row>
    <row r="56">
      <c r="A56" s="3" t="inlineStr">
        <is>
          <t>Related Party Transactions (Details) [Line Items]</t>
        </is>
      </c>
    </row>
    <row r="57">
      <c r="A57" s="4" t="inlineStr">
        <is>
          <t>Subsidiaries amount value</t>
        </is>
      </c>
      <c r="L57" s="5" t="n">
        <v>6630</v>
      </c>
    </row>
    <row r="58">
      <c r="A58" s="4" t="inlineStr">
        <is>
          <t>Interest expense</t>
        </is>
      </c>
      <c r="L58" s="5" t="n">
        <v>346</v>
      </c>
    </row>
    <row r="59">
      <c r="A59" s="4" t="inlineStr">
        <is>
          <t>GACP I, L.P [Member] | B. Riley Partners Opportunity Fund's Loan Participations [Member]</t>
        </is>
      </c>
    </row>
    <row r="60">
      <c r="A60" s="3" t="inlineStr">
        <is>
          <t>Related Party Transactions (Details) [Line Items]</t>
        </is>
      </c>
    </row>
    <row r="61">
      <c r="A61" s="4" t="inlineStr">
        <is>
          <t>Outstanding loan</t>
        </is>
      </c>
      <c r="L61" s="6" t="n">
        <v>6630</v>
      </c>
      <c r="N61" s="5" t="n">
        <v>14816</v>
      </c>
    </row>
    <row r="62">
      <c r="A62" s="4" t="inlineStr">
        <is>
          <t>GACP I, L.P [Member] | Lingo [Member] | B. Riley Partners Opportunity Fund's Loan Participations [Member] | Minimum [Member]</t>
        </is>
      </c>
    </row>
    <row r="63">
      <c r="A63" s="3" t="inlineStr">
        <is>
          <t>Related Party Transactions (Details) [Line Items]</t>
        </is>
      </c>
    </row>
    <row r="64">
      <c r="A64" s="4" t="inlineStr">
        <is>
          <t>Financial interest</t>
        </is>
      </c>
      <c r="L64" s="4" t="inlineStr">
        <is>
          <t>40.00%</t>
        </is>
      </c>
    </row>
    <row r="65">
      <c r="A65" s="4" t="inlineStr">
        <is>
          <t>GACP I, L.P [Member] | Lingo [Member] | B. Riley Partners Opportunity Fund's Loan Participations [Member] | Maximum [Member]</t>
        </is>
      </c>
    </row>
    <row r="66">
      <c r="A66" s="3" t="inlineStr">
        <is>
          <t>Related Party Transactions (Details) [Line Items]</t>
        </is>
      </c>
    </row>
    <row r="67">
      <c r="A67" s="4" t="inlineStr">
        <is>
          <t>Financial interest</t>
        </is>
      </c>
      <c r="L67" s="4" t="inlineStr">
        <is>
          <t>80.00%</t>
        </is>
      </c>
    </row>
    <row r="68">
      <c r="A68" s="4" t="inlineStr">
        <is>
          <t>Maven [Member]</t>
        </is>
      </c>
    </row>
    <row r="69">
      <c r="A69" s="3" t="inlineStr">
        <is>
          <t>Related Party Transactions (Details) [Line Items]</t>
        </is>
      </c>
    </row>
    <row r="70">
      <c r="A70" s="4" t="inlineStr">
        <is>
          <t>Loans receivable with a carrying value</t>
        </is>
      </c>
      <c r="L70" s="6" t="n">
        <v>330</v>
      </c>
    </row>
    <row r="71">
      <c r="A71" s="4" t="inlineStr">
        <is>
          <t>Loans receivable fair value</t>
        </is>
      </c>
      <c r="L71" s="6" t="n">
        <v>59240</v>
      </c>
      <c r="N71" s="5" t="n">
        <v>56552</v>
      </c>
    </row>
    <row r="72">
      <c r="A72" s="4" t="inlineStr">
        <is>
          <t>Description of loan payables</t>
        </is>
      </c>
      <c r="L72" s="4" t="inlineStr">
        <is>
          <t>Interest on these loans is payable at 12.0% to 15.0% per
annum with maturity dates through December 2022.</t>
        </is>
      </c>
    </row>
    <row r="73">
      <c r="A73" s="4" t="inlineStr">
        <is>
          <t>Sonim [Member]</t>
        </is>
      </c>
    </row>
    <row r="74">
      <c r="A74" s="3" t="inlineStr">
        <is>
          <t>Related Party Transactions (Details) [Line Items]</t>
        </is>
      </c>
    </row>
    <row r="75">
      <c r="A75" s="4" t="inlineStr">
        <is>
          <t>Loans receivable with a carrying value</t>
        </is>
      </c>
      <c r="Q75" s="6" t="n">
        <v>3798</v>
      </c>
    </row>
    <row r="76">
      <c r="A76" s="4" t="inlineStr">
        <is>
          <t>Babcock and Wilcox [Member]</t>
        </is>
      </c>
    </row>
    <row r="77">
      <c r="A77" s="3" t="inlineStr">
        <is>
          <t>Related Party Transactions (Details) [Line Items]</t>
        </is>
      </c>
    </row>
    <row r="78">
      <c r="A78" s="4" t="inlineStr">
        <is>
          <t>Loans receivable with a carrying value</t>
        </is>
      </c>
      <c r="L78" s="6" t="n">
        <v>36961</v>
      </c>
    </row>
    <row r="79">
      <c r="A79" s="4" t="inlineStr">
        <is>
          <t>Financial interest</t>
        </is>
      </c>
      <c r="P79" s="4" t="inlineStr">
        <is>
          <t>8.125%</t>
        </is>
      </c>
    </row>
    <row r="80">
      <c r="A80" s="4" t="inlineStr">
        <is>
          <t>Loans receivable amount</t>
        </is>
      </c>
      <c r="J80" s="6" t="n">
        <v>30000</v>
      </c>
      <c r="L80" s="6" t="n">
        <v>73330</v>
      </c>
      <c r="N80" s="6" t="n">
        <v>176191</v>
      </c>
    </row>
    <row r="81">
      <c r="A81" s="4" t="inlineStr">
        <is>
          <t>Additional loan amount</t>
        </is>
      </c>
      <c r="J81" s="5" t="n">
        <v>30000</v>
      </c>
    </row>
    <row r="82">
      <c r="A82" s="4" t="inlineStr">
        <is>
          <t>New debt value</t>
        </is>
      </c>
      <c r="J82" s="5" t="n">
        <v>200000</v>
      </c>
    </row>
    <row r="83">
      <c r="A83" s="4" t="inlineStr">
        <is>
          <t>Future commitments</t>
        </is>
      </c>
      <c r="J83" s="6" t="n">
        <v>40000</v>
      </c>
    </row>
    <row r="84">
      <c r="A84" s="4" t="inlineStr">
        <is>
          <t>Warrants granted (in Shares)</t>
        </is>
      </c>
      <c r="K84" s="5" t="n">
        <v>1666667</v>
      </c>
    </row>
    <row r="85">
      <c r="A85" s="4" t="inlineStr">
        <is>
          <t>Exercise Price (in Dollars per share)</t>
        </is>
      </c>
      <c r="K85" s="8" t="n">
        <v>0.01</v>
      </c>
    </row>
    <row r="86">
      <c r="A86" s="4" t="inlineStr">
        <is>
          <t>Principal amount due on loan</t>
        </is>
      </c>
      <c r="P86" s="6" t="n">
        <v>35000</v>
      </c>
    </row>
    <row r="87">
      <c r="A87" s="4" t="inlineStr">
        <is>
          <t>Tranche A Term Loans [Member]</t>
        </is>
      </c>
    </row>
    <row r="88">
      <c r="A88" s="3" t="inlineStr">
        <is>
          <t>Related Party Transactions (Details) [Line Items]</t>
        </is>
      </c>
    </row>
    <row r="89">
      <c r="A89" s="4" t="inlineStr">
        <is>
          <t>Principal amount due on loan</t>
        </is>
      </c>
      <c r="P89" s="6" t="n">
        <v>35000</v>
      </c>
    </row>
    <row r="90">
      <c r="A90" s="4" t="inlineStr">
        <is>
          <t>Bebe [Member]</t>
        </is>
      </c>
    </row>
    <row r="91">
      <c r="A91" s="3" t="inlineStr">
        <is>
          <t>Related Party Transactions (Details) [Line Items]</t>
        </is>
      </c>
    </row>
    <row r="92">
      <c r="A92" s="4" t="inlineStr">
        <is>
          <t>Loans receivable with a carrying value</t>
        </is>
      </c>
      <c r="B92" s="6" t="n">
        <v>8000</v>
      </c>
    </row>
    <row r="93">
      <c r="A93" s="4" t="inlineStr">
        <is>
          <t>Financial interest</t>
        </is>
      </c>
      <c r="L93" s="4" t="inlineStr">
        <is>
          <t>16.00%</t>
        </is>
      </c>
    </row>
    <row r="94">
      <c r="A94" s="4" t="inlineStr">
        <is>
          <t>Dash Holding Company, Inc. [Member]</t>
        </is>
      </c>
    </row>
    <row r="95">
      <c r="A95" s="3" t="inlineStr">
        <is>
          <t>Related Party Transactions (Details) [Line Items]</t>
        </is>
      </c>
    </row>
    <row r="96">
      <c r="A96" s="4" t="inlineStr">
        <is>
          <t>Loans receivable with a carrying value</t>
        </is>
      </c>
      <c r="L96" s="6" t="n">
        <v>3000</v>
      </c>
    </row>
    <row r="97">
      <c r="A97" s="4" t="inlineStr">
        <is>
          <t>Minority equity interest</t>
        </is>
      </c>
      <c r="L97" s="5" t="n">
        <v>2400</v>
      </c>
    </row>
    <row r="98">
      <c r="A98" s="4" t="inlineStr">
        <is>
          <t>Rumble On, Inc. [Member]</t>
        </is>
      </c>
    </row>
    <row r="99">
      <c r="A99" s="3" t="inlineStr">
        <is>
          <t>Related Party Transactions (Details) [Line Items]</t>
        </is>
      </c>
    </row>
    <row r="100">
      <c r="A100" s="4" t="inlineStr">
        <is>
          <t>Loans receivable with a carrying value</t>
        </is>
      </c>
      <c r="L100" s="6" t="n">
        <v>2500</v>
      </c>
    </row>
    <row r="101">
      <c r="A101" s="4" t="inlineStr">
        <is>
          <t>Company loaned</t>
        </is>
      </c>
      <c r="O101" s="6" t="n">
        <v>2500</v>
      </c>
    </row>
    <row r="102">
      <c r="A102" s="4" t="inlineStr">
        <is>
          <t>Initial public offering [Member]</t>
        </is>
      </c>
    </row>
    <row r="103">
      <c r="A103" s="3" t="inlineStr">
        <is>
          <t>Related Party Transactions (Details) [Line Items]</t>
        </is>
      </c>
    </row>
    <row r="104">
      <c r="A104" s="4" t="inlineStr">
        <is>
          <t>Underwriting fees</t>
        </is>
      </c>
      <c r="F104" s="6" t="n">
        <v>3366</v>
      </c>
    </row>
    <row r="105">
      <c r="A105" s="4" t="inlineStr">
        <is>
          <t>Operating expenses</t>
        </is>
      </c>
      <c r="C105" s="6" t="n">
        <v>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Mar. 31, 2021</t>
        </is>
      </c>
      <c r="C1" s="2" t="inlineStr">
        <is>
          <t>Dec. 31, 2020</t>
        </is>
      </c>
    </row>
    <row r="2">
      <c r="A2" s="4" t="inlineStr">
        <is>
          <t>North America [Member]</t>
        </is>
      </c>
    </row>
    <row r="3">
      <c r="A3" s="3" t="inlineStr">
        <is>
          <t>Business Segments (Details) [Line Items]</t>
        </is>
      </c>
    </row>
    <row r="4">
      <c r="A4" s="4" t="inlineStr">
        <is>
          <t>Property and equipment, net</t>
        </is>
      </c>
      <c r="B4" s="6" t="n">
        <v>15295</v>
      </c>
      <c r="C4" s="6" t="n">
        <v>11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Schedule of reportable segments - USD ($) $ / shares in Units, $ in Thousands</t>
        </is>
      </c>
      <c r="B1" s="2" t="inlineStr">
        <is>
          <t>3 Months Ended</t>
        </is>
      </c>
    </row>
    <row r="2">
      <c r="B2" s="2" t="inlineStr">
        <is>
          <t>Mar. 31, 2021</t>
        </is>
      </c>
      <c r="C2" s="2" t="inlineStr">
        <is>
          <t>Mar. 31, 2020</t>
        </is>
      </c>
    </row>
    <row r="3">
      <c r="A3" s="4" t="inlineStr">
        <is>
          <t>Capital Markets Segment [Member]</t>
        </is>
      </c>
    </row>
    <row r="4">
      <c r="A4" s="3" t="inlineStr">
        <is>
          <t>Segment Reporting Information [Line Items]</t>
        </is>
      </c>
    </row>
    <row r="5">
      <c r="A5" s="4" t="inlineStr">
        <is>
          <t>Revenues - Services and fees</t>
        </is>
      </c>
      <c r="B5" s="6" t="n">
        <v>170979</v>
      </c>
      <c r="C5" s="6" t="n">
        <v>73600</v>
      </c>
    </row>
    <row r="6">
      <c r="A6" s="4" t="inlineStr">
        <is>
          <t>Trading income (losses) and fair value adjustments on loans</t>
        </is>
      </c>
      <c r="B6" s="5" t="n">
        <v>264503</v>
      </c>
      <c r="C6" s="5" t="n">
        <v>-182015</v>
      </c>
    </row>
    <row r="7">
      <c r="A7" s="4" t="inlineStr">
        <is>
          <t>Interest income - Loans and securities lending</t>
        </is>
      </c>
      <c r="B7" s="5" t="n">
        <v>36920</v>
      </c>
      <c r="C7" s="5" t="n">
        <v>21851</v>
      </c>
    </row>
    <row r="8">
      <c r="A8" s="4" t="inlineStr">
        <is>
          <t>Total revenues</t>
        </is>
      </c>
      <c r="B8" s="5" t="n">
        <v>472402</v>
      </c>
      <c r="C8" s="5" t="n">
        <v>-86564</v>
      </c>
    </row>
    <row r="9">
      <c r="A9" s="4" t="inlineStr">
        <is>
          <t>Selling, general and administrative expenses</t>
        </is>
      </c>
      <c r="B9" s="5" t="n">
        <v>-86140</v>
      </c>
      <c r="C9" s="5" t="n">
        <v>-28301</v>
      </c>
    </row>
    <row r="10">
      <c r="A10" s="4" t="inlineStr">
        <is>
          <t>Interest expense - Securities lending and loan participations sold</t>
        </is>
      </c>
      <c r="B10" s="5" t="n">
        <v>-19189</v>
      </c>
      <c r="C10" s="5" t="n">
        <v>-8473</v>
      </c>
    </row>
    <row r="11">
      <c r="A11" s="4" t="inlineStr">
        <is>
          <t>Depreciation and amortization</t>
        </is>
      </c>
      <c r="B11" s="5" t="n">
        <v>-765</v>
      </c>
      <c r="C11" s="5" t="n">
        <v>-596</v>
      </c>
    </row>
    <row r="12">
      <c r="A12" s="4" t="inlineStr">
        <is>
          <t>Segment income (loss)</t>
        </is>
      </c>
      <c r="B12" s="5" t="n">
        <v>366308</v>
      </c>
      <c r="C12" s="5" t="n">
        <v>-123934</v>
      </c>
    </row>
    <row r="13">
      <c r="A13" s="4" t="inlineStr">
        <is>
          <t>Wealth Management Segment [Member]</t>
        </is>
      </c>
    </row>
    <row r="14">
      <c r="A14" s="3" t="inlineStr">
        <is>
          <t>Segment Reporting Information [Line Items]</t>
        </is>
      </c>
    </row>
    <row r="15">
      <c r="A15" s="4" t="inlineStr">
        <is>
          <t>Revenues - Services and fees</t>
        </is>
      </c>
      <c r="B15" s="5" t="n">
        <v>65542</v>
      </c>
      <c r="C15" s="5" t="n">
        <v>18887</v>
      </c>
    </row>
    <row r="16">
      <c r="A16" s="4" t="inlineStr">
        <is>
          <t>Trading income (losses) and fair value adjustments on loans</t>
        </is>
      </c>
      <c r="B16" s="5" t="n">
        <v>2356</v>
      </c>
      <c r="C16" s="5" t="n">
        <v>-427</v>
      </c>
    </row>
    <row r="17">
      <c r="A17" s="4" t="inlineStr">
        <is>
          <t>Total revenues</t>
        </is>
      </c>
      <c r="B17" s="5" t="n">
        <v>67898</v>
      </c>
      <c r="C17" s="5" t="n">
        <v>18460</v>
      </c>
    </row>
    <row r="18">
      <c r="A18" s="4" t="inlineStr">
        <is>
          <t>Selling, general and administrative expenses</t>
        </is>
      </c>
      <c r="B18" s="5" t="n">
        <v>-61472</v>
      </c>
      <c r="C18" s="5" t="n">
        <v>-17548</v>
      </c>
    </row>
    <row r="19">
      <c r="A19" s="4" t="inlineStr">
        <is>
          <t>Depreciation and amortization</t>
        </is>
      </c>
      <c r="B19" s="5" t="n">
        <v>-2399</v>
      </c>
      <c r="C19" s="5" t="n">
        <v>-483</v>
      </c>
    </row>
    <row r="20">
      <c r="A20" s="4" t="inlineStr">
        <is>
          <t>Segment income (loss)</t>
        </is>
      </c>
      <c r="B20" s="5" t="n">
        <v>4027</v>
      </c>
      <c r="C20" s="5" t="n">
        <v>429</v>
      </c>
    </row>
    <row r="21">
      <c r="A21" s="4" t="inlineStr">
        <is>
          <t>Auction and Liquidation segment [Member]</t>
        </is>
      </c>
    </row>
    <row r="22">
      <c r="A22" s="3" t="inlineStr">
        <is>
          <t>Segment Reporting Information [Line Items]</t>
        </is>
      </c>
    </row>
    <row r="23">
      <c r="A23" s="4" t="inlineStr">
        <is>
          <t>Revenues - Services and fees</t>
        </is>
      </c>
      <c r="B23" s="5" t="n">
        <v>7358</v>
      </c>
      <c r="C23" s="5" t="n">
        <v>20661</v>
      </c>
    </row>
    <row r="24">
      <c r="A24" s="4" t="inlineStr">
        <is>
          <t>Revenues - Sale of goods</t>
        </is>
      </c>
      <c r="B24" s="5" t="n">
        <v>6092</v>
      </c>
    </row>
    <row r="25">
      <c r="A25" s="4" t="inlineStr">
        <is>
          <t>Total revenues</t>
        </is>
      </c>
      <c r="B25" s="5" t="n">
        <v>13450</v>
      </c>
      <c r="C25" s="5" t="n">
        <v>20661</v>
      </c>
    </row>
    <row r="26">
      <c r="A26" s="4" t="inlineStr">
        <is>
          <t>Direct cost of services</t>
        </is>
      </c>
      <c r="B26" s="5" t="n">
        <v>-6580</v>
      </c>
      <c r="C26" s="5" t="n">
        <v>-14816</v>
      </c>
    </row>
    <row r="27">
      <c r="A27" s="4" t="inlineStr">
        <is>
          <t>Cost of goods sold</t>
        </is>
      </c>
      <c r="B27" s="5" t="n">
        <v>-4474</v>
      </c>
      <c r="C27" s="5" t="n">
        <v>-29</v>
      </c>
    </row>
    <row r="28">
      <c r="A28" s="4" t="inlineStr">
        <is>
          <t>Selling, general and administrative expenses</t>
        </is>
      </c>
      <c r="B28" s="5" t="n">
        <v>-1489</v>
      </c>
      <c r="C28" s="5" t="n">
        <v>-1526</v>
      </c>
    </row>
    <row r="29">
      <c r="A29" s="4" t="inlineStr">
        <is>
          <t>Depreciation and amortization</t>
        </is>
      </c>
      <c r="C29" s="5" t="n">
        <v>-1</v>
      </c>
    </row>
    <row r="30">
      <c r="A30" s="4" t="inlineStr">
        <is>
          <t>Segment income (loss)</t>
        </is>
      </c>
      <c r="B30" s="5" t="n">
        <v>907</v>
      </c>
      <c r="C30" s="5" t="n">
        <v>4289</v>
      </c>
    </row>
    <row r="31">
      <c r="A31" s="4" t="inlineStr">
        <is>
          <t>Financial Consulting Segment [Member]</t>
        </is>
      </c>
    </row>
    <row r="32">
      <c r="A32" s="3" t="inlineStr">
        <is>
          <t>Segment Reporting Information [Line Items]</t>
        </is>
      </c>
    </row>
    <row r="33">
      <c r="A33" s="4" t="inlineStr">
        <is>
          <t>Revenues - Services and fees</t>
        </is>
      </c>
      <c r="B33" s="5" t="n">
        <v>21409</v>
      </c>
      <c r="C33" s="5" t="n">
        <v>20714</v>
      </c>
    </row>
    <row r="34">
      <c r="A34" s="4" t="inlineStr">
        <is>
          <t>Selling, general and administrative expenses</t>
        </is>
      </c>
      <c r="B34" s="5" t="n">
        <v>-17989</v>
      </c>
      <c r="C34" s="5" t="n">
        <v>-15729</v>
      </c>
    </row>
    <row r="35">
      <c r="A35" s="4" t="inlineStr">
        <is>
          <t>Depreciation and amortization</t>
        </is>
      </c>
      <c r="B35" s="5" t="n">
        <v>-98</v>
      </c>
      <c r="C35" s="5" t="n">
        <v>-67</v>
      </c>
    </row>
    <row r="36">
      <c r="A36" s="4" t="inlineStr">
        <is>
          <t>Segment income (loss)</t>
        </is>
      </c>
      <c r="B36" s="5" t="n">
        <v>3322</v>
      </c>
      <c r="C36" s="5" t="n">
        <v>4918</v>
      </c>
    </row>
    <row r="37">
      <c r="A37" s="4" t="inlineStr">
        <is>
          <t>Principal Investments - United Online and magicJack segment [Member]</t>
        </is>
      </c>
    </row>
    <row r="38">
      <c r="A38" s="3" t="inlineStr">
        <is>
          <t>Segment Reporting Information [Line Items]</t>
        </is>
      </c>
    </row>
    <row r="39">
      <c r="A39" s="4" t="inlineStr">
        <is>
          <t>Revenues - Services and fees</t>
        </is>
      </c>
      <c r="B39" s="5" t="n">
        <v>19793</v>
      </c>
      <c r="C39" s="5" t="n">
        <v>21718</v>
      </c>
    </row>
    <row r="40">
      <c r="A40" s="4" t="inlineStr">
        <is>
          <t>Revenues - Sale of goods</t>
        </is>
      </c>
      <c r="B40" s="5" t="n">
        <v>736</v>
      </c>
      <c r="C40" s="5" t="n">
        <v>1004</v>
      </c>
    </row>
    <row r="41">
      <c r="A41" s="4" t="inlineStr">
        <is>
          <t>Total revenues</t>
        </is>
      </c>
      <c r="B41" s="5" t="n">
        <v>20529</v>
      </c>
      <c r="C41" s="5" t="n">
        <v>22722</v>
      </c>
    </row>
    <row r="42">
      <c r="A42" s="4" t="inlineStr">
        <is>
          <t>Direct cost of services</t>
        </is>
      </c>
      <c r="B42" s="5" t="n">
        <v>-4742</v>
      </c>
      <c r="C42" s="5" t="n">
        <v>-5136</v>
      </c>
    </row>
    <row r="43">
      <c r="A43" s="4" t="inlineStr">
        <is>
          <t>Cost of goods sold</t>
        </is>
      </c>
      <c r="B43" s="5" t="n">
        <v>-852</v>
      </c>
      <c r="C43" s="5" t="n">
        <v>-740</v>
      </c>
    </row>
    <row r="44">
      <c r="A44" s="4" t="inlineStr">
        <is>
          <t>Selling, general and administrative expenses</t>
        </is>
      </c>
      <c r="B44" s="5" t="n">
        <v>-4870</v>
      </c>
      <c r="C44" s="5" t="n">
        <v>-5463</v>
      </c>
    </row>
    <row r="45">
      <c r="A45" s="4" t="inlineStr">
        <is>
          <t>Depreciation and amortization</t>
        </is>
      </c>
      <c r="B45" s="5" t="n">
        <v>-2534</v>
      </c>
      <c r="C45" s="5" t="n">
        <v>-2879</v>
      </c>
    </row>
    <row r="46">
      <c r="A46" s="4" t="inlineStr">
        <is>
          <t>Segment income (loss)</t>
        </is>
      </c>
      <c r="B46" s="5" t="n">
        <v>7531</v>
      </c>
      <c r="C46" s="5" t="n">
        <v>8504</v>
      </c>
    </row>
    <row r="47">
      <c r="A47" s="4" t="inlineStr">
        <is>
          <t>Brands Segment [Member]</t>
        </is>
      </c>
    </row>
    <row r="48">
      <c r="A48" s="3" t="inlineStr">
        <is>
          <t>Segment Reporting Information [Line Items]</t>
        </is>
      </c>
    </row>
    <row r="49">
      <c r="A49" s="4" t="inlineStr">
        <is>
          <t>Revenues - Services and fees</t>
        </is>
      </c>
      <c r="B49" s="5" t="n">
        <v>4388</v>
      </c>
      <c r="C49" s="5" t="n">
        <v>3801</v>
      </c>
    </row>
    <row r="50">
      <c r="A50" s="4" t="inlineStr">
        <is>
          <t>Trading income (losses) and fair value adjustments on loans</t>
        </is>
      </c>
      <c r="B50" s="5" t="n">
        <v>83</v>
      </c>
      <c r="C50" s="4" t="inlineStr">
        <is>
          <t xml:space="preserve"> </t>
        </is>
      </c>
    </row>
    <row r="51">
      <c r="A51" s="4" t="inlineStr">
        <is>
          <t>Total revenues</t>
        </is>
      </c>
      <c r="B51" s="5" t="n">
        <v>4471</v>
      </c>
      <c r="C51" s="5" t="n">
        <v>3801</v>
      </c>
    </row>
    <row r="52">
      <c r="A52" s="4" t="inlineStr">
        <is>
          <t>Selling, general and administrative expenses</t>
        </is>
      </c>
      <c r="B52" s="5" t="n">
        <v>-676</v>
      </c>
      <c r="C52" s="5" t="n">
        <v>-904</v>
      </c>
    </row>
    <row r="53">
      <c r="A53" s="4" t="inlineStr">
        <is>
          <t>Depreciation and amortization</t>
        </is>
      </c>
      <c r="B53" s="5" t="n">
        <v>-714</v>
      </c>
      <c r="C53" s="5" t="n">
        <v>-714</v>
      </c>
    </row>
    <row r="54">
      <c r="A54" s="4" t="inlineStr">
        <is>
          <t>Impairment of tradenames</t>
        </is>
      </c>
      <c r="B54" s="4" t="inlineStr">
        <is>
          <t xml:space="preserve"> </t>
        </is>
      </c>
      <c r="C54" s="5" t="n">
        <v>-4000</v>
      </c>
    </row>
    <row r="55">
      <c r="A55" s="4" t="inlineStr">
        <is>
          <t>Segment income (loss)</t>
        </is>
      </c>
      <c r="B55" s="5" t="n">
        <v>3081</v>
      </c>
      <c r="C55" s="5" t="n">
        <v>-1817</v>
      </c>
    </row>
    <row r="56">
      <c r="A56" s="4" t="inlineStr">
        <is>
          <t>Corporate and Other [Member]</t>
        </is>
      </c>
    </row>
    <row r="57">
      <c r="A57" s="3" t="inlineStr">
        <is>
          <t>Segment Reporting Information [Line Items]</t>
        </is>
      </c>
    </row>
    <row r="58">
      <c r="A58" s="4" t="inlineStr">
        <is>
          <t>Consolidated operating income (loss) from reportable segments</t>
        </is>
      </c>
      <c r="B58" s="5" t="n">
        <v>385176</v>
      </c>
      <c r="C58" s="5" t="n">
        <v>-107611</v>
      </c>
    </row>
    <row r="59">
      <c r="A59" s="4" t="inlineStr">
        <is>
          <t>Corporate and other expenses (including (loss) gain on extinguishment of debt of ($919) and $1,556 during the three months ended March 31, 2021 and 2020, respectively.)</t>
        </is>
      </c>
      <c r="B59" s="5" t="n">
        <v>-12198</v>
      </c>
      <c r="C59" s="5" t="n">
        <v>-13533</v>
      </c>
    </row>
    <row r="60">
      <c r="A60" s="4" t="inlineStr">
        <is>
          <t>Interest income</t>
        </is>
      </c>
      <c r="B60" s="5" t="n">
        <v>49</v>
      </c>
      <c r="C60" s="5" t="n">
        <v>246</v>
      </c>
    </row>
    <row r="61">
      <c r="A61" s="4" t="inlineStr">
        <is>
          <t>Income (loss) on equity investments</t>
        </is>
      </c>
      <c r="B61" s="5" t="n">
        <v>875</v>
      </c>
      <c r="C61" s="5" t="n">
        <v>-236</v>
      </c>
    </row>
    <row r="62">
      <c r="A62" s="4" t="inlineStr">
        <is>
          <t>Interest expense</t>
        </is>
      </c>
      <c r="B62" s="5" t="n">
        <v>-19786</v>
      </c>
      <c r="C62" s="5" t="n">
        <v>-15654</v>
      </c>
    </row>
    <row r="63">
      <c r="A63" s="4" t="inlineStr">
        <is>
          <t>Income (loss) before income taxes</t>
        </is>
      </c>
      <c r="B63" s="5" t="n">
        <v>354116</v>
      </c>
      <c r="C63" s="5" t="n">
        <v>-136788</v>
      </c>
    </row>
    <row r="64">
      <c r="A64" s="4" t="inlineStr">
        <is>
          <t>(Provision) benefit for income taxes</t>
        </is>
      </c>
      <c r="B64" s="5" t="n">
        <v>-97518</v>
      </c>
      <c r="C64" s="5" t="n">
        <v>37539</v>
      </c>
    </row>
    <row r="65">
      <c r="A65" s="4" t="inlineStr">
        <is>
          <t>Net income (loss)</t>
        </is>
      </c>
      <c r="B65" s="5" t="n">
        <v>256598</v>
      </c>
      <c r="C65" s="5" t="n">
        <v>-99249</v>
      </c>
    </row>
    <row r="66">
      <c r="A66" s="4" t="inlineStr">
        <is>
          <t>Net income (loss) attributable to noncontrolling interests</t>
        </is>
      </c>
      <c r="B66" s="5" t="n">
        <v>1942</v>
      </c>
      <c r="C66" s="5" t="n">
        <v>-584</v>
      </c>
    </row>
    <row r="67">
      <c r="A67" s="4" t="inlineStr">
        <is>
          <t>Net income (loss) attributable to B. Riley Financial, Inc.</t>
        </is>
      </c>
      <c r="B67" s="5" t="n">
        <v>254656</v>
      </c>
      <c r="C67" s="5" t="n">
        <v>-98665</v>
      </c>
    </row>
    <row r="68">
      <c r="A68" s="4" t="inlineStr">
        <is>
          <t>Preferred stock dividends</t>
        </is>
      </c>
      <c r="B68" s="6" t="n">
        <v>1749</v>
      </c>
      <c r="C68" s="6" t="n">
        <v>1055</v>
      </c>
    </row>
    <row r="69">
      <c r="A69" s="4" t="inlineStr">
        <is>
          <t>Net income (loss) available to common shareholders (in Dollars per share)</t>
        </is>
      </c>
      <c r="B69" s="6" t="n">
        <v>252907</v>
      </c>
      <c r="C69" s="6" t="n">
        <v>-997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Schedule of reportable segments (Parentheticals) - USD ($) $ in Thousands</t>
        </is>
      </c>
      <c r="B1" s="2" t="inlineStr">
        <is>
          <t>3 Months Ended</t>
        </is>
      </c>
    </row>
    <row r="2">
      <c r="B2" s="2" t="inlineStr">
        <is>
          <t>Mar. 31, 2021</t>
        </is>
      </c>
      <c r="C2" s="2" t="inlineStr">
        <is>
          <t>Mar. 31, 2020</t>
        </is>
      </c>
    </row>
    <row r="3">
      <c r="A3" s="4" t="inlineStr">
        <is>
          <t>Corporate and Other [Member]</t>
        </is>
      </c>
    </row>
    <row r="4">
      <c r="A4" s="3" t="inlineStr">
        <is>
          <t>Segment Reporting Information [Line Items]</t>
        </is>
      </c>
    </row>
    <row r="5">
      <c r="A5" s="4" t="inlineStr">
        <is>
          <t>Gain (loss) on extinguishment of debt</t>
        </is>
      </c>
      <c r="B5" s="6" t="n">
        <v>-919</v>
      </c>
      <c r="C5" s="6" t="n">
        <v>15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Schedule of revenues by geographical area - USD ($) $ in Thousands</t>
        </is>
      </c>
      <c r="B1" s="2" t="inlineStr">
        <is>
          <t>3 Months Ended</t>
        </is>
      </c>
    </row>
    <row r="2">
      <c r="B2" s="2" t="inlineStr">
        <is>
          <t>Mar. 31, 2021</t>
        </is>
      </c>
      <c r="C2" s="2" t="inlineStr">
        <is>
          <t>Mar. 31, 2020</t>
        </is>
      </c>
    </row>
    <row r="3">
      <c r="A3" s="3" t="inlineStr">
        <is>
          <t>Revenues - Services and fees:</t>
        </is>
      </c>
    </row>
    <row r="4">
      <c r="A4" s="4" t="inlineStr">
        <is>
          <t>Total Revenues - Services and fees</t>
        </is>
      </c>
      <c r="B4" s="6" t="n">
        <v>289469</v>
      </c>
      <c r="C4" s="6" t="n">
        <v>159381</v>
      </c>
    </row>
    <row r="5">
      <c r="A5" s="3" t="inlineStr">
        <is>
          <t>Total Revenues:</t>
        </is>
      </c>
    </row>
    <row r="6">
      <c r="A6" s="4" t="inlineStr">
        <is>
          <t>Total Revenues</t>
        </is>
      </c>
      <c r="B6" s="5" t="n">
        <v>600159</v>
      </c>
      <c r="C6" s="5" t="n">
        <v>-206</v>
      </c>
    </row>
    <row r="7">
      <c r="A7" s="4" t="inlineStr">
        <is>
          <t>North America [Member]</t>
        </is>
      </c>
    </row>
    <row r="8">
      <c r="A8" s="3" t="inlineStr">
        <is>
          <t>Revenues - Services and fees:</t>
        </is>
      </c>
    </row>
    <row r="9">
      <c r="A9" s="4" t="inlineStr">
        <is>
          <t>Total Revenues - Services and fees</t>
        </is>
      </c>
      <c r="B9" s="5" t="n">
        <v>288984</v>
      </c>
      <c r="C9" s="5" t="n">
        <v>158466</v>
      </c>
    </row>
    <row r="10">
      <c r="A10" s="3" t="inlineStr">
        <is>
          <t>Trading income (losses) and fair value adjustments on loans</t>
        </is>
      </c>
    </row>
    <row r="11">
      <c r="A11" s="4" t="inlineStr">
        <is>
          <t>Trading income (losses) and fair value adjustments on loans</t>
        </is>
      </c>
      <c r="B11" s="5" t="n">
        <v>266942</v>
      </c>
      <c r="C11" s="5" t="n">
        <v>-182442</v>
      </c>
    </row>
    <row r="12">
      <c r="A12" s="3" t="inlineStr">
        <is>
          <t>Revenues - Sale of goods</t>
        </is>
      </c>
    </row>
    <row r="13">
      <c r="A13" s="4" t="inlineStr">
        <is>
          <t>Total Revenues - Sale of Goods</t>
        </is>
      </c>
      <c r="B13" s="5" t="n">
        <v>6828</v>
      </c>
      <c r="C13" s="5" t="n">
        <v>1004</v>
      </c>
    </row>
    <row r="14">
      <c r="A14" s="3" t="inlineStr">
        <is>
          <t>Revenues - Interest income - Loans and securities lending:</t>
        </is>
      </c>
    </row>
    <row r="15">
      <c r="A15" s="4" t="inlineStr">
        <is>
          <t>Revenues - Interest income - Loans and securities lending</t>
        </is>
      </c>
      <c r="B15" s="5" t="n">
        <v>36920</v>
      </c>
      <c r="C15" s="5" t="n">
        <v>21851</v>
      </c>
    </row>
    <row r="16">
      <c r="A16" s="3" t="inlineStr">
        <is>
          <t>Total Revenues:</t>
        </is>
      </c>
    </row>
    <row r="17">
      <c r="A17" s="4" t="inlineStr">
        <is>
          <t>Total Revenues</t>
        </is>
      </c>
      <c r="B17" s="5" t="n">
        <v>599674</v>
      </c>
      <c r="C17" s="5" t="n">
        <v>-1121</v>
      </c>
    </row>
    <row r="18">
      <c r="A18" s="4" t="inlineStr">
        <is>
          <t>Australia [Member]</t>
        </is>
      </c>
    </row>
    <row r="19">
      <c r="A19" s="3" t="inlineStr">
        <is>
          <t>Revenues - Services and fees:</t>
        </is>
      </c>
    </row>
    <row r="20">
      <c r="A20" s="4" t="inlineStr">
        <is>
          <t>Total Revenues - Services and fees</t>
        </is>
      </c>
      <c r="B20" s="4" t="inlineStr">
        <is>
          <t xml:space="preserve"> </t>
        </is>
      </c>
      <c r="C20" s="5" t="n">
        <v>664</v>
      </c>
    </row>
    <row r="21">
      <c r="A21" s="3" t="inlineStr">
        <is>
          <t>Total Revenues:</t>
        </is>
      </c>
    </row>
    <row r="22">
      <c r="A22" s="4" t="inlineStr">
        <is>
          <t>Total Revenues</t>
        </is>
      </c>
      <c r="B22" s="4" t="inlineStr">
        <is>
          <t xml:space="preserve"> </t>
        </is>
      </c>
      <c r="C22" s="5" t="n">
        <v>664</v>
      </c>
    </row>
    <row r="23">
      <c r="A23" s="4" t="inlineStr">
        <is>
          <t>Europe [Member]</t>
        </is>
      </c>
    </row>
    <row r="24">
      <c r="A24" s="3" t="inlineStr">
        <is>
          <t>Revenues - Services and fees:</t>
        </is>
      </c>
    </row>
    <row r="25">
      <c r="A25" s="4" t="inlineStr">
        <is>
          <t>Total Revenues - Services and fees</t>
        </is>
      </c>
      <c r="B25" s="5" t="n">
        <v>485</v>
      </c>
      <c r="C25" s="5" t="n">
        <v>251</v>
      </c>
    </row>
    <row r="26">
      <c r="A26" s="3" t="inlineStr">
        <is>
          <t>Total Revenues:</t>
        </is>
      </c>
    </row>
    <row r="27">
      <c r="A27" s="4" t="inlineStr">
        <is>
          <t>Total Revenues</t>
        </is>
      </c>
      <c r="B27" s="6" t="n">
        <v>485</v>
      </c>
      <c r="C27" s="6"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on common stock per share</t>
        </is>
      </c>
      <c r="B4" s="8" t="n">
        <v>3.5</v>
      </c>
      <c r="C4" s="8"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56598</v>
      </c>
      <c r="C4" s="6" t="n">
        <v>-99249</v>
      </c>
    </row>
    <row r="5">
      <c r="A5" s="3" t="inlineStr">
        <is>
          <t>Adjustments to reconcile net income (loss) to net cash (used in) provided by operating activities:</t>
        </is>
      </c>
    </row>
    <row r="6">
      <c r="A6" s="4" t="inlineStr">
        <is>
          <t>Depreciation and amortization</t>
        </is>
      </c>
      <c r="B6" s="5" t="n">
        <v>6759</v>
      </c>
      <c r="C6" s="5" t="n">
        <v>4956</v>
      </c>
    </row>
    <row r="7">
      <c r="A7" s="4" t="inlineStr">
        <is>
          <t>Provision for doubtful accounts</t>
        </is>
      </c>
      <c r="B7" s="5" t="n">
        <v>402</v>
      </c>
      <c r="C7" s="5" t="n">
        <v>724</v>
      </c>
    </row>
    <row r="8">
      <c r="A8" s="4" t="inlineStr">
        <is>
          <t>Share-based compensation</t>
        </is>
      </c>
      <c r="B8" s="5" t="n">
        <v>5526</v>
      </c>
      <c r="C8" s="5" t="n">
        <v>5322</v>
      </c>
    </row>
    <row r="9">
      <c r="A9" s="4" t="inlineStr">
        <is>
          <t>Fair value adjustments, non-cash</t>
        </is>
      </c>
      <c r="B9" s="5" t="n">
        <v>-10726</v>
      </c>
      <c r="C9" s="5" t="n">
        <v>17926</v>
      </c>
    </row>
    <row r="10">
      <c r="A10" s="4" t="inlineStr">
        <is>
          <t>Non-cash interest and other</t>
        </is>
      </c>
      <c r="B10" s="5" t="n">
        <v>-4375</v>
      </c>
      <c r="C10" s="5" t="n">
        <v>-2827</v>
      </c>
    </row>
    <row r="11">
      <c r="A11" s="4" t="inlineStr">
        <is>
          <t>Effect of foreign currency on operations</t>
        </is>
      </c>
      <c r="B11" s="5" t="n">
        <v>-726</v>
      </c>
      <c r="C11" s="5" t="n">
        <v>179</v>
      </c>
    </row>
    <row r="12">
      <c r="A12" s="4" t="inlineStr">
        <is>
          <t>(Income) loss from equity investments</t>
        </is>
      </c>
      <c r="B12" s="5" t="n">
        <v>-875</v>
      </c>
      <c r="C12" s="5" t="n">
        <v>236</v>
      </c>
    </row>
    <row r="13">
      <c r="A13" s="4" t="inlineStr">
        <is>
          <t>Dividends from equity investments</t>
        </is>
      </c>
      <c r="B13" s="5" t="n">
        <v>305</v>
      </c>
      <c r="C13" s="5" t="n">
        <v>589</v>
      </c>
    </row>
    <row r="14">
      <c r="A14" s="4" t="inlineStr">
        <is>
          <t>Deferred income taxes</t>
        </is>
      </c>
      <c r="B14" s="5" t="n">
        <v>62696</v>
      </c>
      <c r="C14" s="5" t="n">
        <v>-4254</v>
      </c>
    </row>
    <row r="15">
      <c r="A15" s="4" t="inlineStr">
        <is>
          <t>Impairment of intangibles and gain on disposal of fixed assets</t>
        </is>
      </c>
      <c r="C15" s="5" t="n">
        <v>4046</v>
      </c>
    </row>
    <row r="16">
      <c r="A16" s="4" t="inlineStr">
        <is>
          <t>Loss (gain) on extinguishment of debt</t>
        </is>
      </c>
      <c r="B16" s="5" t="n">
        <v>919</v>
      </c>
      <c r="C16" s="5" t="n">
        <v>-1556</v>
      </c>
    </row>
    <row r="17">
      <c r="A17" s="4" t="inlineStr">
        <is>
          <t>Gain on equity investment</t>
        </is>
      </c>
      <c r="B17" s="5" t="n">
        <v>-3544</v>
      </c>
    </row>
    <row r="18">
      <c r="A18" s="4" t="inlineStr">
        <is>
          <t>Income allocated for mandatorily redeemable noncontrolling interests</t>
        </is>
      </c>
      <c r="B18" s="5" t="n">
        <v>130</v>
      </c>
      <c r="C18" s="5" t="n">
        <v>175</v>
      </c>
    </row>
    <row r="19">
      <c r="A19" s="3" t="inlineStr">
        <is>
          <t>Change in operating assets and liabilities:</t>
        </is>
      </c>
    </row>
    <row r="20">
      <c r="A20" s="4" t="inlineStr">
        <is>
          <t>Due from clearing brokers</t>
        </is>
      </c>
      <c r="B20" s="5" t="n">
        <v>-416038</v>
      </c>
      <c r="C20" s="5" t="n">
        <v>12939</v>
      </c>
    </row>
    <row r="21">
      <c r="A21" s="4" t="inlineStr">
        <is>
          <t>Securities and other investments owned</t>
        </is>
      </c>
      <c r="B21" s="5" t="n">
        <v>-235504</v>
      </c>
      <c r="C21" s="5" t="n">
        <v>125061</v>
      </c>
    </row>
    <row r="22">
      <c r="A22" s="4" t="inlineStr">
        <is>
          <t>Securities borrowed</t>
        </is>
      </c>
      <c r="B22" s="5" t="n">
        <v>-548178</v>
      </c>
      <c r="C22" s="5" t="n">
        <v>140168</v>
      </c>
    </row>
    <row r="23">
      <c r="A23" s="4" t="inlineStr">
        <is>
          <t>Accounts receivable and advances against customer contracts</t>
        </is>
      </c>
      <c r="B23" s="5" t="n">
        <v>-3885</v>
      </c>
      <c r="C23" s="5" t="n">
        <v>15674</v>
      </c>
    </row>
    <row r="24">
      <c r="A24" s="4" t="inlineStr">
        <is>
          <t>Prepaid expenses and other assets</t>
        </is>
      </c>
      <c r="B24" s="5" t="n">
        <v>-5629</v>
      </c>
      <c r="C24" s="5" t="n">
        <v>-37151</v>
      </c>
    </row>
    <row r="25">
      <c r="A25" s="4" t="inlineStr">
        <is>
          <t>Accounts payable, accrued expenses and other liabilities</t>
        </is>
      </c>
      <c r="B25" s="5" t="n">
        <v>30505</v>
      </c>
      <c r="C25" s="5" t="n">
        <v>-22097</v>
      </c>
    </row>
    <row r="26">
      <c r="A26" s="4" t="inlineStr">
        <is>
          <t>Amounts due to/from related parties and partners</t>
        </is>
      </c>
      <c r="B26" s="5" t="n">
        <v>1083</v>
      </c>
      <c r="C26" s="5" t="n">
        <v>752</v>
      </c>
    </row>
    <row r="27">
      <c r="A27" s="4" t="inlineStr">
        <is>
          <t>Securities sold, not yet purchased</t>
        </is>
      </c>
      <c r="B27" s="5" t="n">
        <v>277446</v>
      </c>
      <c r="C27" s="5" t="n">
        <v>-27522</v>
      </c>
    </row>
    <row r="28">
      <c r="A28" s="4" t="inlineStr">
        <is>
          <t>Deferred revenue</t>
        </is>
      </c>
      <c r="B28" s="5" t="n">
        <v>-3042</v>
      </c>
      <c r="C28" s="5" t="n">
        <v>6589</v>
      </c>
    </row>
    <row r="29">
      <c r="A29" s="4" t="inlineStr">
        <is>
          <t>Securities loaned</t>
        </is>
      </c>
      <c r="B29" s="5" t="n">
        <v>547259</v>
      </c>
      <c r="C29" s="5" t="n">
        <v>-139636</v>
      </c>
    </row>
    <row r="30">
      <c r="A30" s="4" t="inlineStr">
        <is>
          <t>Net cash (used in) provided by operating activities</t>
        </is>
      </c>
      <c r="B30" s="5" t="n">
        <v>-42894</v>
      </c>
      <c r="C30" s="5" t="n">
        <v>1044</v>
      </c>
    </row>
    <row r="31">
      <c r="A31" s="3" t="inlineStr">
        <is>
          <t>Cash flows from investing activities:</t>
        </is>
      </c>
    </row>
    <row r="32">
      <c r="A32" s="4" t="inlineStr">
        <is>
          <t>Purchases of loans receivable</t>
        </is>
      </c>
      <c r="B32" s="5" t="n">
        <v>-75669</v>
      </c>
      <c r="C32" s="5" t="n">
        <v>-115328</v>
      </c>
    </row>
    <row r="33">
      <c r="A33" s="4" t="inlineStr">
        <is>
          <t>Repayments of loans receivable</t>
        </is>
      </c>
      <c r="B33" s="5" t="n">
        <v>87476</v>
      </c>
      <c r="C33" s="5" t="n">
        <v>42128</v>
      </c>
    </row>
    <row r="34">
      <c r="A34" s="4" t="inlineStr">
        <is>
          <t>Sale of loan receivable to related party</t>
        </is>
      </c>
      <c r="C34" s="5" t="n">
        <v>1800</v>
      </c>
    </row>
    <row r="35">
      <c r="A35" s="4" t="inlineStr">
        <is>
          <t>Repayment of loan participations sold</t>
        </is>
      </c>
      <c r="B35" s="5" t="n">
        <v>-6086</v>
      </c>
      <c r="C35" s="5" t="n">
        <v>-244</v>
      </c>
    </row>
    <row r="36">
      <c r="A36" s="4" t="inlineStr">
        <is>
          <t>Acquisition of business, net of $34,924 cash acquired</t>
        </is>
      </c>
      <c r="B36" s="5" t="n">
        <v>-260</v>
      </c>
      <c r="C36" s="4" t="inlineStr">
        <is>
          <t xml:space="preserve"> </t>
        </is>
      </c>
    </row>
    <row r="37">
      <c r="A37" s="4" t="inlineStr">
        <is>
          <t>Purchases of property, equipment and other</t>
        </is>
      </c>
      <c r="B37" s="5" t="n">
        <v>-101</v>
      </c>
      <c r="C37" s="5" t="n">
        <v>-438</v>
      </c>
    </row>
    <row r="38">
      <c r="A38" s="4" t="inlineStr">
        <is>
          <t>Proceeds from sale of property, equipment and intangible assets</t>
        </is>
      </c>
      <c r="C38" s="5" t="n">
        <v>1</v>
      </c>
    </row>
    <row r="39">
      <c r="A39" s="4" t="inlineStr">
        <is>
          <t>Purchase of equity investments</t>
        </is>
      </c>
      <c r="B39" s="5" t="n">
        <v>-4698</v>
      </c>
    </row>
    <row r="40">
      <c r="A40" s="4" t="inlineStr">
        <is>
          <t>Net cash provided by (used in) investing activities</t>
        </is>
      </c>
      <c r="B40" s="5" t="n">
        <v>662</v>
      </c>
      <c r="C40" s="5" t="n">
        <v>-72081</v>
      </c>
    </row>
    <row r="41">
      <c r="A41" s="3" t="inlineStr">
        <is>
          <t>Cash flows from financing activities:</t>
        </is>
      </c>
    </row>
    <row r="42">
      <c r="A42" s="4" t="inlineStr">
        <is>
          <t>Repayment of asset based credit facility</t>
        </is>
      </c>
      <c r="C42" s="5" t="n">
        <v>-37096</v>
      </c>
    </row>
    <row r="43">
      <c r="A43" s="4" t="inlineStr">
        <is>
          <t>Repayment of notes payable</t>
        </is>
      </c>
      <c r="B43" s="5" t="n">
        <v>-37610</v>
      </c>
      <c r="C43" s="5" t="n">
        <v>-357</v>
      </c>
    </row>
    <row r="44">
      <c r="A44" s="4" t="inlineStr">
        <is>
          <t>Repayment of term loan</t>
        </is>
      </c>
      <c r="B44" s="5" t="n">
        <v>-4750</v>
      </c>
      <c r="C44" s="5" t="n">
        <v>-4810</v>
      </c>
    </row>
    <row r="45">
      <c r="A45" s="4" t="inlineStr">
        <is>
          <t>Proceeds from issuance of senior notes</t>
        </is>
      </c>
      <c r="B45" s="5" t="n">
        <v>402404</v>
      </c>
      <c r="C45" s="5" t="n">
        <v>171078</v>
      </c>
    </row>
    <row r="46">
      <c r="A46" s="4" t="inlineStr">
        <is>
          <t>Redemption of senior notes</t>
        </is>
      </c>
      <c r="B46" s="5" t="n">
        <v>-128156</v>
      </c>
      <c r="C46" s="5" t="n">
        <v>-1829</v>
      </c>
    </row>
    <row r="47">
      <c r="A47" s="4" t="inlineStr">
        <is>
          <t>Payment of debt issuance costs</t>
        </is>
      </c>
      <c r="B47" s="5" t="n">
        <v>-7510</v>
      </c>
      <c r="C47" s="5" t="n">
        <v>-2724</v>
      </c>
    </row>
    <row r="48">
      <c r="A48" s="4" t="inlineStr">
        <is>
          <t>Payment for contingent consideration</t>
        </is>
      </c>
      <c r="B48" s="5" t="n">
        <v>-75</v>
      </c>
    </row>
    <row r="49">
      <c r="A49" s="4" t="inlineStr">
        <is>
          <t>Payment of employment taxes on vesting of restricted stock</t>
        </is>
      </c>
      <c r="B49" s="5" t="n">
        <v>-22</v>
      </c>
      <c r="C49" s="5" t="n">
        <v>-505</v>
      </c>
    </row>
    <row r="50">
      <c r="A50" s="4" t="inlineStr">
        <is>
          <t>Common dividends paid</t>
        </is>
      </c>
      <c r="B50" s="5" t="n">
        <v>-95183</v>
      </c>
      <c r="C50" s="5" t="n">
        <v>-9609</v>
      </c>
    </row>
    <row r="51">
      <c r="A51" s="4" t="inlineStr">
        <is>
          <t>Preferred dividends paid</t>
        </is>
      </c>
      <c r="B51" s="5" t="n">
        <v>-1749</v>
      </c>
      <c r="C51" s="5" t="n">
        <v>-1055</v>
      </c>
    </row>
    <row r="52">
      <c r="A52" s="4" t="inlineStr">
        <is>
          <t>Repurchase of common stock</t>
        </is>
      </c>
      <c r="C52" s="5" t="n">
        <v>-24068</v>
      </c>
    </row>
    <row r="53">
      <c r="A53" s="4" t="inlineStr">
        <is>
          <t>Distribution to noncontrolling interests</t>
        </is>
      </c>
      <c r="B53" s="5" t="n">
        <v>-11571</v>
      </c>
      <c r="C53" s="5" t="n">
        <v>-1323</v>
      </c>
    </row>
    <row r="54">
      <c r="A54" s="4" t="inlineStr">
        <is>
          <t>Contribution from noncontrolling interests</t>
        </is>
      </c>
      <c r="B54" s="5" t="n">
        <v>3722</v>
      </c>
    </row>
    <row r="55">
      <c r="A55" s="4" t="inlineStr">
        <is>
          <t>Proceeds from issuance of common stock</t>
        </is>
      </c>
      <c r="B55" s="5" t="n">
        <v>64713</v>
      </c>
    </row>
    <row r="56">
      <c r="A56" s="4" t="inlineStr">
        <is>
          <t>Proceeds from issuance of preferred stock</t>
        </is>
      </c>
      <c r="C56" s="5" t="n">
        <v>4630</v>
      </c>
    </row>
    <row r="57">
      <c r="A57" s="4" t="inlineStr">
        <is>
          <t>Net cash provided by financing activities</t>
        </is>
      </c>
      <c r="B57" s="5" t="n">
        <v>184213</v>
      </c>
      <c r="C57" s="5" t="n">
        <v>92332</v>
      </c>
    </row>
    <row r="58">
      <c r="A58" s="4" t="inlineStr">
        <is>
          <t>Increase in cash, cash equivalents and restricted cash</t>
        </is>
      </c>
      <c r="B58" s="5" t="n">
        <v>141981</v>
      </c>
      <c r="C58" s="5" t="n">
        <v>21295</v>
      </c>
    </row>
    <row r="59">
      <c r="A59" s="4" t="inlineStr">
        <is>
          <t>Effect of foreign currency on cash, cash equivalents and restricted cash</t>
        </is>
      </c>
      <c r="B59" s="5" t="n">
        <v>-696</v>
      </c>
      <c r="C59" s="5" t="n">
        <v>-1332</v>
      </c>
    </row>
    <row r="60">
      <c r="A60" s="4" t="inlineStr">
        <is>
          <t>Net increase in cash, cash equivalents and restricted cash</t>
        </is>
      </c>
      <c r="B60" s="5" t="n">
        <v>141285</v>
      </c>
      <c r="C60" s="5" t="n">
        <v>19963</v>
      </c>
    </row>
    <row r="61">
      <c r="A61" s="4" t="inlineStr">
        <is>
          <t>Cash, cash equivalents and restricted cash, beginning of period</t>
        </is>
      </c>
      <c r="B61" s="5" t="n">
        <v>104837</v>
      </c>
      <c r="C61" s="5" t="n">
        <v>104739</v>
      </c>
    </row>
    <row r="62">
      <c r="A62" s="4" t="inlineStr">
        <is>
          <t>Cash, cash equivalents and restricted cash, end of period</t>
        </is>
      </c>
      <c r="B62" s="5" t="n">
        <v>246122</v>
      </c>
      <c r="C62" s="5" t="n">
        <v>124702</v>
      </c>
    </row>
    <row r="63">
      <c r="A63" s="3" t="inlineStr">
        <is>
          <t>Supplemental disclosures:</t>
        </is>
      </c>
    </row>
    <row r="64">
      <c r="A64" s="4" t="inlineStr">
        <is>
          <t>Interest paid</t>
        </is>
      </c>
      <c r="B64" s="5" t="n">
        <v>36725</v>
      </c>
      <c r="C64" s="5" t="n">
        <v>21785</v>
      </c>
    </row>
    <row r="65">
      <c r="A65" s="4" t="inlineStr">
        <is>
          <t>Taxes paid</t>
        </is>
      </c>
      <c r="B65" s="6" t="n">
        <v>53</v>
      </c>
      <c r="C65" s="6" t="n">
        <v>5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of cash acquired</t>
        </is>
      </c>
      <c r="B4" s="6" t="n">
        <v>34924</v>
      </c>
      <c r="C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20:13:57Z</dcterms:created>
  <dcterms:modified xmlns:dcterms="http://purl.org/dc/terms/" xmlns:xsi="http://www.w3.org/2001/XMLSchema-instance" xsi:type="dcterms:W3CDTF">2021-05-07T20:13:57Z</dcterms:modified>
</cp:coreProperties>
</file>